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6">
  <si>
    <t>Label</t>
  </si>
  <si>
    <t>Element</t>
  </si>
  <si>
    <t>Value</t>
  </si>
  <si>
    <t>Risk/Return:</t>
  </si>
  <si>
    <t>rr_RiskReturnAbstract</t>
  </si>
  <si>
    <t>Document Type</t>
  </si>
  <si>
    <t>dei_DocumentType</t>
  </si>
  <si>
    <t>Document Period End Date</t>
  </si>
  <si>
    <t>dei_DocumentPeriodEndDate</t>
  </si>
  <si>
    <t>Aug. 21,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21, 2017</t>
  </si>
  <si>
    <t>J.P. MORGAN INTERNATIONAL EQUITY FUNDS JPMorgan Emerging Economies Fund JPMorgan Emerging Markets Equity Fund JPMorgan Global Unconstrained Equity Fund JPMorgan International Equity Fund JPMorgan International Equity Income Fund JPMorgan International Unconstrained Equity Fund JPMorgan International Value Fund JPMorgan Intrepid European Fund JPMorgan Intrepid International Fund (All Shares Classes, except Class L Shares) (each, a series of JPMorgan Trust I) Supplement dated August 21. 2017 to the Summary Prospectuses and Prospectuses dated March 1, 2017, as supplemented Expense Cap Reductions. JPMORGAN EMERGING ECONOMIES FUND For the Class A, Class C and Class I Shares: The tables below replace the corresponding tables on page 6 of the prospectus. ANNUAL FUND OPERATING EXPENSES (Expenses that you pay each year as a percentage of the value of your investment) Class A Class C Class I Management Fees 1 0.85 % 0.85 % 0.85 % Distribution (Rule 12b-1) Fees 0.25 0.75 NONE Other Expenses 0.42 0.52 0.45 Shareholder Service Fees 0.25 0.25 0.25 Remainder of Other Expenses 2 0.17 0.27 0.20 Total Annual Fund Operating Expenses 1 1.52 2.12 1.30 Fee Waivers and Expense Reimbursements 3 (0.38 ) (0.48 ) (0.41 ) Total Annual Fund Operating Expenses After Fee Waivers 3 1.14 1.64 0.89 1 As of May 20, 2016, the Fund’s advisory fee was reduced, therefore, the Management Fees and Total Annual Fund Operating Expenses have been restated to effect the current fee. 2 “Remainder of Other Expense” has been calculated based on the actual other expenses incurred in the most recent fiscal year, except that these expenses have been adjusted to reflect the combination of sub-transfer agency expenses into “Shareholder Service Fees” effective 4/3/17.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IF YOU SELL YOUR SHARES, YOUR COST WOULD BE: 1 Year 3 Years 5 Years 10 Years CLASS A SHARES ($) 635 908 1,240 2,179 CLASS C SHARES ($) 267 569 1,048 2,373 CLASS I SHARES ($) 91 329 632 1,494 IF YOU DO NOT SELL YOUR SHARES, YOUR COST WOULD BE: 1 Year 3 Years 5 Years 10 Years CLASS A SHARES ($) 635 908 1,240 2,179 CLASS C SHARES ($) 167 569 1,048 2,373 CLASS I SHARES ($) 91 329 632 1,494 For the Class R5 and Class R6 Shares: The tables below replace the corresponding tables on page 1 of the prospectus. ANNUAL FUND OPERATING EXPENSES (Expenses that you pay each year as a percentage of the value of your investment) Class R5 Class R6 Management Fees 1 0.85 % 0.85 % Distribution (Rule 12b-1) Fees NONE NONE Other Expenses 0.29 1.07 Shareholder Service Fees 0.05 * NONE Remainder of Other Expenses 0.24 2 0.17 Total Annual Fund Operating Expenses 1 1.14 1.02 Fee Waivers and Expense Reimbursements 3 (0.35 ) (0.33 ) Total Annual Fund Operating Expenses After Fee Waivers and Expense Reimbursements 3 0.79 0.69 * Effective 4/3/17, the “Shareholder Service Fees” for Class R5 Shares increased to 0.10%. 1 As of May 20, 2016, the Fund’s advisory fee was reduced, therefore, the Management Fees and Total Annual Fund Operating Expenses have been restated to effect the current fee. 2 “Remainder of Other Expense” has been calculated based on the actual other expenses incurred in the most recent fiscal year, except that these expenses have been adjusted to reflect the combination of sub-transfer agency expenses into “Shareholder Service Fees” effective 4/3/17.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79% and 0.69%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WHETHER OR NOT YOU SELL YOUR SHARES, YOUR COST WOULD BE: 1 Year 3 Years 5 Years 10 Years CLASS R5 SHARES ($) 81 271 558 1,322 CLASS R6 SHARES ($) 70 257 497 1,186 JPMORGAN EMERGING MARKETS EQUITY FUND For the Class A, Class C and Class I Shares: The tables below replace the corresponding tables on pages 11-12 of the prospectus. ANNUAL FUND OPERATING EXPENSES (Expenses that you pay each year as a percentage of the value of your investment) Class A Class C Class I Management Fees 1 0.85 % 0.85 % 0.85 % Distribution (Rule 12b-1) Fees 0.25 0.75 NONE Other Expenses 0.44 0.45 0.42 Shareholder Service Fees 0.25 0.25 0.25 Remainder of Other Expenses 2 0.19 0.20 0.17 Acquired Fund Fees and Expenses 0.01 0.01 0.01 Total Annual Fund Operating Expenses 1 1.55 2.06 1.28 Fee Waivers and Expense Reimbursements 3 (0.31 ) (0.32 ) (0.29 ) Total Annual Fund Operating Expenses After Fee Waivers 3 1.24 1.74 0.99 1 As of May 20, 2016, the Fund’s advisory fee was reduced, therefore, the Management Fees and Total Annual Fund Operating Expenses have been restated to effect the current fee. 2 “Remainder of Other Expense” has been calculated based on the actual other expenses incurred in the most recent fiscal year, except that these expenses have been adjusted to reflect the combination of sub-transfer agency expenses into “Shareholder Service Fees” effective 4/3/17.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4%, 1.74% and 0.9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IF YOU SELL YOUR SHARES, YOUR COST WOULD BE: 1 Year 3 Years 5 Years 10 Years CLASS A SHARES ($) 645 930 1,268 2,222 CLASS C SHARES ($) 277 582 1,048 2,337 CLASS I SHARES ($) 101 347 645 1,493 IF YOU DO NOT SELL YOUR SHARES, YOUR COST WOULD BE: 1 Year 3 Years 5 Years 10 Years CLASS A SHARES ($) 645 930 1,268 2,222 CLASS C SHARES ($) 177 582 1,048 2,337 CLASS I SHARES ($) 101 347 645 1,493 For the Class R5 and Class R6 Shares: The tables below replace the corresponding tables on page 6 of the prospectus. ANNUAL FUND OPERATING EXPENSES (Expenses that you pay each year as a percentage of the value of your investment) Class R5 Class R6 Management Fees 1 0.85 % 0.85 % Distribution (Rule 12b-1) Fees NONE NONE Other Expenses 0.21 0.16 Shareholder Service Fees 0.05 * NONE Remainder of Other Expenses 0.16 2 0.16 Acquired Fund Fees and Expenses 0.01 0.01 Total Annual Fund Operating Expenses 1 1.07 1.02 Fee Waivers and Expense Reimbursements 3 (0.18 ) (0.23 ) Total Annual Fund Operating Expenses After Fee Waivers 3 0.89 0.79 * Effective 4/3/17, the “Shareholder Service Fees” for Class R5 Shares increased to 0.10%. 1 As of May 20, 2016, the Fund’s advisory fee was reduced, therefore, the Management Fees and Total Annual Fund Operating Expenses have been restated to effect the current fee. 2 “Remainder of Other Expense” has been calculated based on the actual other expenses incurred in the most recent fiscal year, except that these expenses have been adjusted to reflect the combination of sub-transfer agency expenses into “Shareholder Service Fees” effective 4/3/17.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89% and 0.79%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WHETHER OR NOT YOU SELL YOUR SHARES, YOUR COST WOULD BE: 1 Year 3 Years 5 Years 10 Years CLASS R5 SHARES ($) 91 304 554 1,272 CLASS R6 SHARES ($) 81 278 517 1,205 For Class R2, Class R3 and R4 Shares The tables below replace the corresponding tables on page 1 of the prospectus. ANNUAL FUND OPERATING EXPENSES (Expenses that you pay each year as a percentage of the value of your investment) Class R2 Class R3 Class R4 Management Fees 1 0.85 % 0.85 % 0.85 % Distribution (Rule 12b-1) Fees 0.50 0.25 NONE Other Expenses 0.41 0.41 0.41 Shareholder Service Fees 0.25 0.25 0.25 Remainder of Other Expenses 2 0.16 0.16 0.16 Acquired Fund Fees and Expenses 0.01 0.01 0.01 Total Annual Fund Operating Expenses 1 1.77 1.52 1.27 Fee Waivers and Expense Reimbursement 3 (0.23 ) (0.23 ) (0.23 ) Total Annual Fund Operating Expenses After Fee Waivers 3 1.54 1.29 1.04 1 As of May, 2016, the Fund’s advisory fee was reduced, therefore, the Management Fees and Total Annual Fund Operating Expenses have been restated to reflect the current fee. 2 “Remainder of Other Expenses” are based on estimated amounts for the curr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54%, 1.29% and 1.04% of the average daily net assets of Class R2, Class R3 and Class R4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WHETHER OR NOT YOU SELL YOUR SHARES, YOUR COST WOULD BE: 1 Year 3 Years 5 Years 10 Years CLASS R2 SHARES ($) 157 511 915 2,045 CLASS R3 SHARES ($) 131 434 784 1,772 CLASS R4 SHARES ($) 106 356 652 1,492 JPMORGAN GLOBAL UNCONSTRAINED EQUITY FUND For the Class A, Class C and Class I Shares: The tables below replace the corresponding tables on pages 26-27 of the prospectus. ANNUAL FUND OPERATING EXPENSES (Expenses that you pay each year as a percentage of the value of your investment) Class A Class C Class I Management Fees 0.70 % 0.70 % 0.70 % Distribution (Rule 12b-1) Fees 0.25 0.75 NONE Other Expenses 0.84 10.27 4.63 Shareholder Service Fees 0.25 0.25 0.25 Remainder of Other Expenses 1 0.59 10.02 4.38 Acquired Fund Fees and Expenses 0.01 0.01 0.01 Total Annual Fund Operating Expenses 1.80 11.73 5.34 Fee Waivers and Expense Reimbursements 2 (0.80 ) (10.23 ) (4.59 ) Total Annual Fund Operating Expenses After Fee Waivers 2 1.00 1.50 0.75 1 “Remainder of Other Expense” has been calculated based on the actual other expenses incurred in the most recent fiscal year, except that these expenses have been adjusted to reflect the combination of sub-transfer agency expenses into “Shareholder Service Fees” effective 4/3/17.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00%, 1.50% and 0.7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IF YOU SELL YOUR SHARES, YOUR COST WOULD BE: 1 Year 3 Years 5 Years 10 Years CLASS A SHARES ($) 622 910 1,303 2,401 CLASS C SHARES ($) 253 1,525 3,714 8,020 CLASS I SHARES ($) 77 736 1,889 4,737 IF YOU DO NOT SELL YOUR SHARES, YOUR COST WOULD BE: 1 Year 3 Years 5 Years 10 Years CLASS A SHARES ($) 622 910 1,303 2,401 CLASS C SHARES ($) 153 1,525 3,714 8,020 CLASS I SHARES ($) 77 736 1,889 4,737 For Class R2, Class R5 and R6 Shares The tables below replace the corresponding tables on page 16 of the prospectus. ANNUAL FUND OPERATING EXPENSES (Expenses that you pay each year as a percentage of the value of your investment) Class R2 Class R5 Class R6 Management Fees 0.70 % 0.70 % 0.70 % Distribution (Rule 12b-1) Fees 0.50 NONE NONE Other Expenses 12.26 12.12 12.05 Shareholder Service Fees 0.25 0.10 * NONE Remainder of Other Expenses 12.01 12.02 12.05 Acquired Fund Fees and Expenses 0.01 0.01 0.01 Total Annual Fund Operating Expenses 13.47 12.83 12.76 Fee Waivers and Expense Reimbursements 1 (12.17 ) (12.18 ) (12.21 ) Total Annual Fund Operating Expenses After Fee Waivers 1 1.30 0.65 0.55 * Effective 4/3/17, the “Shareholder Service Fees” for Class R5 Shares increased to 0.10%.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0%, 0.65% and 0.55%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WHETHER OR NOT YOU SELL YOUR SHARES, YOUR COST WOULD BE: 1 Year 3 Years 5 Years 10 Years CLASS R2 SHARES ($) 132 1,657 4,089 8,579 CLASS R5 SHARES ($) 66 1,478 3,856 8,350 CLASS R6 SHARES ($) 56 1,453 3,826 8,322 JPMORGAN INTERNATIONAL EQUITY FUND For the Class A, Class C and Class I Shares: The tables below replace the corresponding tables on page 36 of the prospectus. ANNUAL FUND OPERATING EXPENSES (Expenses that you pay each year as a percentage of the value of your investment) Class A Class C Class I Management Fees 1 0.70 % 0.70 % 0.70 % Distribution (Rule 12b-1) Fees 0.25 0.75 NONE Other Expenses 0.38 0.39 0.37 Shareholder Service Fees 0.25 0.25 0.25 Remainder of Other Expenses 2 0.13 0.14 0.12 Total Annual Fund Operating Expenses 1 1.33 1.84 1.07 Fee Waivers and Expense Reimbursements 3 (0.38 ) (0.39 ) (0.37 ) Total Annual Fund Operating Expenses After Fee Waivers 3 0.95 1.45 0.70 1 As of November 1, 2016, the Fund’s advisory fee was reduced, therefore, the Management Fees and Total Annual Fund Operating Expenses have been restated to effect the current fee. 2 “Remainder of Other Expense” has been calculated based on the actual other expenses incurred in the most recent fiscal year, except that these expenses have been adjusted to reflect the combination of sub-transfer agency expenses into “Shareholder Service Fees” effective 4/3/17.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95%, 1.45% and 0.7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IF YOU SELL YOUR SHARES, YOUR COST WOULD BE: 1 Year 3 Years 5 Years 10 Years CLASS A SHARES ($) 617 851 1,145 1,978 CLASS C SHARES ($) 248 501 921 2,093 CLASS I SHARES ($) 72 265 516 1,237 IF YOU DO NOT SELL YOUR SHARES, YOUR COST WOULD BE: 1 Year 3 Years 5 Years 10 Years CLASS A SHARES ($) 617 851 1,145 1,978 CLASS C SHARES ($) 148 501 921 2,093 CLASS I SHARES ($) 72 265 516 1,237 For the Class R2, Class R5 and Class R6 Shares: The tables below replace the corresponding tables on page 27 of the prospectus. ANNUAL FUND OPERATING EXPENSES (Expenses that you pay each year as a percentage of the value of your investment) Class R2 Class R5 Class R6 Management Fees 1 0.70 % 0.70 % 0.70 % Distribution (Rule 12b-1) Fees 0.50 NONE NONE Other Expenses 0.41 0.22 0.11 Shareholder Service Fees 0.25 0.10 * NONE Remainder of Other Expenses 0.16 0.12 2 0.11 Total Annual Fund Operating Expenses 1 1.61 0.92 0.81 Fee Waivers and Expense Reimbursements 3 0.36 0.32 0.31 Total Annual Fund Operating Expenses After Fee Waivers 3 1.25 0.60 0.50 * Effective 4/3/17, the “Shareholder Service Fees” for Class R5 Shares increased to 0.10%. 1 As of May 20, 2016, the Fund’s advisory fee was reduced, therefore, the Management Fees and Total Annual Fund Operating Expenses have been restated to effect the current fee. 2 “Remainder of Other Expense” has been calculated based on the actual other expenses incurred in the most recent fiscal year, except that these expenses have been adjusted to reflect the combination of sub-transfer agency expenses into “Shareholder Service Fees” effective 4/3/17.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5%, 0.60% and 0.50%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WHETHER OR NOT YOU SELL YOUR SHARES, YOUR COST WOULD BE: 1 Year 3 Years 5 Years 10 Years CLASS R2 SHARES ($) 127 436 806 1,848 CLASS R5 SHARES ($) 61 228 445 1,071 CLASS R6 SHARES ($) 51 195 387 942 JPMORGAN INTERNATIONAL EQUITY INCOME FUND For the Class A, Class C and Class I Shares: The tables below replace the corresponding tables on pages 41-42 of the prospectus. ANNUAL FUND OPERATING EXPENSES (Expenses that you pay each year as a percentage of the value of your investment) Class A Class C Class I Management Fees 0.70 % 0.70 % 0.70 % Distribution (Rule 12b-1) Fees 0.25 0.75 NONE Other Expenses 0.57 0.59 0.57 Shareholder Service Fees 0.25 0.25 0.25 Remainder of Other Expenses 0.32 0.34 0.32 Acquired Fund Fees and Expenses 0.01 0.01 0.01 Total Annual Fund Operating Expenses 1 1.53 2.05 1.28 Fee Waivers and Expense Reimbursements 2 (0.58 ) (0.60 ) (0.58 ) Total Annual Fund Operating Expenses After Fee Waivers 2 0.95 1.45 0.70 1 “Remainder of Other Expense” has been calculated based on the actual other expenses incurred in the most recent fiscal year, except that these expenses have been adjusted to reflect the combination of sub-transfer agency expenses into “Shareholder Service Fees” effective 4/3/17.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95%, 1.45% and 0.7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IF YOU SELL YOUR SHARES, YOUR COST WOULD BE: 1 Year 3 Years 5 Years 10 Years CLASS A SHARES ($) 617 872 1,208 2,156 CLASS C SHARES ($) 248 523 989 2,280 CLASS I SHARES ($) 72 288 588 1,440 IF YOU DO NOT SELL YOUR SHARES, YOUR COST WOULD BE: 1 Year 3 Years 5 Years 10 Years CLASS A SHARES ($) 617 872 1,208 2,156 CLASS C SHARES ($) 148 523 989 2,280 CLASS I SHARES ($) 72 288 588 1,440 For the Class R2, Class R5 and Class R6 Shares: The tables below replace the corresponding tables on page 32 of the prospectus. ANNUAL FUND OPERATING EXPENSES (Expenses that you pay each year as a percentage of the value of your investment) Class R2 Class R5 Class R6 Management Fees 0.70 % 0.70 % 0.70 % Distribution (Rule 12b-1) Fees 0.50 NONE NONE Other Expenses 1.05 0.64 2.36 Shareholder Service Fees 0.25 0.10 * NONE Remainder of Other Expenses 0.80 1 0.54 2.36 Acquired Fund Fees and Expenses 0.01 0.01 0.01 Total Annual Fund Operating Expenses 2.26 1.35 3.07 Fee Waivers and Expense Reimbursements 2 1.01 0.75 2.57 Total Annual Fund Operating Expenses After Fee Waivers 2 1.25 0.60 0.50 * Effective 4/3/17, the “Shareholder Service Fees” for Class R5 Shares increased to 0.10%. 1 “Remainder of Other Expense” has been calculated based on the actual other expenses incurred in the most recent fiscal year, except that these expenses have been adjusted to reflect the combination of sub-transfer agency expenses into “Shareholder Service Fees” effective 4/3/17.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5%, 0.60% and 0.50% of the average daily net assets of Class R2, Class R5 and Class R6 Shares, respectively. The Fund may invest in one or more money market funds advised by the adviser or its affiliates (affiliated money market funds). The Fund’s adviser, share</t>
  </si>
  <si>
    <t>Supplement [Text Block]</t>
  </si>
  <si>
    <t>jpmt1_SupplementTextBlock</t>
  </si>
  <si>
    <t>A, C, I Shares | JPMorgan Emerging Economies Fund</t>
  </si>
  <si>
    <t>J.P. MORGAN INTERNATIONAL EQUITY FUNDS JPMorgan Emerging Economies Fund (All Shares Classes, except Class L Shares) (each, a series of JPMorgan Trust I) Supplement dated August 21. 2017 to the Summary Prospectuses and Prospectuses dated March 1, 2017, as supplemented Expense Cap Reductions. JPMORGAN EMERGING ECONOMIES FUND For the Class A, Class C and Class I Shares: The tables below replace the corresponding tables on page 6 of the prospectus. ANNUAL FUND OPERATING EXPENSES (Expenses that you pay each year as a percentage of the value of your investment) Class A Class C Class I Management Fees 1 0.85 % 0.85 % 0.85 % Distribution (Rule 12b-1) Fees 0.25 0.75 NONE Other Expenses 0.42 0.52 0.45 Shareholder Service Fees 0.25 0.25 0.25 Remainder of Other Expenses 2 0.17 0.27 0.20 Total Annual Fund Operating Expenses 1 1.52 2.12 1.30 Fee Waivers and Expense Reimbursements 3 (0.38 ) (0.48 ) (0.41 ) Total Annual Fund Operating Expenses After Fee Waivers 3 1.14 1.64 0.89 1 As of May 20, 2016, the Fund’s advisory fee was reduced, therefore, the Management Fees and Total Annual Fund Operating Expenses have been restated to effect the current fee. 2 “Remainder of Other Expense” has been calculated based on the actual other expenses incurred in the most recent fiscal year, except that these expenses have been adjusted to reflect the combination of sub-transfer agency expenses into “Shareholder Service Fees” effective 4/3/17.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IF YOU SELL YOUR SHARES, YOUR COST WOULD BE: 1 Year 3 Years 5 Years 10 Years CLASS A SHARES ($) 635 908 1,240 2,179 CLASS C SHARES ($) 267 569 1,048 2,373 CLASS I SHARES ($) 91 329 632 1,494 IF YOU DO NOT SELL YOUR SHARES, YOUR COST WOULD BE: 1 Year 3 Years 5 Years 10 Years CLASS A SHARES ($) 635 908 1,240 2,179 CLASS C SHARES ($) 167 569 1,048 2,373 CLASS I SHARES ($) 91 329 632 1,494 INVESTORS SHOULD RETAIN THIS SUPPLEMENT WITH THE</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10/31/19</t>
  </si>
  <si>
    <t>Expenses Restated to Reflect Current [Text]</t>
  </si>
  <si>
    <t>rr_ExpensesRestatedToReflectCurrent</t>
  </si>
  <si>
    <t xml:space="preserve">As of May 20, 2016, the Fund's advisory fee was reduced, therefore, the Management Fees and Total Annual Fund Operating Expenses have been restated to effect the current fee. </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table through 10/31/19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A, C, I Shares | JPMorgan Emerging Economies Fund | Class A</t>
  </si>
  <si>
    <t>Management Fees</t>
  </si>
  <si>
    <t>rr_ManagementFeesOverAssets</t>
  </si>
  <si>
    <t>0.85%</t>
  </si>
  <si>
    <t>[1]</t>
  </si>
  <si>
    <t>Distribution (Rule 12b-1) Fees</t>
  </si>
  <si>
    <t>rr_DistributionAndService12b1FeesOverAssets</t>
  </si>
  <si>
    <t>0.25%</t>
  </si>
  <si>
    <t>Shareholder Service Fees</t>
  </si>
  <si>
    <t>rr_Component1OtherExpensesOverAssets</t>
  </si>
  <si>
    <t>Remainder of Other Expenses</t>
  </si>
  <si>
    <t>rr_Component2OtherExpensesOverAssets</t>
  </si>
  <si>
    <t>0.17%</t>
  </si>
  <si>
    <t>[2]</t>
  </si>
  <si>
    <t>Other Expenses</t>
  </si>
  <si>
    <t>rr_OtherExpensesOverAssets</t>
  </si>
  <si>
    <t>0.42%</t>
  </si>
  <si>
    <t>Total Annual Fund Operating Expenses</t>
  </si>
  <si>
    <t>rr_ExpensesOverAssets</t>
  </si>
  <si>
    <t>1.52%</t>
  </si>
  <si>
    <t>Fee Waivers and Expense Reimbursements</t>
  </si>
  <si>
    <t>rr_FeeWaiverOrReimbursementOverAssets</t>
  </si>
  <si>
    <t>(0.38%)</t>
  </si>
  <si>
    <t>[3]</t>
  </si>
  <si>
    <t>Total Annual Fund Operating Expenses After Fee Waivers and Expense Reimbursements</t>
  </si>
  <si>
    <t>rr_NetExpensesOverAssets</t>
  </si>
  <si>
    <t>1.14%</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I Shares | JPMorgan Emerging Economies Fund | Class C</t>
  </si>
  <si>
    <t>0.75%</t>
  </si>
  <si>
    <t>0.27%</t>
  </si>
  <si>
    <t>0.52%</t>
  </si>
  <si>
    <t>2.12%</t>
  </si>
  <si>
    <t>(0.48%)</t>
  </si>
  <si>
    <t>1.64%</t>
  </si>
  <si>
    <t>A, C, I Shares | JPMorgan Emerging Economies Fund | Class I</t>
  </si>
  <si>
    <t xml:space="preserve">none
				</t>
  </si>
  <si>
    <t>0.20%</t>
  </si>
  <si>
    <t>0.45%</t>
  </si>
  <si>
    <t>1.30%</t>
  </si>
  <si>
    <t>(0.41%)</t>
  </si>
  <si>
    <t>0.89%</t>
  </si>
  <si>
    <t>A, C, I Shares | JPMorgan Emerging Markets Equity Fund</t>
  </si>
  <si>
    <t>J.P. MORGAN INTERNATIONAL EQUITY FUNDS JPMorgan Emerging Markets Equity Fund (All Shares Classes, except Class L Shares) (each, a series of JPMorgan Trust I) Supplement dated August 21. 2017 to the Summary Prospectuses and Prospectuses dated March 1, 2017, as supplemented Expense Cap Reductions. JPMORGAN EMERGING MARKETS EQUITY FUND For the Class A, Class C and Class I Shares: The tables below replace the corresponding tables on pages 11-12 of the prospectus. ANNUAL FUND OPERATING EXPENSES (Expenses that you pay each year as a percentage of the value of your investment) Class A Class C Class I Management Fees 1 0.85 % 0.85 % 0.85 % Distribution (Rule 12b-1) Fees 0.25 0.75 NONE Other Expenses 0.44 0.45 0.42 Shareholder Service Fees 0.25 0.25 0.25 Remainder of Other Expenses 2 0.19 0.20 0.17 Acquired Fund Fees and Expenses 0.01 0.01 0.01 Total Annual Fund Operating Expenses 1 1.55 2.06 1.28 Fee Waivers and Expense Reimbursements 3 (0.31 ) (0.32 ) (0.29 ) Total Annual Fund Operating Expenses After Fee Waivers 3 1.24 1.74 0.99 1 As of May 20, 2016, the Fund’s advisory fee was reduced, therefore, the Management Fees and Total Annual Fund Operating Expenses have been restated to effect the current fee. 2 “Remainder of Other Expense” has been calculated based on the actual other expenses incurred in the most recent fiscal year, except that these expenses have been adjusted to reflect the combination of sub-transfer agency expenses into “Shareholder Service Fees” effective 4/3/17.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4%, 1.74% and 0.9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IF YOU SELL YOUR SHARES, YOUR COST WOULD BE: 1 Year 3 Years 5 Years 10 Years CLASS A SHARES ($) 645 930 1,268 2,222 CLASS C SHARES ($) 277 582 1,048 2,337 CLASS I SHARES ($) 101 347 645 1,493 IF YOU DO NOT SELL YOUR SHARES, YOUR COST WOULD BE: 1 Year 3 Years 5 Years 10 Years CLASS A SHARES ($) 645 930 1,268 2,222 CLASS C SHARES ($) 177 582 1,048 2,337 CLASS I SHARES ($) 101 347 645 1,493 INVESTORS SHOULD RETAIN THIS SUPPLEMENT WITH THE</t>
  </si>
  <si>
    <t>As of May 20, 2016, the Fund's advisory fee was reduced, therefore, the Management Fees and Total Annual Fund Operating Expenses have been restated to effect the current fee.</t>
  </si>
  <si>
    <t>Example</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t>
  </si>
  <si>
    <t>A, C, I Shares | JPMorgan Emerging Markets Equity Fund | Class A</t>
  </si>
  <si>
    <t>0.19%</t>
  </si>
  <si>
    <t>0.44%</t>
  </si>
  <si>
    <t>Acquired Fund Fees and Expenses</t>
  </si>
  <si>
    <t>rr_AcquiredFundFeesAndExpensesOverAssets</t>
  </si>
  <si>
    <t>0.01%</t>
  </si>
  <si>
    <t>1.55%</t>
  </si>
  <si>
    <t>(0.31%)</t>
  </si>
  <si>
    <t>[4]</t>
  </si>
  <si>
    <t>1.24%</t>
  </si>
  <si>
    <t>A, C, I Shares | JPMorgan Emerging Markets Equity Fund | Class C</t>
  </si>
  <si>
    <t>2.06%</t>
  </si>
  <si>
    <t>(0.32%)</t>
  </si>
  <si>
    <t>1.74%</t>
  </si>
  <si>
    <t>A, C, I Shares | JPMorgan Emerging Markets Equity Fund | Class I</t>
  </si>
  <si>
    <t>1.28%</t>
  </si>
  <si>
    <t>(0.29%)</t>
  </si>
  <si>
    <t>0.99%</t>
  </si>
  <si>
    <t>A, C, I Shares | JPMorgan Global Unconstrained Equity Fund</t>
  </si>
  <si>
    <t>J.P. MORGAN INTERNATIONAL EQUITY FUNDS JPMorgan Global Unconstrained Equity Fund (All Shares Classes, except Class L Shares) (each, a series of JPMorgan Trust I) Supplement dated August 21. 2017 to the Summary Prospectuses and Prospectuses dated March 1, 2017, as supplemented Expense Cap Reductions. JPMORGAN GLOBAL UNCONSTRAINED EQUITY FUND For the Class A, Class C and Class I Shares: The tables below replace the corresponding tables on pages 26-27 of the prospectus. ANNUAL FUND OPERATING EXPENSES (Expenses that you pay each year as a percentage of the value of your investment) Class A Class C Class I Management Fees 0.70 % 0.70 % 0.70 % Distribution (Rule 12b-1) Fees 0.25 0.75 NONE Other Expenses 0.84 10.27 4.63 Shareholder Service Fees 0.25 0.25 0.25 Remainder of Other Expenses 1 0.59 10.02 4.38 Acquired Fund Fees and Expenses 0.01 0.01 0.01 Total Annual Fund Operating Expenses 1.80 11.73 5.34 Fee Waivers and Expense Reimbursements 2 (0.80 ) (10.23 ) (4.59 ) Total Annual Fund Operating Expenses After Fee Waivers 2 1.00 1.50 0.75 1 “Remainder of Other Expense” has been calculated based on the actual other expenses incurred in the most recent fiscal year, except that these expenses have been adjusted to reflect the combination of sub-transfer agency expenses into “Shareholder Service Fees” effective 4/3/17.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00%, 1.50% and 0.7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IF YOU SELL YOUR SHARES, YOUR COST WOULD BE: 1 Year 3 Years 5 Years 10 Years CLASS A SHARES ($) 622 910 1,303 2,401 CLASS C SHARES ($) 253 1,525 3,714 8,020 CLASS I SHARES ($) 77 736 1,889 4,737 IF YOU DO NOT SELL YOUR SHARES, YOUR COST WOULD BE: 1 Year 3 Years 5 Years 10 Years CLASS A SHARES ($) 622 910 1,303 2,401 CLASS C SHARES ($) 153 1,525 3,714 8,020 CLASS I SHARES ($) 77 736 1,889 4,737 INVESTORS SHOULD RETAIN THIS SUPPLEMENT WITH THE</t>
  </si>
  <si>
    <t>ANNUAL FUND OPERATING EXPENSES</t>
  </si>
  <si>
    <t>&amp;#8220;Remainder of Other Expense&amp;#8221; has been calculated based on the actual other expenses incurred in the most recent fiscal year, except that these expenses have been adjusted to reflect the combination of sub-transfer agency expenses into &amp;#8220;Shareholder Service Fees&amp;#8221; effective 4/3/17.</t>
  </si>
  <si>
    <t>A, C, I Shares | JPMorgan Global Unconstrained Equity Fund | Class A</t>
  </si>
  <si>
    <t>0.70%</t>
  </si>
  <si>
    <t>0.59%</t>
  </si>
  <si>
    <t>0.84%</t>
  </si>
  <si>
    <t>1.80%</t>
  </si>
  <si>
    <t>(0.80%)</t>
  </si>
  <si>
    <t>[5]</t>
  </si>
  <si>
    <t>1.00%</t>
  </si>
  <si>
    <t>A, C, I Shares | JPMorgan Global Unconstrained Equity Fund | Class C</t>
  </si>
  <si>
    <t>10.02%</t>
  </si>
  <si>
    <t>10.27%</t>
  </si>
  <si>
    <t>11.73%</t>
  </si>
  <si>
    <t>(10.23%)</t>
  </si>
  <si>
    <t>1.50%</t>
  </si>
  <si>
    <t>A, C, I Shares | JPMorgan Global Unconstrained Equity Fund | Class I</t>
  </si>
  <si>
    <t>4.38%</t>
  </si>
  <si>
    <t>4.63%</t>
  </si>
  <si>
    <t>5.34%</t>
  </si>
  <si>
    <t>(4.59%)</t>
  </si>
  <si>
    <t>A, C, I Shares | JPMorgan International Equity Fund</t>
  </si>
  <si>
    <t>J.P. MORGAN INTERNATIONAL EQUITY FUNDS JPMorgan International Equity Fund (All Shares Classes, except Class L Shares) (each, a series of JPMorgan Trust I) Supplement dated August 21. 2017 to the Summary Prospectuses and Prospectuses dated March 1, 2017, as supplemented Expense Cap Reductions. JPMORGAN INTERNATIONAL EQUITY FUND For the Class A, Class C and Class I Shares: The tables below replace the corresponding tables on page 36 of the prospectus. ANNUAL FUND OPERATING EXPENSES (Expenses that you pay each year as a percentage of the value of your investment) Class A Class C Class I Management Fees 1 0.70 % 0.70 % 0.70 % Distribution (Rule 12b-1) Fees 0.25 0.75 NONE Other Expenses 0.38 0.39 0.37 Shareholder Service Fees 0.25 0.25 0.25 Remainder of Other Expenses 2 0.13 0.14 0.12 Total Annual Fund Operating Expenses 1 1.33 1.84 1.07 Fee Waivers and Expense Reimbursements 3 (0.38 ) (0.39 ) (0.37 ) Total Annual Fund Operating Expenses After Fee Waivers 3 0.95 1.45 0.70 1 As of November 1, 2016, the Fund’s advisory fee was reduced, therefore, the Management Fees and Total Annual Fund Operating Expenses have been restated to effect the current fee. 2 “Remainder of Other Expense” has been calculated based on the actual other expenses incurred in the most recent fiscal year, except that these expenses have been adjusted to reflect the combination of sub-transfer agency expenses into “Shareholder Service Fees” effective 4/3/17.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95%, 1.45% and 0.7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IF YOU SELL YOUR SHARES, YOUR COST WOULD BE: 1 Year 3 Years 5 Years 10 Years CLASS A SHARES ($) 617 851 1,145 1,978 CLASS C SHARES ($) 248 501 921 2,093 CLASS I SHARES ($) 72 265 516 1,237 IF YOU DO NOT SELL YOUR SHARES, YOUR COST WOULD BE: 1 Year 3 Years 5 Years 10 Years CLASS A SHARES ($) 617 851 1,145 1,978 CLASS C SHARES ($) 148 501 921 2,093 CLASS I SHARES ($) 72 265 516 1,237 INVESTORS SHOULD RETAIN THIS SUPPLEMENT WITH THE</t>
  </si>
  <si>
    <t xml:space="preserve">As of November 1, 2016, the Fund’s advisory fee was reduced, therefore, the Management Fees and Total Annual Fund Operating Expenses have been restated to effect the current fee. </t>
  </si>
  <si>
    <t>A, C, I Shares | JPMorgan International Equity Fund | Class A</t>
  </si>
  <si>
    <t>[6]</t>
  </si>
  <si>
    <t>0.13%</t>
  </si>
  <si>
    <t>0.38%</t>
  </si>
  <si>
    <t>1.33%</t>
  </si>
  <si>
    <t>[7]</t>
  </si>
  <si>
    <t>0.95%</t>
  </si>
  <si>
    <t>A, C, I Shares | JPMorgan International Equity Fund | Class C</t>
  </si>
  <si>
    <t>0.14%</t>
  </si>
  <si>
    <t>0.39%</t>
  </si>
  <si>
    <t>1.84%</t>
  </si>
  <si>
    <t>(0.39%)</t>
  </si>
  <si>
    <t>1.45%</t>
  </si>
  <si>
    <t>A, C, I Shares | JPMorgan International Equity Fund | Class I</t>
  </si>
  <si>
    <t>0.12%</t>
  </si>
  <si>
    <t>0.37%</t>
  </si>
  <si>
    <t>1.07%</t>
  </si>
  <si>
    <t>(0.37%)</t>
  </si>
  <si>
    <t>A, C, I Shares | JPMorgan International Equity Income Fund</t>
  </si>
  <si>
    <t>J.P. MORGAN INTERNATIONAL EQUITY FUNDS JPMorgan International Equity Income Fund (All Shares Classes, except Class L Shares) (each, a series of JPMorgan Trust I) Supplement dated August 21. 2017 to the Summary Prospectuses and Prospectuses dated March 1, 2017, as supplemented Expense Cap Reductions. JPMORGAN INTERNATIONAL EQUITY INCOME FUND For the Class A, Class C and Class I Shares: The tables below replace the corresponding tables on pages 41-42 of the prospectus. ANNUAL FUND OPERATING EXPENSES (Expenses that you pay each year as a percentage of the value of your investment) Class A Class C Class I Management Fees 0.70 % 0.70 % 0.70 % Distribution (Rule 12b-1) Fees 0.25 0.75 NONE Other Expenses 0.57 0.59 0.57 Shareholder Service Fees 0.25 0.25 0.25 Remainder of Other Expenses 0.32 0.34 0.32 Acquired Fund Fees and Expenses 0.01 0.01 0.01 Total Annual Fund Operating Expenses 1 1.53 2.05 1.28 Fee Waivers and Expense Reimbursements 2 (0.58 ) (0.60 ) (0.58 ) Total Annual Fund Operating Expenses After Fee Waivers 2 0.95 1.45 0.70 1 “Remainder of Other Expense” has been calculated based on the actual other expenses incurred in the most recent fiscal year, except that these expenses have been adjusted to reflect the combination of sub-transfer agency expenses into “Shareholder Service Fees” effective 4/3/17.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95%, 1.45% and 0.7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IF YOU SELL YOUR SHARES, YOUR COST WOULD BE: 1 Year 3 Years 5 Years 10 Years CLASS A SHARES ($) 617 872 1,208 2,156 CLASS C SHARES ($) 248 523 989 2,280 CLASS I SHARES ($) 72 288 588 1,440 IF YOU DO NOT SELL YOUR SHARES, YOUR COST WOULD BE: 1 Year 3 Years 5 Years 10 Years CLASS A SHARES ($) 617 872 1,208 2,156 CLASS C SHARES ($) 148 523 989 2,280 CLASS I SHARES ($) 72 288 588 1,440 INVESTORS SHOULD RETAIN THIS SUPPLEMENT WITH THE</t>
  </si>
  <si>
    <t>A, C, I Shares | JPMorgan International Equity Income Fund | Class A</t>
  </si>
  <si>
    <t>0.32%</t>
  </si>
  <si>
    <t>0.57%</t>
  </si>
  <si>
    <t>1.53%</t>
  </si>
  <si>
    <t>(0.58%)</t>
  </si>
  <si>
    <t>A, C, I Shares | JPMorgan International Equity Income Fund | Class C</t>
  </si>
  <si>
    <t>0.34%</t>
  </si>
  <si>
    <t>2.05%</t>
  </si>
  <si>
    <t>(0.60%)</t>
  </si>
  <si>
    <t>A, C, I Shares | JPMorgan International Equity Income Fund | Class I</t>
  </si>
  <si>
    <t>A, C, I Shares | JPMorgan International Unconstrained Equity Fund</t>
  </si>
  <si>
    <t>J.P. MORGAN INTERNATIONAL EQUITY FUNDS JPMorgan International Unconstrained Equity Fund (All Shares Classes, except Class L Shares) (each, a series of JPMorgan Trust I) Supplement dated August 21. 2017 to the Summary Prospectuses and Prospectuses dated March 1, 2017, as supplemented Expense Cap Reductions. JPMORGAN INTERNATIONAL UNCONSTRAINED EQUITY FUND For the Class A, Class C and Class I Shares: The tables below replace the corresponding tables on pages 55-56 of the prospectus. ANNUAL FUND OPERATING EXPENSES (Expenses that you pay each year as a percentage of the value of your investment) Class A Class C Class I Management Fees 0.70 % 0.70 % 0.70 % Distribution (Rule 12b-1) Fees 0.25 0.75 NONE Other Expenses 0.61 0.64 0.61 Shareholder Service Fees 0.25 0.25 0.25 Remainder of Other Expenses 1 0.36 0.39 0.36 Acquired Fund Fees and Expenses 0.01 0.01 0.01 Total Annual Fund Operating Expenses 1.57 2.10 1.32 Fee Waivers and Expense Reimbursements 2 (0.57 ) (0.60 ) (0.57 ) Total Annual Fund Operating Expenses After Fee Waivers 2 1.00 1.50 0.75 1 “Remainder of Other Expense” has been calculated based on the actual other expenses incurred in the most recent fiscal year, except that these expenses have been adjusted to reflect the combination of sub-transfer agency expenses into “Shareholder Service Fees” effective 4/3/17.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00%, 1.50% and 0.7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IF YOU SELL YOUR SHARES, YOUR COST WOULD BE: 1 Year 3 Years 5 Years 10 Years CLASS A SHARES ($) 622 886 1,230 2,200 CLASS C SHARES ($) 253 539 1,015 2,333 CLASS I SHARES ($) 77 303 611 1,487 IF YOU DO NOT SELL YOUR SHARES, YOUR COST 1 Year 3 Years 5 Years 10 Years CLASS A SHARES ($) 622 886 1,230 2,200 CLASS C SHARES ($) 153 539 1,015 2,333 CLASS I SHARES ($) 77 303 611 1,487 INVESTORS SHOULD RETAIN THIS SUPPLEMENT WITH THE</t>
  </si>
  <si>
    <t>"Remainder of Other Expense" has been calculated based on the actual other expenses incurred in the most recent fiscal year, except that these expenses have been adjusted to reflect the combination of sub-transfer agency expenses into "Shareholder Service Fees" effective 4/3/17.</t>
  </si>
  <si>
    <t xml:space="preserve">IF YOU DO NOT SELL YOUR SHARES, YOUR COST </t>
  </si>
  <si>
    <t>A, C, I Shares | JPMorgan International Unconstrained Equity Fund | Class A</t>
  </si>
  <si>
    <t>0.36%</t>
  </si>
  <si>
    <t>0.61%</t>
  </si>
  <si>
    <t>1.57%</t>
  </si>
  <si>
    <t>(0.57%)</t>
  </si>
  <si>
    <t>A, C, I Shares | JPMorgan International Unconstrained Equity Fund | Class C</t>
  </si>
  <si>
    <t>0.64%</t>
  </si>
  <si>
    <t>2.10%</t>
  </si>
  <si>
    <t>A, C, I Shares | JPMorgan International Unconstrained Equity Fund | Class I</t>
  </si>
  <si>
    <t>1.32%</t>
  </si>
  <si>
    <t>A, C, I Shares | JPMorgan International Value Fund</t>
  </si>
  <si>
    <t>J.P. MORGAN INTERNATIONAL EQUITY FUNDS JPMorgan International Value Fund (All Shares Classes, except Class L Shares) (each, a series of JPMorgan Trust I) Supplement dated August 21. 2017 to the Summary Prospectuses and Prospectuses dated March 1, 2017, as supplemented Expense Cap Reductions. JPMORGAN INTERNATIONAL VALUE FUND For the Class A, Class C and Class I Shares: The tables below replace the corresponding tables on page 60 of the prospectus. ANNUAL FUND OPERATING EXPENSES (Expenses that you pay each year as a percentage of the value of your investment) Class A Class C Class I Management Fees 0.60 % 0.60 % 0.60 % Distribution (Rule 12b-1) Fees 0.25 0.75 NONE Other Expenses 0.38 0.39 0.38 Shareholder Service Fees 0.25 0.25 0.25 Remainder of Other Expenses 1 0.13 0.14 0.13 Total Annual Fund Operating Expenses 1.23 1.74 0.98 Fee Waivers and Expense Reimbursements 2 (0.23 ) (0.24 ) (0.23 ) Total Annual Fund Operating Expenses After Fee Waivers 2 1.00 1.50 0.75 1 “Remainder of Other Expense” has been calculated based on the actual other expenses incurred in the most recent fiscal year, except that these expenses have been adjusted to reflect the combination of sub-transfer agency expenses into “Shareholder Service Fees” effective 4/3/17.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00%, 1.50% and 0.7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IF YOU SELL YOUR SHARES, YOUR COST WOULD BE: 1 Year 3 Years 5 Years 10 Years CLASS A SHARES ($) 622 851 1,122 1,896 CLASS C SHARES ($) 253 500 898 2,011 CLASS I SHARES ($) 77 265 496 1,158 IF YOU DO NOT SELL YOUR SHARES, YOUR COST WOULD BE: 1 Year 3 Years 5 Years 10 Years CLASS A SHARES ($) 622 851 1,122 1,896 CLASS C SHARES ($) 153 500 898 2,011 CLASS I SHARES ($) 77 265 496 1,158 INVESTORS SHOULD RETAIN THIS SUPPLEMENT WITH THE</t>
  </si>
  <si>
    <t>A, C, I Shares | JPMorgan International Value Fund | Class A</t>
  </si>
  <si>
    <t>0.60%</t>
  </si>
  <si>
    <t>1.23%</t>
  </si>
  <si>
    <t>(0.23%)</t>
  </si>
  <si>
    <t>A, C, I Shares | JPMorgan International Value Fund | Class C</t>
  </si>
  <si>
    <t>(0.24%)</t>
  </si>
  <si>
    <t>A, C, I Shares | JPMorgan International Value Fund | Class I</t>
  </si>
  <si>
    <t>0.98%</t>
  </si>
  <si>
    <t>A, C, I Shares | JPMorgan Intrepid European Fund</t>
  </si>
  <si>
    <t>J.P. MORGAN INTERNATIONAL EQUITY FUNDS JPMorgan Intrepid European Fund (All Shares Classes, except Class L Shares) (each, a series of JPMorgan Trust I) Supplement dated August 21. 2017 to the Summary Prospectuses and Prospectuses dated March 1, 2017, as supplemented Expense Cap Reductions. JPMORGAN INTREPID EUROPEAN FUND For the Class A, Class C and Class I Shares: The tables below replace the corresponding tables on pages 68-69 of the prospectus. ANNUAL FUND OPERATING EXPENSES (Expenses that you pay each year as a percentage of the value of your investment) Class A Class C Class I Management Fees 0.65 % 0.65 % 0.65 % Distribution (Rule 12b-1) Fees 0.25 0.75 NONE Other Expenses 0.41 0.41 0.39 Shareholder Service Fees 0.25 0.25 0.25 Remainder of Other Expenses 1 0.16 0.16 0.14 Acquired Fund Fees and Expenses 0.01 0.01 0.01 Total Annual Fund Operating Expenses 1.32 1.82 1.05 Fee Waivers and Expense Reimbursements 2 (0.08 ) (0.08 ) (0.06 ) Total Annual Fund Operating Expenses After Fee Waivers 2 1.24 1.74 0.99 1 “Remainder of Other Expense” has been calculated based on the actual other expenses incurred in the most recent fiscal year, except that these expenses have been adjusted to reflect the combination of sub-transfer agency expenses into “Shareholder Service Fees” effective 4/3/17.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4%, 1.74% and 0.9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IF YOU SELL YOUR SHARES, YOUR COST WOULD BE: 1 Year 3 Years 5 Years 10 Years CLASS A SHARES ($) 645 906 1,196 2,018 CLASS C SHARES ($) 277 557 970 2,124 CLASS I SHARES ($) 101 322 567 1,271 IF YOU DO NOT SELL YOUR SHARES, YOUR COST WOULD BE: 1 Year 3 Years 5 Years 10 Years CLASS A SHARES ($) 645 906 1,196 2,018 CLASS C SHARES ($) 177 557 970 2,124 CLASS I SHARES ($) 101 322 567 1,271 INVESTORS SHOULD RETAIN THIS SUPPLEMENT WITH THE</t>
  </si>
  <si>
    <t>A, C, I Shares | JPMorgan Intrepid European Fund | Class A</t>
  </si>
  <si>
    <t>0.65%</t>
  </si>
  <si>
    <t>0.16%</t>
  </si>
  <si>
    <t>0.41%</t>
  </si>
  <si>
    <t>(0.08%)</t>
  </si>
  <si>
    <t>A, C, I Shares | JPMorgan Intrepid European Fund | Class C</t>
  </si>
  <si>
    <t>1.82%</t>
  </si>
  <si>
    <t>A, C, I Shares | JPMorgan Intrepid European Fund | Class I</t>
  </si>
  <si>
    <t>1.05%</t>
  </si>
  <si>
    <t>(0.06%)</t>
  </si>
  <si>
    <t>A, C, I Shares | JPMorgan Intrepid International Fund</t>
  </si>
  <si>
    <t>J.P. MORGAN INTERNATIONAL EQUITY FUNDS JPMorgan Intrepid International Fund (All Shares Classes, except Class L Shares) (each, a series of JPMorgan Trust I) Supplement dated August 21. 2017 to the Summary Prospectuses and Prospectuses dated March 1, 2017, as supplemented Expense Cap Reductions. JPMORGAN INTREPID INTERNATIONAL FUND For the Class A, Class C and Class I Shares: The tables below replace the corresponding tables on page 77 of the prospectus. ANNUAL FUND OPERATING EXPENSES (Expenses that you pay each year as a percentage of the value of your investment) Class A Class C Class I Management Fees 0.60 % 0.60 % 0.60 % Distribution (Rule 12b-1) Fees 0.25 0.75 NONE Other Expenses 0.37 0.41 0.37 Shareholder Service Fees 0.25 0.25 0.25 Remainder of Other Expenses 1 0.12 0.16 0.12 Total Annual Fund Operating Expenses 1.22 1.76 0.97 Fee Waivers and Expense Reimbursements 2 (0.22 ) (0.26 ) (0.22 ) Total Annual Fund Operating Expenses After Fee Waivers 2 1.00 1.50 0.75 1 “Remainder of Other Expense” has been calculated based on the actual other expenses incurred in the most recent fiscal year, except that these expenses have been adjusted to reflect the combination of sub-transfer agency expenses into “Shareholder Service Fees” effective 4/3/17.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00%, 1.50% and 0.7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IF YOU SELL YOUR SHARES, YOUR COST WOULD BE: 1 Year 3 Years 5 Years 10 Years CLASS A SHARES ($) 622 850 1,119 1,887 CLASS C SHARES ($) 253 502 904 2,029 CLASS I SHARES ($) 77 264 492 1,148 IF YOU DO NOT SELL YOUR SHARES, YOUR COST WOULD BE: 1 Year 3 Years 5 Years 10 Years CLASS A SHARES ($) 622 850 1,119 1,887 CLASS C SHARES ($) 153 502 904 2,029 CLASS I SHARES ($) 77 264 492 1,148 INVESTORS SHOULD RETAIN THIS SUPPLEMENT WITH THE</t>
  </si>
  <si>
    <t>A, C, I Shares | JPMorgan Intrepid International Fund | Class A</t>
  </si>
  <si>
    <t>1.22%</t>
  </si>
  <si>
    <t>(0.22%)</t>
  </si>
  <si>
    <t>A, C, I Shares | JPMorgan Intrepid International Fund | Class C</t>
  </si>
  <si>
    <t>1.76%</t>
  </si>
  <si>
    <t>(0.26%)</t>
  </si>
  <si>
    <t>A, C, I Shares | JPMorgan Intrepid International Fund | Class I</t>
  </si>
  <si>
    <t>0.97%</t>
  </si>
  <si>
    <t>R5, R6 Shares | JPMorgan Emerging Economies Fund</t>
  </si>
  <si>
    <t>J.P. MORGAN INTERNATIONAL EQUITY FUNDS JPMorgan Emerging Economies Fund (All Shares Classes, except Class L Shares) (each, a series of JPMorgan Trust I) Supplement dated August 21. 2017 to the Summary Prospectuses and Prospectuses dated March 1, 2017, as supplemented Expense Cap Reductions. JPMORGAN EMERGING ECONOMIES FUND For the Class R5 and Class R6 Shares: The tables below replace the corresponding tables on page 1 of the prospectus. ANNUAL FUND OPERATING EXPENSES (Expenses that you pay each year as a percentage of the value of your investment) Class R5 Class R6 Management Fees 1 0.85 % 0.85 % Distribution (Rule 12b-1) Fees NONE NONE Other Expenses 0.29 1.07 Shareholder Service Fees 0.05 * NONE Remainder of Other Expenses 0.24 2 0.17 Total Annual Fund Operating Expenses 1 1.14 1.02 Fee Waivers and Expense Reimbursements 3 (0.35 ) (0.33 ) Total Annual Fund Operating Expenses After Fee Waivers and Expense Reimbursements 3 0.79 0.69 * Effective 4/3/17, the “Shareholder Service Fees” for Class R5 Shares increased to 0.10%. 1 As of May 20, 2016, the Fund’s advisory fee was reduced, therefore, the Management Fees and Total Annual Fund Operating Expenses have been restated to effect the current fee. 2 “Remainder of Other Expense” has been calculated based on the actual other expenses incurred in the most recent fiscal year, except that these expenses have been adjusted to reflect the combination of sub-transfer agency expenses into “Shareholder Service Fees” effective 4/3/17.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79% and 0.69%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WHETHER OR NOT YOU SELL YOUR SHARES, YOUR COST WOULD BE: 1 Year 3 Years 5 Years 10 Years CLASS R5 SHARES ($) 81 271 558 1,322 CLASS R6 SHARES ($) 70 257 497 1,186 INVESTORS SHOULD RETAIN THIS SUPPLEMENT WITH THE</t>
  </si>
  <si>
    <t>WHETHER OR NOT YOU SELL YOUR SHARES, YOUR COST WOULD BE:</t>
  </si>
  <si>
    <t>R5, R6 Shares | JPMorgan Emerging Economies Fund | Class R5</t>
  </si>
  <si>
    <t>0.05%</t>
  </si>
  <si>
    <t>[8]</t>
  </si>
  <si>
    <t>0.24%</t>
  </si>
  <si>
    <t>0.29%</t>
  </si>
  <si>
    <t>(0.35%)</t>
  </si>
  <si>
    <t>[9]</t>
  </si>
  <si>
    <t>0.79%</t>
  </si>
  <si>
    <t>R5, R6 Shares | JPMorgan Emerging Economies Fund | Class R6</t>
  </si>
  <si>
    <t>1.02%</t>
  </si>
  <si>
    <t>(0.33%)</t>
  </si>
  <si>
    <t>0.69%</t>
  </si>
  <si>
    <t>R5, R6 Shares | JPMorgan Emerging Markets Equity Fund</t>
  </si>
  <si>
    <t>J.P. MORGAN INTERNATIONAL EQUITY FUNDS JPMorgan Emerging Markets Equity Fund (All Shares Classes, except Class L Shares) (each, a series of JPMorgan Trust I) Supplement dated August 21. 2017 to the Summary Prospectuses and Prospectuses dated March 1, 2017, as supplemented Expense Cap Reductions. JPMORGAN EMERGING MARKETS EQUITY FUND For the Class R5 and Class R6 Shares: The tables below replace the corresponding tables on page 6 of the prospectus. ANNUAL FUND OPERATING EXPENSES (Expenses that you pay each year as a percentage of the value of your investment) Class R5 Class R6 Management Fees 1 0.85 % 0.85 % Distribution (Rule 12b-1) Fees NONE NONE Other Expenses 0.21 0.16 Shareholder Service Fees 0.05 * NONE Remainder of Other Expenses 0.16 2 0.16 Acquired Fund Fees and Expenses 0.01 0.01 Total Annual Fund Operating Expenses 1 1.07 1.02 Fee Waivers and Expense Reimbursements 3 (0.18 ) (0.23 ) Total Annual Fund Operating Expenses After Fee Waivers 3 0.89 0.79 * Effective 4/3/17, the “Shareholder Service Fees” for Class R5 Shares increased to 0.10%. 1 As of May 20, 2016, the Fund’s advisory fee was reduced, therefore, the Management Fees and Total Annual Fund Operating Expenses have been restated to effect the current fee. 2 “Remainder of Other Expense” has been calculated based on the actual other expenses incurred in the most recent fiscal year, except that these expenses have been adjusted to reflect the combination of sub-transfer agency expenses into “Shareholder Service Fees” effective 4/3/17.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89% and 0.79%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WHETHER OR NOT YOU SELL YOUR SHARES, YOUR COST WOULD BE: 1 Year 3 Years 5 Years 10 Years CLASS R5 SHARES ($) 91 304 554 1,272 CLASS R6 SHARES ($) 81 278 517 1,205 INVESTORS SHOULD RETAIN THIS SUPPLEMENT WITH THE</t>
  </si>
  <si>
    <t>R5, R6 Shares | JPMorgan Emerging Markets Equity Fund | Class R5</t>
  </si>
  <si>
    <t>0.21%</t>
  </si>
  <si>
    <t>(0.18%)</t>
  </si>
  <si>
    <t>[10]</t>
  </si>
  <si>
    <t>R5, R6 Shares | JPMorgan Emerging Markets Equity Fund | Class R6</t>
  </si>
  <si>
    <t>R2, R3, R4 Shares | JPMorgan Emerging Markets Equity Fund</t>
  </si>
  <si>
    <t>J.P. MORGAN INTERNATIONAL EQUITY FUNDS JPMorgan Emerging Markets Equity Fund (All Shares Classes, except Class L Shares) (each, a series of JPMorgan Trust I) Supplement dated August 21. 2017 to the Summary Prospectuses and Prospectuses dated March 1, 2017, as supplemented Expense Cap Reductions. JPMORGAN EMERGING MARKETS EQUITY FUND For Class R2, Class R3 and R4 Shares The tables below replace the corresponding tables on page 1 of the prospectus. ANNUAL FUND OPERATING EXPENSES (Expenses that you pay each year as a percentage of the value of your investment) Class R2 Class R3 Class R4 Management Fees 1 0.85 % 0.85 % 0.85 % Distribution (Rule 12b-1) Fees 0.50 0.25 NONE Other Expenses 0.41 0.41 0.41 Shareholder Service Fees 0.25 0.25 0.25 Remainder of Other Expenses 2 0.16 0.16 0.16 Acquired Fund Fees and Expenses 0.01 0.01 0.01 Total Annual Fund Operating Expenses 1 1.77 1.52 1.27 Fee Waivers and Expense Reimbursement 3 (0.23 ) (0.23 ) (0.23 ) Total Annual Fund Operating Expenses After Fee Waivers 3 1.54 1.29 1.04 1 As of May, 2016, the Fund’s advisory fee was reduced, therefore, the Management Fees and Total Annual Fund Operating Expenses have been restated to reflect the current fee. 2 “Remainder of Other Expenses” are based on estimated amounts for the curr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54%, 1.29% and 1.04% of the average daily net assets of Class R2, Class R3 and Class R4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WHETHER OR NOT YOU SELL YOUR SHARES, YOUR COST WOULD BE: 1 Year 3 Years 5 Years 10 Years CLASS R2 SHARES ($) 157 511 915 2,045 CLASS R3 SHARES ($) 131 434 784 1,772 CLASS R4 SHARES ($) 106 356 652 1,492 INVESTORS SHOULD RETAIN THIS SUPPLEMENT WITH THE</t>
  </si>
  <si>
    <t>Other Expenses, New Fund, Based on Estimates [Text]</t>
  </si>
  <si>
    <t>rr_OtherExpensesNewFundBasedOnEstimates</t>
  </si>
  <si>
    <t>&amp;#8220;Remainder of Other Expenses&amp;#8221; are based on estimated amounts for the current fiscal year.</t>
  </si>
  <si>
    <t>As of May, 2016, the Fund&amp;#8217;s advisory fee was reduced, therefore, the Management Fees and Total Annual Fund Operating Expenses have been restated to reflect the current fee.</t>
  </si>
  <si>
    <t>R2, R3, R4 Shares | JPMorgan Emerging Markets Equity Fund | Class R2</t>
  </si>
  <si>
    <t>[11]</t>
  </si>
  <si>
    <t>0.50%</t>
  </si>
  <si>
    <t>[12]</t>
  </si>
  <si>
    <t>1.77%</t>
  </si>
  <si>
    <t>[13]</t>
  </si>
  <si>
    <t>1.54%</t>
  </si>
  <si>
    <t>R2, R3, R4 Shares | JPMorgan Emerging Markets Equity Fund | Class R3</t>
  </si>
  <si>
    <t>1.29%</t>
  </si>
  <si>
    <t>R2, R3, R4 Shares | JPMorgan Emerging Markets Equity Fund | Class R4</t>
  </si>
  <si>
    <t>1.27%</t>
  </si>
  <si>
    <t>1.04%</t>
  </si>
  <si>
    <t>R2, R5, R6 Shares | JPMorgan Global Unconstrained Equity Fund</t>
  </si>
  <si>
    <t>J.P. MORGAN INTERNATIONAL EQUITY FUNDS JPMorgan Global Unconstrained Equity Fund (All Shares Classes, except Class L Shares) (each, a series of JPMorgan Trust I) Supplement dated August 21. 2017 to the Summary Prospectuses and Prospectuses dated March 1, 2017, as supplemented Expense Cap Reductions. JPMORGAN GLOBAL UNCONSTRAINED EQUITY FUND For Class R2, Class R5 and R6 Shares The tables below replace the corresponding tables on page 16 of the prospectus. ANNUAL FUND OPERATING EXPENSES (Expenses that you pay each year as a percentage of the value of your investment) Class R2 Class R5 Class R6 Management Fees 0.70 % 0.70 % 0.70 % Distribution (Rule 12b-1) Fees 0.50 NONE NONE Other Expenses 12.26 12.12 12.05 Shareholder Service Fees 0.25 0.10 * NONE Remainder of Other Expenses 12.01 12.02 12.05 Acquired Fund Fees and Expenses 0.01 0.01 0.01 Total Annual Fund Operating Expenses 13.47 12.83 12.76 Fee Waivers and Expense Reimbursements 1 (12.17 ) (12.18 ) (12.21 ) Total Annual Fund Operating Expenses After Fee Waivers 1 1.30 0.65 0.55 * Effective 4/3/17, the “Shareholder Service Fees” for Class R5 Shares increased to 0.10%.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0%, 0.65% and 0.55%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WHETHER OR NOT YOU SELL YOUR SHARES, YOUR COST WOULD BE: 1 Year 3 Years 5 Years 10 Years CLASS R2 SHARES ($) 132 1,657 4,089 8,579 CLASS R5 SHARES ($) 66 1,478 3,856 8,350 CLASS R6 SHARES ($) 56 1,453 3,826 8,322 INVESTORS SHOULD RETAIN THIS SUPPLEMENT WITH THE</t>
  </si>
  <si>
    <t>R2, R5, R6 Shares | JPMorgan Global Unconstrained Equity Fund | Class R2</t>
  </si>
  <si>
    <t>12.01%</t>
  </si>
  <si>
    <t>12.26%</t>
  </si>
  <si>
    <t>13.47%</t>
  </si>
  <si>
    <t>(12.17%)</t>
  </si>
  <si>
    <t>[14]</t>
  </si>
  <si>
    <t>R2, R5, R6 Shares | JPMorgan Global Unconstrained Equity Fund | Class R5</t>
  </si>
  <si>
    <t>0.10%</t>
  </si>
  <si>
    <t>12.02%</t>
  </si>
  <si>
    <t>12.12%</t>
  </si>
  <si>
    <t>12.83%</t>
  </si>
  <si>
    <t>(12.18%)</t>
  </si>
  <si>
    <t>R2, R5, R6 Shares | JPMorgan Global Unconstrained Equity Fund | Class R6</t>
  </si>
  <si>
    <t>12.05%</t>
  </si>
  <si>
    <t>12.76%</t>
  </si>
  <si>
    <t>(12.21%)</t>
  </si>
  <si>
    <t>0.55%</t>
  </si>
  <si>
    <t>R2, R5, R6 Shares | JPMorgan International Equity Fund</t>
  </si>
  <si>
    <t>J.P. MORGAN INTERNATIONAL EQUITY FUNDS JPMorgan International Equity Fund (All Shares Classes, except Class L Shares) (each, a series of JPMorgan Trust I) Supplement dated August 21. 2017 to the Summary Prospectuses and Prospectuses dated March 1, 2017, as supplemented Expense Cap Reductions. JPMORGAN INTERNATIONAL EQUITY FUND For the Class R2, Class R5 and Class R6 Shares: The tables below replace the corresponding tables on page 27 of the prospectus. ANNUAL FUND OPERATING EXPENSES (Expenses that you pay each year as a percentage of the value of your investment) Class R2 Class R5 Class R6 Management Fees 1 0.70 % 0.70 % 0.70 % Distribution (Rule 12b-1) Fees 0.50 NONE NONE Other Expenses 0.41 0.22 0.11 Shareholder Service Fees 0.25 0.10 * NONE Remainder of Other Expenses 0.16 0.12 2 0.11 Total Annual Fund Operating Expenses 1 1.61 0.92 0.81 Fee Waivers and Expense Reimbursements 3 0.36 0.32 0.31 Total Annual Fund Operating Expenses After Fee Waivers 3 1.25 0.60 0.50 * Effective 4/3/17, the “Shareholder Service Fees” for Class R5 Shares increased to 0.10%. 1 As of May 20, 2016, the Fund’s advisory fee was reduced, therefore, the Management Fees and Total Annual Fund Operating Expenses have been restated to effect the current fee. 2 “Remainder of Other Expense” has been calculated based on the actual other expenses incurred in the most recent fiscal year, except that these expenses have been adjusted to reflect the combination of sub-transfer agency expenses into “Shareholder Service Fees” effective 4/3/17.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5%, 0.60% and 0.50%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WHETHER OR NOT YOU SELL YOUR SHARES, YOUR COST WOULD BE: 1 Year 3 Years 5 Years 10 Years CLASS R2 SHARES ($) 127 436 806 1,848 CLASS R5 SHARES ($) 61 228 445 1,071 CLASS R6 SHARES ($) 51 195 387 942 INVESTORS SHOULD RETAIN THIS SUPPLEMENT WITH THE</t>
  </si>
  <si>
    <t>R2, R5, R6 Shares | JPMorgan International Equity Fund | Class R2</t>
  </si>
  <si>
    <t>1.61%</t>
  </si>
  <si>
    <t>jpmt1_FeeWaiverOrReimbursementOverAssetsOne</t>
  </si>
  <si>
    <t>[15]</t>
  </si>
  <si>
    <t>1.25%</t>
  </si>
  <si>
    <t>R2, R5, R6 Shares | JPMorgan International Equity Fund | Class R5</t>
  </si>
  <si>
    <t>0.22%</t>
  </si>
  <si>
    <t>0.92%</t>
  </si>
  <si>
    <t>R2, R5, R6 Shares | JPMorgan International Equity Fund | Class R6</t>
  </si>
  <si>
    <t>0.11%</t>
  </si>
  <si>
    <t>0.81%</t>
  </si>
  <si>
    <t>0.31%</t>
  </si>
  <si>
    <t>R2, R5, R6 Shares | JPMorgan International Equity Income Fund</t>
  </si>
  <si>
    <t>J.P. MORGAN INTERNATIONAL EQUITY FUNDS JPMorgan International Equity Income Fund (All Shares Classes, except Class L Shares) (each, a series of JPMorgan Trust I) Supplement dated August 21. 2017 to the Summary Prospectuses and Prospectuses dated March 1, 2017, as supplemented Expense Cap Reductions. JPMORGAN INTERNATIONAL EQUITY INCOME FUND For the Class R2, Class R5 and Class R6 Shares: The tables below replace the corresponding tables on page 32 of the prospectus. ANNUAL FUND OPERATING EXPENSES (Expenses that you pay each year as a percentage of the value of your investment) Class R2 Class R5 Class R6 Management Fees 0.70 % 0.70 % 0.70 % Distribution (Rule 12b-1) Fees 0.50 NONE NONE Other Expenses 1.05 0.64 2.36 Shareholder Service Fees 0.25 0.10 * NONE Remainder of Other Expenses 0.80 1 0.54 2.36 Acquired Fund Fees and Expenses 0.01 0.01 0.01 Total Annual Fund Operating Expenses 2.26 1.35 3.07 Fee Waivers and Expense Reimbursements 2 1.01 0.75 2.57 Total Annual Fund Operating Expenses After Fee Waivers 2 1.25 0.60 0.50 * Effective 4/3/17, the “Shareholder Service Fees” for Class R5 Shares increased to 0.10%. 1 “Remainder of Other Expense” has been calculated based on the actual other expenses incurred in the most recent fiscal year, except that these expenses have been adjusted to reflect the combination of sub-transfer agency expenses into “Shareholder Service Fees” effective 4/3/17.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5%, 0.60% and 0.50%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WHETHER OR NOT YOU SELL YOUR SHARES, YOUR COST WOULD BE: 1 Year 3 Years 5 Years 10 Years CLASS R2 SHARES ($) 127 506 1,020 2,432 CLASS R5 SHARES ($) 61 275 591 1,489 CLASS R6 SHARES ($) 51 443 1,140 3,003 INVESTORS SHOULD RETAIN THIS SUPPLEMENT WITH THE</t>
  </si>
  <si>
    <t>R2, R5, R6 Shares | JPMorgan International Equity Income Fund | Class R2</t>
  </si>
  <si>
    <t>0.80%</t>
  </si>
  <si>
    <t>2.26%</t>
  </si>
  <si>
    <t>1.01%</t>
  </si>
  <si>
    <t>[16]</t>
  </si>
  <si>
    <t>R2, R5, R6 Shares | JPMorgan International Equity Income Fund | Class R5</t>
  </si>
  <si>
    <t>0.54%</t>
  </si>
  <si>
    <t>1.35%</t>
  </si>
  <si>
    <t>R2, R5, R6 Shares | JPMorgan International Equity Income Fund | Class R6</t>
  </si>
  <si>
    <t>2.36%</t>
  </si>
  <si>
    <t>3.07%</t>
  </si>
  <si>
    <t>2.57%</t>
  </si>
  <si>
    <t>R2, R5, R6 Shares | JPMorgan International Unconstrained Equity Fund</t>
  </si>
  <si>
    <t>J.P. MORGAN INTERNATIONAL EQUITY FUNDS JPMorgan International Unconstrained Equity Fund (All Shares Classes, except Class L Shares) (each, a series of JPMorgan Trust I) Supplement dated August 21. 2017 to the Summary Prospectuses and Prospectuses dated March 1, 2017, as supplemented Expense Cap Reductions. JPMORGAN INTERNATIONAL UNCONSTRAINED EQUITY FUND For the Class R2, Class R5 and Class R6 Shares: The tables below replace the corresponding tables on page 46 of the prospectus. ANNUAL FUND OPERATING EXPENSES (Expenses that you pay each year as a percentage of the value of your investment) Class R2 Class R5 Class R6 Management Fees 0.70 % 0.70 % 0.70 % Distribution (Rule 12b-1) Fees 0.50 NONE NONE Other Expenses 3.17 2.94 0.32 Shareholder Service Fees 0.25 0.10 * NONE Remainder of Other Expenses 2.92 2.84 0.32 Acquired Fund Fees and Expenses 0.01 0.01 0.01 Total Annual Fund Operating Expenses 4.38 3.65 1.03 Fee Waivers and Expense Reimbursements 1 (3.08 ) (3.00 ) (0.48 ) Total Annual Fund Operating Expenses After Fee Waivers 1 1.30 0.65 0.55 * Effective 4/3/17, the “Shareholder Service Fees” for Class R5 Shares increased to 0.10%.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0%, 0.65% and 0.55%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WHETHER OR NOT YOU SELL YOUR SHARES, YOUR COST WOULD BE: 1 Year 3 Years 5 Years 10 Years CLASS R2 SHARES ($) 132 742 1,696 4,133 CLASS R5 SHARES ($) 66 536 1,352 3,492 CLASS R6 SHARES ($) 56 230 473 1,170 INVESTORS SHOULD RETAIN THIS SUPPLEMENT WITH THE</t>
  </si>
  <si>
    <t>R2, R5, R6 Shares | JPMorgan International Unconstrained Equity Fund | Class R2</t>
  </si>
  <si>
    <t>2.92%</t>
  </si>
  <si>
    <t>3.17%</t>
  </si>
  <si>
    <t>(3.08%)</t>
  </si>
  <si>
    <t>R2, R5, R6 Shares | JPMorgan International Unconstrained Equity Fund | Class R5</t>
  </si>
  <si>
    <t>2.84%</t>
  </si>
  <si>
    <t>2.94%</t>
  </si>
  <si>
    <t>3.65%</t>
  </si>
  <si>
    <t>(3.00%)</t>
  </si>
  <si>
    <t>R2, R5, R6 Shares | JPMorgan International Unconstrained Equity Fund | Class R6</t>
  </si>
  <si>
    <t>1.03%</t>
  </si>
  <si>
    <t>R2, R5, R6 Shares | JPMorgan International Value Fund</t>
  </si>
  <si>
    <t>J.P. MORGAN INTERNATIONAL EQUITY FUNDS JPMorgan International Value Fund (All Shares Classes, except Class L Shares) (each, a series of JPMorgan Trust I) Supplement dated August 21. 2017 to the Summary Prospectuses and Prospectuses dated March 1, 2017, as supplemented Expense Cap Reductions. JPMORGAN INTERNATIONAL VALUE FUND For the Class R2, Class R5 and Class R6 Shares: The tables below replace the corresponding tables on page 51 of the prospectus. ANNUAL FUND OPERATING EXPENSES (Expenses that you pay each year as a percentage of the value of your investment) Class R2 Class R5 Class R6 Management Fees 0.60 % 0.60 % 0.60 % Distribution (Rule 12b-1) Fees 0.50 NONE NONE Other Expenses 0.44 0.23 0.13 Shareholder Service Fees 0.25 0.10 * NONE Remainder of Other Expenses 0.19 2 0.13 1 0.13 Total Annual Fund Operating Expenses 1.54 0.83 0.73 Fee Waivers and Expense Reimbursements 3 (0.24 ) (0.18 ) (0.18 ) Total Annual Fund Operating Expenses After Fee Waivers 3 1.30 0.65 0.55 * Effective 4/3/17, the “Shareholder Service Fees” for Class R5 Shares increased to 0.10%. 1 “Remainder of Other Expense” has been calculated based on the estimated amounts for the current year. 2 “Remainder of Other Expenses” has been calculated based on the actual other expenses incurred in the most recent fiscal year, except that these expenses have been adjusted to reflect the combination of sub-transfer agency expenses into “Shareholder Service Fees” effective 4/3/17.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0%, 0.65% and 0.55%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WHETHER OR NOT YOU SELL YOUR SHARES, YOUR 1 Year 3 Years 5 Years 10 Years CLASS R2 SHARES ($) 132 438 793 1,792 CLASS R5 SHARES ($) 66 228 424 991 CLASS R6 SHARES ($) 56 196 370 872 INVESTORS SHOULD RETAIN THIS SUPPLEMENT WITH THE</t>
  </si>
  <si>
    <t>WHETHER OR NOT YOU SELL YOUR SHARES, YOUR</t>
  </si>
  <si>
    <t>R2, R5, R6 Shares | JPMorgan International Value Fund | Class R2</t>
  </si>
  <si>
    <t>[17]</t>
  </si>
  <si>
    <t>"Remainder of Other Expenses" has been calculated based on the actual other expenses incurred in the most recent fiscal year, except that these expenses have been adjusted to reflect the combination of sub-transfer agency expenses into "Shareholder Service Fees" effective 4/3/17.</t>
  </si>
  <si>
    <t>R2, R5, R6 Shares | JPMorgan International Value Fund | Class R5</t>
  </si>
  <si>
    <t>[18]</t>
  </si>
  <si>
    <t>0.23%</t>
  </si>
  <si>
    <t>0.83%</t>
  </si>
  <si>
    <t>"Remainder of Other Expense" has been calculated based on the estimated amounts for the current year.</t>
  </si>
  <si>
    <t>R2, R5, R6 Shares | JPMorgan International Value Fund | Class R6</t>
  </si>
  <si>
    <t>0.73%</t>
  </si>
  <si>
    <t>R2, R6 Shares | JPMorgan Intrepid International Fund</t>
  </si>
  <si>
    <t>J.P. MORGAN INTERNATIONAL EQUITY FUNDS JPMorgan Intrepid International Fund (All Shares Classes, except Class L Shares) (each, a series of JPMorgan Trust I) Supplement dated August 21. 2017 to the Summary Prospectuses and Prospectuses dated March 1, 2017, as supplemented Expense Cap Reductions. JPMORGAN INTREPID INTERNATIONAL FUND For the Class R2 and Class R6 Shares: The tables below replace the corresponding tables on page 56 of the prospectus. ANNUAL FUND OPERATING EXPENSES (Expenses that you pay each year as a percentage of the value of your investment) Class R2 Class R6 Management Fees 0.60 % 0.60 % Distribution (Rule 12b-1) Fees 0.50 NONE Other Expenses 0.51 0.12 Shareholder Service Fees 0.25 NONE Remainder of Other Expenses 0.26 1 0.12 Total Annual Fund Operating Expenses 1.61 0.72 Fee Waivers and Expense Reimbursements 2 (0.31 ) (0.17 ) Total Annual Fund Operating Expenses After Fee Waivers 2 1.30 0.55 1 “Remainder of Other Expense” has been calculated based on the actual other expenses incurred in the most recent fiscal year, except that these expenses have been adjusted to reflect the combination of sub-transfer agency expenses into “Shareholder Service Fees” effective 4/3/17.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0% and 0.55% of the average daily net assets of Class R2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9 and total annual fund operating expenses thereafter. Your actual costs may be higher or lower. WHETHER OR NOT YOU SELL YOUR SHARES, YOUR COST WOULD BE: 1 Year 3 Years 5 Years 10 Years CLASS R2 SHARES ($) 132 446 816 1,857 CLASS R6 SHARES ($) 56 195 366 862 INVESTORS SHOULD RETAIN THIS SUPPLEMENT WITH THE</t>
  </si>
  <si>
    <t>R2, R6 Shares | JPMorgan Intrepid International Fund | Class R2</t>
  </si>
  <si>
    <t>0.26%</t>
  </si>
  <si>
    <t>0.51%</t>
  </si>
  <si>
    <t>[19]</t>
  </si>
  <si>
    <t>R2, R6 Shares | JPMorgan Intrepid International Fund | Class R6</t>
  </si>
  <si>
    <t>0.72%</t>
  </si>
  <si>
    <t>(0.17%)</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4%, 1.74% and 0.9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00%, 1.50% and 0.7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t>
  </si>
  <si>
    <t>As of November 1, 2016, the Fund's advisory fee was reduced, therefore, the Management Fees and Total Annual Fund Operating Expenses have been restated to effect the current fee.</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95%, 1.45% and 0.7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t>
  </si>
  <si>
    <t>Effective 4/3/17, the "Shareholder Service Fees" for Class R5 Shares increased to 0.10%.</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79% and 0.69%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89% and 0.79%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t>
  </si>
  <si>
    <t>As of May, 2016, the Fund's advisory fee was reduced, therefore, the Management Fees and Total Annual Fund Operating Expenses have been restated to reflect the current fee.</t>
  </si>
  <si>
    <t>"Remainder of Other Expenses" are based on estimated amounts for the current fiscal year.</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54%, 1.29% and 1.04% of the average daily net assets of Class R2, Class R3 and Class R4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0%, 0.65% and 0.55%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5%, 0.60% and 0.50%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5%, 0.60% and 0.50%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0% and 0.55% of the average daily net assets of Class R2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5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9</v>
      </c>
    </row>
    <row r="5" spans="1:4">
      <c r="A5" s="4" t="s">
        <v>26</v>
      </c>
      <c r="B5" s="4" t="s">
        <v>27</v>
      </c>
      <c r="C5" s="4" t="s">
        <v>25</v>
      </c>
    </row>
    <row r="6" spans="1:4">
      <c r="A6" s="4" t="s">
        <v>28</v>
      </c>
    </row>
    <row r="7" spans="1:4">
      <c r="A7" s="3" t="s">
        <v>3</v>
      </c>
      <c r="B7" s="4" t="s">
        <v>4</v>
      </c>
    </row>
    <row r="8" spans="1:4">
      <c r="A8" s="4" t="s">
        <v>26</v>
      </c>
      <c r="B8" s="4" t="s">
        <v>27</v>
      </c>
      <c r="C8" s="4" t="s">
        <v>29</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c r="B14" s="4" t="s">
        <v>46</v>
      </c>
      <c r="C14" s="4" t="s">
        <v>47</v>
      </c>
    </row>
    <row r="15" spans="1:4">
      <c r="A15" s="4" t="s">
        <v>48</v>
      </c>
      <c r="B15" s="4" t="s">
        <v>49</v>
      </c>
      <c r="C15" s="4" t="s">
        <v>50</v>
      </c>
    </row>
    <row r="16" spans="1:4">
      <c r="A16" s="4" t="s">
        <v>51</v>
      </c>
    </row>
    <row r="17" spans="1:4">
      <c r="A17" s="3" t="s">
        <v>3</v>
      </c>
      <c r="B17" s="4" t="s">
        <v>4</v>
      </c>
    </row>
    <row r="18" spans="1:4">
      <c r="A18" s="4" t="s">
        <v>52</v>
      </c>
      <c r="B18" s="4" t="s">
        <v>53</v>
      </c>
      <c r="C18" s="4" t="s">
        <v>54</v>
      </c>
      <c r="D18" s="4" t="s">
        <v>55</v>
      </c>
    </row>
    <row r="19" spans="1:4">
      <c r="A19" s="4" t="s">
        <v>56</v>
      </c>
      <c r="B19" s="4" t="s">
        <v>57</v>
      </c>
      <c r="C19" s="4" t="s">
        <v>58</v>
      </c>
    </row>
    <row r="20" spans="1:4">
      <c r="A20" s="4" t="s">
        <v>59</v>
      </c>
      <c r="B20" s="4" t="s">
        <v>60</v>
      </c>
      <c r="C20" s="4" t="s">
        <v>58</v>
      </c>
    </row>
    <row r="21" spans="1:4">
      <c r="A21" s="4" t="s">
        <v>61</v>
      </c>
      <c r="B21" s="4" t="s">
        <v>62</v>
      </c>
      <c r="C21" s="4" t="s">
        <v>63</v>
      </c>
      <c r="D21" s="4" t="s">
        <v>64</v>
      </c>
    </row>
    <row r="22" spans="1:4">
      <c r="A22" s="4" t="s">
        <v>65</v>
      </c>
      <c r="B22" s="4" t="s">
        <v>66</v>
      </c>
      <c r="C22" s="4" t="s">
        <v>67</v>
      </c>
    </row>
    <row r="23" spans="1:4">
      <c r="A23" s="4" t="s">
        <v>68</v>
      </c>
      <c r="B23" s="4" t="s">
        <v>69</v>
      </c>
      <c r="C23" s="4" t="s">
        <v>70</v>
      </c>
      <c r="D23" s="4" t="s">
        <v>55</v>
      </c>
    </row>
    <row r="24" spans="1:4">
      <c r="A24" s="4" t="s">
        <v>71</v>
      </c>
      <c r="B24" s="4" t="s">
        <v>72</v>
      </c>
      <c r="C24" s="4" t="s">
        <v>73</v>
      </c>
      <c r="D24" s="4" t="s">
        <v>74</v>
      </c>
    </row>
    <row r="25" spans="1:4">
      <c r="A25" s="4" t="s">
        <v>75</v>
      </c>
      <c r="B25" s="4" t="s">
        <v>76</v>
      </c>
      <c r="C25" s="4" t="s">
        <v>77</v>
      </c>
      <c r="D25" s="4" t="s">
        <v>74</v>
      </c>
    </row>
    <row r="26" spans="1:4">
      <c r="A26" s="4" t="s">
        <v>78</v>
      </c>
      <c r="B26" s="6" t="s">
        <v>79</v>
      </c>
      <c r="C26" s="7" t="n">
        <v>635</v>
      </c>
    </row>
    <row r="27" spans="1:4">
      <c r="A27" s="4" t="s">
        <v>80</v>
      </c>
      <c r="B27" s="6" t="s">
        <v>81</v>
      </c>
      <c r="C27" s="5" t="n">
        <v>908</v>
      </c>
    </row>
    <row r="28" spans="1:4">
      <c r="A28" s="4" t="s">
        <v>82</v>
      </c>
      <c r="B28" s="6" t="s">
        <v>83</v>
      </c>
      <c r="C28" s="5" t="n">
        <v>1240</v>
      </c>
    </row>
    <row r="29" spans="1:4">
      <c r="A29" s="4" t="s">
        <v>84</v>
      </c>
      <c r="B29" s="6" t="s">
        <v>85</v>
      </c>
      <c r="C29" s="5" t="n">
        <v>2179</v>
      </c>
    </row>
    <row r="30" spans="1:4">
      <c r="A30" s="4" t="s">
        <v>78</v>
      </c>
      <c r="B30" s="6" t="s">
        <v>86</v>
      </c>
      <c r="C30" s="5" t="n">
        <v>635</v>
      </c>
    </row>
    <row r="31" spans="1:4">
      <c r="A31" s="4" t="s">
        <v>80</v>
      </c>
      <c r="B31" s="6" t="s">
        <v>87</v>
      </c>
      <c r="C31" s="5" t="n">
        <v>908</v>
      </c>
    </row>
    <row r="32" spans="1:4">
      <c r="A32" s="4" t="s">
        <v>82</v>
      </c>
      <c r="B32" s="6" t="s">
        <v>88</v>
      </c>
      <c r="C32" s="5" t="n">
        <v>1240</v>
      </c>
    </row>
    <row r="33" spans="1:4">
      <c r="A33" s="4" t="s">
        <v>84</v>
      </c>
      <c r="B33" s="6" t="s">
        <v>89</v>
      </c>
      <c r="C33" s="7" t="n">
        <v>2179</v>
      </c>
    </row>
    <row r="34" spans="1:4">
      <c r="A34" s="4" t="s">
        <v>90</v>
      </c>
    </row>
    <row r="35" spans="1:4">
      <c r="A35" s="3" t="s">
        <v>3</v>
      </c>
      <c r="B35" s="4" t="s">
        <v>4</v>
      </c>
    </row>
    <row r="36" spans="1:4">
      <c r="A36" s="4" t="s">
        <v>52</v>
      </c>
      <c r="B36" s="4" t="s">
        <v>53</v>
      </c>
      <c r="C36" s="4" t="s">
        <v>54</v>
      </c>
      <c r="D36" s="4" t="s">
        <v>55</v>
      </c>
    </row>
    <row r="37" spans="1:4">
      <c r="A37" s="4" t="s">
        <v>56</v>
      </c>
      <c r="B37" s="4" t="s">
        <v>57</v>
      </c>
      <c r="C37" s="4" t="s">
        <v>91</v>
      </c>
    </row>
    <row r="38" spans="1:4">
      <c r="A38" s="4" t="s">
        <v>59</v>
      </c>
      <c r="B38" s="4" t="s">
        <v>60</v>
      </c>
      <c r="C38" s="4" t="s">
        <v>58</v>
      </c>
    </row>
    <row r="39" spans="1:4">
      <c r="A39" s="4" t="s">
        <v>61</v>
      </c>
      <c r="B39" s="4" t="s">
        <v>62</v>
      </c>
      <c r="C39" s="4" t="s">
        <v>92</v>
      </c>
      <c r="D39" s="4" t="s">
        <v>64</v>
      </c>
    </row>
    <row r="40" spans="1:4">
      <c r="A40" s="4" t="s">
        <v>65</v>
      </c>
      <c r="B40" s="4" t="s">
        <v>66</v>
      </c>
      <c r="C40" s="4" t="s">
        <v>93</v>
      </c>
    </row>
    <row r="41" spans="1:4">
      <c r="A41" s="4" t="s">
        <v>68</v>
      </c>
      <c r="B41" s="4" t="s">
        <v>69</v>
      </c>
      <c r="C41" s="4" t="s">
        <v>94</v>
      </c>
      <c r="D41" s="4" t="s">
        <v>55</v>
      </c>
    </row>
    <row r="42" spans="1:4">
      <c r="A42" s="4" t="s">
        <v>71</v>
      </c>
      <c r="B42" s="4" t="s">
        <v>72</v>
      </c>
      <c r="C42" s="4" t="s">
        <v>95</v>
      </c>
      <c r="D42" s="4" t="s">
        <v>74</v>
      </c>
    </row>
    <row r="43" spans="1:4">
      <c r="A43" s="4" t="s">
        <v>75</v>
      </c>
      <c r="B43" s="4" t="s">
        <v>76</v>
      </c>
      <c r="C43" s="4" t="s">
        <v>96</v>
      </c>
      <c r="D43" s="4" t="s">
        <v>74</v>
      </c>
    </row>
    <row r="44" spans="1:4">
      <c r="A44" s="4" t="s">
        <v>78</v>
      </c>
      <c r="B44" s="6" t="s">
        <v>79</v>
      </c>
      <c r="C44" s="7" t="n">
        <v>267</v>
      </c>
    </row>
    <row r="45" spans="1:4">
      <c r="A45" s="4" t="s">
        <v>80</v>
      </c>
      <c r="B45" s="6" t="s">
        <v>81</v>
      </c>
      <c r="C45" s="5" t="n">
        <v>569</v>
      </c>
    </row>
    <row r="46" spans="1:4">
      <c r="A46" s="4" t="s">
        <v>82</v>
      </c>
      <c r="B46" s="6" t="s">
        <v>83</v>
      </c>
      <c r="C46" s="5" t="n">
        <v>1048</v>
      </c>
    </row>
    <row r="47" spans="1:4">
      <c r="A47" s="4" t="s">
        <v>84</v>
      </c>
      <c r="B47" s="6" t="s">
        <v>85</v>
      </c>
      <c r="C47" s="5" t="n">
        <v>2373</v>
      </c>
    </row>
    <row r="48" spans="1:4">
      <c r="A48" s="4" t="s">
        <v>78</v>
      </c>
      <c r="B48" s="6" t="s">
        <v>86</v>
      </c>
      <c r="C48" s="5" t="n">
        <v>167</v>
      </c>
    </row>
    <row r="49" spans="1:4">
      <c r="A49" s="4" t="s">
        <v>80</v>
      </c>
      <c r="B49" s="6" t="s">
        <v>87</v>
      </c>
      <c r="C49" s="5" t="n">
        <v>569</v>
      </c>
    </row>
    <row r="50" spans="1:4">
      <c r="A50" s="4" t="s">
        <v>82</v>
      </c>
      <c r="B50" s="6" t="s">
        <v>88</v>
      </c>
      <c r="C50" s="5" t="n">
        <v>1048</v>
      </c>
    </row>
    <row r="51" spans="1:4">
      <c r="A51" s="4" t="s">
        <v>84</v>
      </c>
      <c r="B51" s="6" t="s">
        <v>89</v>
      </c>
      <c r="C51" s="7" t="n">
        <v>2373</v>
      </c>
    </row>
    <row r="52" spans="1:4">
      <c r="A52" s="4" t="s">
        <v>97</v>
      </c>
    </row>
    <row r="53" spans="1:4">
      <c r="A53" s="3" t="s">
        <v>3</v>
      </c>
      <c r="B53" s="4" t="s">
        <v>4</v>
      </c>
    </row>
    <row r="54" spans="1:4">
      <c r="A54" s="4" t="s">
        <v>52</v>
      </c>
      <c r="B54" s="4" t="s">
        <v>53</v>
      </c>
      <c r="C54" s="4" t="s">
        <v>54</v>
      </c>
      <c r="D54" s="4" t="s">
        <v>55</v>
      </c>
    </row>
    <row r="55" spans="1:4">
      <c r="A55" s="4" t="s">
        <v>56</v>
      </c>
      <c r="B55" s="4" t="s">
        <v>57</v>
      </c>
      <c r="C55" s="4" t="s">
        <v>98</v>
      </c>
    </row>
    <row r="56" spans="1:4">
      <c r="A56" s="4" t="s">
        <v>59</v>
      </c>
      <c r="B56" s="4" t="s">
        <v>60</v>
      </c>
      <c r="C56" s="4" t="s">
        <v>58</v>
      </c>
    </row>
    <row r="57" spans="1:4">
      <c r="A57" s="4" t="s">
        <v>61</v>
      </c>
      <c r="B57" s="4" t="s">
        <v>62</v>
      </c>
      <c r="C57" s="4" t="s">
        <v>99</v>
      </c>
      <c r="D57" s="4" t="s">
        <v>64</v>
      </c>
    </row>
    <row r="58" spans="1:4">
      <c r="A58" s="4" t="s">
        <v>65</v>
      </c>
      <c r="B58" s="4" t="s">
        <v>66</v>
      </c>
      <c r="C58" s="4" t="s">
        <v>100</v>
      </c>
    </row>
    <row r="59" spans="1:4">
      <c r="A59" s="4" t="s">
        <v>68</v>
      </c>
      <c r="B59" s="4" t="s">
        <v>69</v>
      </c>
      <c r="C59" s="4" t="s">
        <v>101</v>
      </c>
      <c r="D59" s="4" t="s">
        <v>55</v>
      </c>
    </row>
    <row r="60" spans="1:4">
      <c r="A60" s="4" t="s">
        <v>71</v>
      </c>
      <c r="B60" s="4" t="s">
        <v>72</v>
      </c>
      <c r="C60" s="4" t="s">
        <v>102</v>
      </c>
      <c r="D60" s="4" t="s">
        <v>74</v>
      </c>
    </row>
    <row r="61" spans="1:4">
      <c r="A61" s="4" t="s">
        <v>75</v>
      </c>
      <c r="B61" s="4" t="s">
        <v>76</v>
      </c>
      <c r="C61" s="4" t="s">
        <v>103</v>
      </c>
      <c r="D61" s="4" t="s">
        <v>74</v>
      </c>
    </row>
    <row r="62" spans="1:4">
      <c r="A62" s="4" t="s">
        <v>78</v>
      </c>
      <c r="B62" s="6" t="s">
        <v>79</v>
      </c>
      <c r="C62" s="7" t="n">
        <v>91</v>
      </c>
    </row>
    <row r="63" spans="1:4">
      <c r="A63" s="4" t="s">
        <v>80</v>
      </c>
      <c r="B63" s="6" t="s">
        <v>81</v>
      </c>
      <c r="C63" s="5" t="n">
        <v>329</v>
      </c>
    </row>
    <row r="64" spans="1:4">
      <c r="A64" s="4" t="s">
        <v>82</v>
      </c>
      <c r="B64" s="6" t="s">
        <v>83</v>
      </c>
      <c r="C64" s="5" t="n">
        <v>632</v>
      </c>
    </row>
    <row r="65" spans="1:4">
      <c r="A65" s="4" t="s">
        <v>84</v>
      </c>
      <c r="B65" s="6" t="s">
        <v>85</v>
      </c>
      <c r="C65" s="5" t="n">
        <v>1494</v>
      </c>
    </row>
    <row r="66" spans="1:4">
      <c r="A66" s="4" t="s">
        <v>78</v>
      </c>
      <c r="B66" s="6" t="s">
        <v>86</v>
      </c>
      <c r="C66" s="5" t="n">
        <v>91</v>
      </c>
    </row>
    <row r="67" spans="1:4">
      <c r="A67" s="4" t="s">
        <v>80</v>
      </c>
      <c r="B67" s="6" t="s">
        <v>87</v>
      </c>
      <c r="C67" s="5" t="n">
        <v>329</v>
      </c>
    </row>
    <row r="68" spans="1:4">
      <c r="A68" s="4" t="s">
        <v>82</v>
      </c>
      <c r="B68" s="6" t="s">
        <v>88</v>
      </c>
      <c r="C68" s="5" t="n">
        <v>632</v>
      </c>
    </row>
    <row r="69" spans="1:4">
      <c r="A69" s="4" t="s">
        <v>84</v>
      </c>
      <c r="B69" s="6" t="s">
        <v>89</v>
      </c>
      <c r="C69" s="7" t="n">
        <v>1494</v>
      </c>
    </row>
    <row r="70" spans="1:4">
      <c r="A70" s="4" t="s">
        <v>104</v>
      </c>
    </row>
    <row r="71" spans="1:4">
      <c r="A71" s="3" t="s">
        <v>3</v>
      </c>
      <c r="B71" s="4" t="s">
        <v>4</v>
      </c>
    </row>
    <row r="72" spans="1:4">
      <c r="A72" s="4" t="s">
        <v>26</v>
      </c>
      <c r="B72" s="4" t="s">
        <v>27</v>
      </c>
      <c r="C72" s="4" t="s">
        <v>105</v>
      </c>
    </row>
    <row r="73" spans="1:4">
      <c r="A73" s="4" t="s">
        <v>30</v>
      </c>
      <c r="B73" s="4" t="s">
        <v>31</v>
      </c>
      <c r="C73" s="4" t="s">
        <v>32</v>
      </c>
    </row>
    <row r="74" spans="1:4">
      <c r="A74" s="4" t="s">
        <v>33</v>
      </c>
      <c r="B74" s="4" t="s">
        <v>34</v>
      </c>
      <c r="C74" s="4" t="s">
        <v>35</v>
      </c>
    </row>
    <row r="75" spans="1:4">
      <c r="A75" s="4" t="s">
        <v>36</v>
      </c>
      <c r="B75" s="4" t="s">
        <v>37</v>
      </c>
      <c r="C75" s="4" t="s">
        <v>106</v>
      </c>
    </row>
    <row r="76" spans="1:4">
      <c r="A76" s="4" t="s">
        <v>39</v>
      </c>
      <c r="B76" s="4" t="s">
        <v>40</v>
      </c>
      <c r="C76" s="4" t="s">
        <v>107</v>
      </c>
    </row>
    <row r="77" spans="1:4">
      <c r="A77" s="4" t="s">
        <v>42</v>
      </c>
      <c r="B77" s="4" t="s">
        <v>43</v>
      </c>
      <c r="C77" s="4" t="s">
        <v>108</v>
      </c>
    </row>
    <row r="78" spans="1:4">
      <c r="A78" s="4" t="s">
        <v>45</v>
      </c>
      <c r="B78" s="4" t="s">
        <v>46</v>
      </c>
      <c r="C78" s="4" t="s">
        <v>47</v>
      </c>
    </row>
    <row r="79" spans="1:4">
      <c r="A79" s="4" t="s">
        <v>48</v>
      </c>
      <c r="B79" s="4" t="s">
        <v>49</v>
      </c>
      <c r="C79" s="4" t="s">
        <v>50</v>
      </c>
    </row>
    <row r="80" spans="1:4">
      <c r="A80" s="4" t="s">
        <v>109</v>
      </c>
    </row>
    <row r="81" spans="1:4">
      <c r="A81" s="3" t="s">
        <v>3</v>
      </c>
      <c r="B81" s="4" t="s">
        <v>4</v>
      </c>
    </row>
    <row r="82" spans="1:4">
      <c r="A82" s="4" t="s">
        <v>52</v>
      </c>
      <c r="B82" s="4" t="s">
        <v>53</v>
      </c>
      <c r="C82" s="4" t="s">
        <v>54</v>
      </c>
      <c r="D82" s="4" t="s">
        <v>55</v>
      </c>
    </row>
    <row r="83" spans="1:4">
      <c r="A83" s="4" t="s">
        <v>56</v>
      </c>
      <c r="B83" s="4" t="s">
        <v>57</v>
      </c>
      <c r="C83" s="4" t="s">
        <v>58</v>
      </c>
    </row>
    <row r="84" spans="1:4">
      <c r="A84" s="4" t="s">
        <v>59</v>
      </c>
      <c r="B84" s="4" t="s">
        <v>60</v>
      </c>
      <c r="C84" s="4" t="s">
        <v>58</v>
      </c>
    </row>
    <row r="85" spans="1:4">
      <c r="A85" s="4" t="s">
        <v>61</v>
      </c>
      <c r="B85" s="4" t="s">
        <v>62</v>
      </c>
      <c r="C85" s="4" t="s">
        <v>110</v>
      </c>
      <c r="D85" s="4" t="s">
        <v>64</v>
      </c>
    </row>
    <row r="86" spans="1:4">
      <c r="A86" s="4" t="s">
        <v>65</v>
      </c>
      <c r="B86" s="4" t="s">
        <v>66</v>
      </c>
      <c r="C86" s="4" t="s">
        <v>111</v>
      </c>
    </row>
    <row r="87" spans="1:4">
      <c r="A87" s="4" t="s">
        <v>112</v>
      </c>
      <c r="B87" s="4" t="s">
        <v>113</v>
      </c>
      <c r="C87" s="4" t="s">
        <v>114</v>
      </c>
    </row>
    <row r="88" spans="1:4">
      <c r="A88" s="4" t="s">
        <v>68</v>
      </c>
      <c r="B88" s="4" t="s">
        <v>69</v>
      </c>
      <c r="C88" s="4" t="s">
        <v>115</v>
      </c>
      <c r="D88" s="4" t="s">
        <v>55</v>
      </c>
    </row>
    <row r="89" spans="1:4">
      <c r="A89" s="4" t="s">
        <v>71</v>
      </c>
      <c r="B89" s="4" t="s">
        <v>72</v>
      </c>
      <c r="C89" s="4" t="s">
        <v>116</v>
      </c>
      <c r="D89" s="4" t="s">
        <v>117</v>
      </c>
    </row>
    <row r="90" spans="1:4">
      <c r="A90" s="4" t="s">
        <v>75</v>
      </c>
      <c r="B90" s="4" t="s">
        <v>76</v>
      </c>
      <c r="C90" s="4" t="s">
        <v>118</v>
      </c>
      <c r="D90" s="4" t="s">
        <v>117</v>
      </c>
    </row>
    <row r="91" spans="1:4">
      <c r="A91" s="4" t="s">
        <v>78</v>
      </c>
      <c r="B91" s="6" t="s">
        <v>79</v>
      </c>
      <c r="C91" s="7" t="n">
        <v>645</v>
      </c>
    </row>
    <row r="92" spans="1:4">
      <c r="A92" s="4" t="s">
        <v>80</v>
      </c>
      <c r="B92" s="6" t="s">
        <v>81</v>
      </c>
      <c r="C92" s="5" t="n">
        <v>930</v>
      </c>
    </row>
    <row r="93" spans="1:4">
      <c r="A93" s="4" t="s">
        <v>82</v>
      </c>
      <c r="B93" s="6" t="s">
        <v>83</v>
      </c>
      <c r="C93" s="5" t="n">
        <v>1268</v>
      </c>
    </row>
    <row r="94" spans="1:4">
      <c r="A94" s="4" t="s">
        <v>84</v>
      </c>
      <c r="B94" s="6" t="s">
        <v>85</v>
      </c>
      <c r="C94" s="5" t="n">
        <v>2222</v>
      </c>
    </row>
    <row r="95" spans="1:4">
      <c r="A95" s="4" t="s">
        <v>78</v>
      </c>
      <c r="B95" s="6" t="s">
        <v>86</v>
      </c>
      <c r="C95" s="5" t="n">
        <v>645</v>
      </c>
    </row>
    <row r="96" spans="1:4">
      <c r="A96" s="4" t="s">
        <v>80</v>
      </c>
      <c r="B96" s="6" t="s">
        <v>87</v>
      </c>
      <c r="C96" s="5" t="n">
        <v>930</v>
      </c>
    </row>
    <row r="97" spans="1:4">
      <c r="A97" s="4" t="s">
        <v>82</v>
      </c>
      <c r="B97" s="6" t="s">
        <v>88</v>
      </c>
      <c r="C97" s="5" t="n">
        <v>1268</v>
      </c>
    </row>
    <row r="98" spans="1:4">
      <c r="A98" s="4" t="s">
        <v>84</v>
      </c>
      <c r="B98" s="6" t="s">
        <v>89</v>
      </c>
      <c r="C98" s="7" t="n">
        <v>2222</v>
      </c>
    </row>
    <row r="99" spans="1:4">
      <c r="A99" s="4" t="s">
        <v>119</v>
      </c>
    </row>
    <row r="100" spans="1:4">
      <c r="A100" s="3" t="s">
        <v>3</v>
      </c>
      <c r="B100" s="4" t="s">
        <v>4</v>
      </c>
    </row>
    <row r="101" spans="1:4">
      <c r="A101" s="4" t="s">
        <v>52</v>
      </c>
      <c r="B101" s="4" t="s">
        <v>53</v>
      </c>
      <c r="C101" s="4" t="s">
        <v>54</v>
      </c>
      <c r="D101" s="4" t="s">
        <v>55</v>
      </c>
    </row>
    <row r="102" spans="1:4">
      <c r="A102" s="4" t="s">
        <v>56</v>
      </c>
      <c r="B102" s="4" t="s">
        <v>57</v>
      </c>
      <c r="C102" s="4" t="s">
        <v>91</v>
      </c>
    </row>
    <row r="103" spans="1:4">
      <c r="A103" s="4" t="s">
        <v>59</v>
      </c>
      <c r="B103" s="4" t="s">
        <v>60</v>
      </c>
      <c r="C103" s="4" t="s">
        <v>58</v>
      </c>
    </row>
    <row r="104" spans="1:4">
      <c r="A104" s="4" t="s">
        <v>61</v>
      </c>
      <c r="B104" s="4" t="s">
        <v>62</v>
      </c>
      <c r="C104" s="4" t="s">
        <v>99</v>
      </c>
      <c r="D104" s="4" t="s">
        <v>64</v>
      </c>
    </row>
    <row r="105" spans="1:4">
      <c r="A105" s="4" t="s">
        <v>65</v>
      </c>
      <c r="B105" s="4" t="s">
        <v>66</v>
      </c>
      <c r="C105" s="4" t="s">
        <v>100</v>
      </c>
    </row>
    <row r="106" spans="1:4">
      <c r="A106" s="4" t="s">
        <v>112</v>
      </c>
      <c r="B106" s="4" t="s">
        <v>113</v>
      </c>
      <c r="C106" s="4" t="s">
        <v>114</v>
      </c>
    </row>
    <row r="107" spans="1:4">
      <c r="A107" s="4" t="s">
        <v>68</v>
      </c>
      <c r="B107" s="4" t="s">
        <v>69</v>
      </c>
      <c r="C107" s="4" t="s">
        <v>120</v>
      </c>
      <c r="D107" s="4" t="s">
        <v>55</v>
      </c>
    </row>
    <row r="108" spans="1:4">
      <c r="A108" s="4" t="s">
        <v>71</v>
      </c>
      <c r="B108" s="4" t="s">
        <v>72</v>
      </c>
      <c r="C108" s="4" t="s">
        <v>121</v>
      </c>
      <c r="D108" s="4" t="s">
        <v>117</v>
      </c>
    </row>
    <row r="109" spans="1:4">
      <c r="A109" s="4" t="s">
        <v>75</v>
      </c>
      <c r="B109" s="4" t="s">
        <v>76</v>
      </c>
      <c r="C109" s="4" t="s">
        <v>122</v>
      </c>
      <c r="D109" s="4" t="s">
        <v>117</v>
      </c>
    </row>
    <row r="110" spans="1:4">
      <c r="A110" s="4" t="s">
        <v>78</v>
      </c>
      <c r="B110" s="6" t="s">
        <v>79</v>
      </c>
      <c r="C110" s="7" t="n">
        <v>277</v>
      </c>
    </row>
    <row r="111" spans="1:4">
      <c r="A111" s="4" t="s">
        <v>80</v>
      </c>
      <c r="B111" s="6" t="s">
        <v>81</v>
      </c>
      <c r="C111" s="5" t="n">
        <v>582</v>
      </c>
    </row>
    <row r="112" spans="1:4">
      <c r="A112" s="4" t="s">
        <v>82</v>
      </c>
      <c r="B112" s="6" t="s">
        <v>83</v>
      </c>
      <c r="C112" s="5" t="n">
        <v>1048</v>
      </c>
    </row>
    <row r="113" spans="1:4">
      <c r="A113" s="4" t="s">
        <v>84</v>
      </c>
      <c r="B113" s="6" t="s">
        <v>85</v>
      </c>
      <c r="C113" s="5" t="n">
        <v>2337</v>
      </c>
    </row>
    <row r="114" spans="1:4">
      <c r="A114" s="4" t="s">
        <v>78</v>
      </c>
      <c r="B114" s="6" t="s">
        <v>86</v>
      </c>
      <c r="C114" s="5" t="n">
        <v>177</v>
      </c>
    </row>
    <row r="115" spans="1:4">
      <c r="A115" s="4" t="s">
        <v>80</v>
      </c>
      <c r="B115" s="6" t="s">
        <v>87</v>
      </c>
      <c r="C115" s="5" t="n">
        <v>582</v>
      </c>
    </row>
    <row r="116" spans="1:4">
      <c r="A116" s="4" t="s">
        <v>82</v>
      </c>
      <c r="B116" s="6" t="s">
        <v>88</v>
      </c>
      <c r="C116" s="5" t="n">
        <v>1048</v>
      </c>
    </row>
    <row r="117" spans="1:4">
      <c r="A117" s="4" t="s">
        <v>84</v>
      </c>
      <c r="B117" s="6" t="s">
        <v>89</v>
      </c>
      <c r="C117" s="7" t="n">
        <v>2337</v>
      </c>
    </row>
    <row r="118" spans="1:4">
      <c r="A118" s="4" t="s">
        <v>123</v>
      </c>
    </row>
    <row r="119" spans="1:4">
      <c r="A119" s="3" t="s">
        <v>3</v>
      </c>
      <c r="B119" s="4" t="s">
        <v>4</v>
      </c>
    </row>
    <row r="120" spans="1:4">
      <c r="A120" s="4" t="s">
        <v>52</v>
      </c>
      <c r="B120" s="4" t="s">
        <v>53</v>
      </c>
      <c r="C120" s="4" t="s">
        <v>54</v>
      </c>
      <c r="D120" s="4" t="s">
        <v>55</v>
      </c>
    </row>
    <row r="121" spans="1:4">
      <c r="A121" s="4" t="s">
        <v>56</v>
      </c>
      <c r="B121" s="4" t="s">
        <v>57</v>
      </c>
      <c r="C121" s="4" t="s">
        <v>98</v>
      </c>
    </row>
    <row r="122" spans="1:4">
      <c r="A122" s="4" t="s">
        <v>59</v>
      </c>
      <c r="B122" s="4" t="s">
        <v>60</v>
      </c>
      <c r="C122" s="4" t="s">
        <v>58</v>
      </c>
    </row>
    <row r="123" spans="1:4">
      <c r="A123" s="4" t="s">
        <v>61</v>
      </c>
      <c r="B123" s="4" t="s">
        <v>62</v>
      </c>
      <c r="C123" s="4" t="s">
        <v>63</v>
      </c>
      <c r="D123" s="4" t="s">
        <v>64</v>
      </c>
    </row>
    <row r="124" spans="1:4">
      <c r="A124" s="4" t="s">
        <v>65</v>
      </c>
      <c r="B124" s="4" t="s">
        <v>66</v>
      </c>
      <c r="C124" s="4" t="s">
        <v>67</v>
      </c>
    </row>
    <row r="125" spans="1:4">
      <c r="A125" s="4" t="s">
        <v>112</v>
      </c>
      <c r="B125" s="4" t="s">
        <v>113</v>
      </c>
      <c r="C125" s="4" t="s">
        <v>114</v>
      </c>
    </row>
    <row r="126" spans="1:4">
      <c r="A126" s="4" t="s">
        <v>68</v>
      </c>
      <c r="B126" s="4" t="s">
        <v>69</v>
      </c>
      <c r="C126" s="4" t="s">
        <v>124</v>
      </c>
      <c r="D126" s="4" t="s">
        <v>55</v>
      </c>
    </row>
    <row r="127" spans="1:4">
      <c r="A127" s="4" t="s">
        <v>71</v>
      </c>
      <c r="B127" s="4" t="s">
        <v>72</v>
      </c>
      <c r="C127" s="4" t="s">
        <v>125</v>
      </c>
      <c r="D127" s="4" t="s">
        <v>117</v>
      </c>
    </row>
    <row r="128" spans="1:4">
      <c r="A128" s="4" t="s">
        <v>75</v>
      </c>
      <c r="B128" s="4" t="s">
        <v>76</v>
      </c>
      <c r="C128" s="4" t="s">
        <v>126</v>
      </c>
      <c r="D128" s="4" t="s">
        <v>117</v>
      </c>
    </row>
    <row r="129" spans="1:4">
      <c r="A129" s="4" t="s">
        <v>78</v>
      </c>
      <c r="B129" s="6" t="s">
        <v>79</v>
      </c>
      <c r="C129" s="7" t="n">
        <v>101</v>
      </c>
    </row>
    <row r="130" spans="1:4">
      <c r="A130" s="4" t="s">
        <v>80</v>
      </c>
      <c r="B130" s="6" t="s">
        <v>81</v>
      </c>
      <c r="C130" s="5" t="n">
        <v>347</v>
      </c>
    </row>
    <row r="131" spans="1:4">
      <c r="A131" s="4" t="s">
        <v>82</v>
      </c>
      <c r="B131" s="6" t="s">
        <v>83</v>
      </c>
      <c r="C131" s="5" t="n">
        <v>645</v>
      </c>
    </row>
    <row r="132" spans="1:4">
      <c r="A132" s="4" t="s">
        <v>84</v>
      </c>
      <c r="B132" s="6" t="s">
        <v>85</v>
      </c>
      <c r="C132" s="5" t="n">
        <v>1493</v>
      </c>
    </row>
    <row r="133" spans="1:4">
      <c r="A133" s="4" t="s">
        <v>78</v>
      </c>
      <c r="B133" s="6" t="s">
        <v>86</v>
      </c>
      <c r="C133" s="5" t="n">
        <v>101</v>
      </c>
    </row>
    <row r="134" spans="1:4">
      <c r="A134" s="4" t="s">
        <v>80</v>
      </c>
      <c r="B134" s="6" t="s">
        <v>87</v>
      </c>
      <c r="C134" s="5" t="n">
        <v>347</v>
      </c>
    </row>
    <row r="135" spans="1:4">
      <c r="A135" s="4" t="s">
        <v>82</v>
      </c>
      <c r="B135" s="6" t="s">
        <v>88</v>
      </c>
      <c r="C135" s="5" t="n">
        <v>645</v>
      </c>
    </row>
    <row r="136" spans="1:4">
      <c r="A136" s="4" t="s">
        <v>84</v>
      </c>
      <c r="B136" s="6" t="s">
        <v>89</v>
      </c>
      <c r="C136" s="7" t="n">
        <v>1493</v>
      </c>
    </row>
    <row r="137" spans="1:4">
      <c r="A137" s="4" t="s">
        <v>127</v>
      </c>
    </row>
    <row r="138" spans="1:4">
      <c r="A138" s="3" t="s">
        <v>3</v>
      </c>
      <c r="B138" s="4" t="s">
        <v>4</v>
      </c>
    </row>
    <row r="139" spans="1:4">
      <c r="A139" s="4" t="s">
        <v>26</v>
      </c>
      <c r="B139" s="4" t="s">
        <v>27</v>
      </c>
      <c r="C139" s="4" t="s">
        <v>128</v>
      </c>
    </row>
    <row r="140" spans="1:4">
      <c r="A140" s="4" t="s">
        <v>30</v>
      </c>
      <c r="B140" s="4" t="s">
        <v>31</v>
      </c>
      <c r="C140" s="4" t="s">
        <v>129</v>
      </c>
    </row>
    <row r="141" spans="1:4">
      <c r="A141" s="4" t="s">
        <v>33</v>
      </c>
      <c r="B141" s="4" t="s">
        <v>34</v>
      </c>
      <c r="C141" s="4" t="s">
        <v>35</v>
      </c>
    </row>
    <row r="142" spans="1:4">
      <c r="A142" s="4" t="s">
        <v>36</v>
      </c>
      <c r="B142" s="4" t="s">
        <v>37</v>
      </c>
      <c r="C142" s="4" t="s">
        <v>130</v>
      </c>
    </row>
    <row r="143" spans="1:4">
      <c r="A143" s="4" t="s">
        <v>39</v>
      </c>
      <c r="B143" s="4" t="s">
        <v>40</v>
      </c>
      <c r="C143" s="4" t="s">
        <v>41</v>
      </c>
    </row>
    <row r="144" spans="1:4">
      <c r="A144" s="4" t="s">
        <v>42</v>
      </c>
      <c r="B144" s="4" t="s">
        <v>43</v>
      </c>
      <c r="C144" s="4" t="s">
        <v>44</v>
      </c>
    </row>
    <row r="145" spans="1:4">
      <c r="A145" s="4" t="s">
        <v>45</v>
      </c>
      <c r="B145" s="4" t="s">
        <v>46</v>
      </c>
      <c r="C145" s="4" t="s">
        <v>47</v>
      </c>
    </row>
    <row r="146" spans="1:4">
      <c r="A146" s="4" t="s">
        <v>48</v>
      </c>
      <c r="B146" s="4" t="s">
        <v>49</v>
      </c>
      <c r="C146" s="4" t="s">
        <v>50</v>
      </c>
    </row>
    <row r="147" spans="1:4">
      <c r="A147" s="4" t="s">
        <v>131</v>
      </c>
    </row>
    <row r="148" spans="1:4">
      <c r="A148" s="3" t="s">
        <v>3</v>
      </c>
      <c r="B148" s="4" t="s">
        <v>4</v>
      </c>
    </row>
    <row r="149" spans="1:4">
      <c r="A149" s="4" t="s">
        <v>52</v>
      </c>
      <c r="B149" s="4" t="s">
        <v>53</v>
      </c>
      <c r="C149" s="4" t="s">
        <v>132</v>
      </c>
    </row>
    <row r="150" spans="1:4">
      <c r="A150" s="4" t="s">
        <v>56</v>
      </c>
      <c r="B150" s="4" t="s">
        <v>57</v>
      </c>
      <c r="C150" s="4" t="s">
        <v>58</v>
      </c>
    </row>
    <row r="151" spans="1:4">
      <c r="A151" s="4" t="s">
        <v>59</v>
      </c>
      <c r="B151" s="4" t="s">
        <v>60</v>
      </c>
      <c r="C151" s="4" t="s">
        <v>58</v>
      </c>
    </row>
    <row r="152" spans="1:4">
      <c r="A152" s="4" t="s">
        <v>61</v>
      </c>
      <c r="B152" s="4" t="s">
        <v>62</v>
      </c>
      <c r="C152" s="4" t="s">
        <v>133</v>
      </c>
      <c r="D152" s="4" t="s">
        <v>64</v>
      </c>
    </row>
    <row r="153" spans="1:4">
      <c r="A153" s="4" t="s">
        <v>65</v>
      </c>
      <c r="B153" s="4" t="s">
        <v>66</v>
      </c>
      <c r="C153" s="4" t="s">
        <v>134</v>
      </c>
    </row>
    <row r="154" spans="1:4">
      <c r="A154" s="4" t="s">
        <v>112</v>
      </c>
      <c r="B154" s="4" t="s">
        <v>113</v>
      </c>
      <c r="C154" s="4" t="s">
        <v>114</v>
      </c>
    </row>
    <row r="155" spans="1:4">
      <c r="A155" s="4" t="s">
        <v>68</v>
      </c>
      <c r="B155" s="4" t="s">
        <v>69</v>
      </c>
      <c r="C155" s="4" t="s">
        <v>135</v>
      </c>
    </row>
    <row r="156" spans="1:4">
      <c r="A156" s="4" t="s">
        <v>71</v>
      </c>
      <c r="B156" s="4" t="s">
        <v>72</v>
      </c>
      <c r="C156" s="4" t="s">
        <v>136</v>
      </c>
      <c r="D156" s="4" t="s">
        <v>137</v>
      </c>
    </row>
    <row r="157" spans="1:4">
      <c r="A157" s="4" t="s">
        <v>75</v>
      </c>
      <c r="B157" s="4" t="s">
        <v>76</v>
      </c>
      <c r="C157" s="4" t="s">
        <v>138</v>
      </c>
      <c r="D157" s="4" t="s">
        <v>137</v>
      </c>
    </row>
    <row r="158" spans="1:4">
      <c r="A158" s="4" t="s">
        <v>78</v>
      </c>
      <c r="B158" s="6" t="s">
        <v>79</v>
      </c>
      <c r="C158" s="7" t="n">
        <v>622</v>
      </c>
    </row>
    <row r="159" spans="1:4">
      <c r="A159" s="4" t="s">
        <v>80</v>
      </c>
      <c r="B159" s="6" t="s">
        <v>81</v>
      </c>
      <c r="C159" s="5" t="n">
        <v>910</v>
      </c>
    </row>
    <row r="160" spans="1:4">
      <c r="A160" s="4" t="s">
        <v>82</v>
      </c>
      <c r="B160" s="6" t="s">
        <v>83</v>
      </c>
      <c r="C160" s="5" t="n">
        <v>1303</v>
      </c>
    </row>
    <row r="161" spans="1:4">
      <c r="A161" s="4" t="s">
        <v>84</v>
      </c>
      <c r="B161" s="6" t="s">
        <v>85</v>
      </c>
      <c r="C161" s="5" t="n">
        <v>2401</v>
      </c>
    </row>
    <row r="162" spans="1:4">
      <c r="A162" s="4" t="s">
        <v>78</v>
      </c>
      <c r="B162" s="6" t="s">
        <v>86</v>
      </c>
      <c r="C162" s="5" t="n">
        <v>622</v>
      </c>
    </row>
    <row r="163" spans="1:4">
      <c r="A163" s="4" t="s">
        <v>80</v>
      </c>
      <c r="B163" s="6" t="s">
        <v>87</v>
      </c>
      <c r="C163" s="5" t="n">
        <v>910</v>
      </c>
    </row>
    <row r="164" spans="1:4">
      <c r="A164" s="4" t="s">
        <v>82</v>
      </c>
      <c r="B164" s="6" t="s">
        <v>88</v>
      </c>
      <c r="C164" s="5" t="n">
        <v>1303</v>
      </c>
    </row>
    <row r="165" spans="1:4">
      <c r="A165" s="4" t="s">
        <v>84</v>
      </c>
      <c r="B165" s="6" t="s">
        <v>89</v>
      </c>
      <c r="C165" s="7" t="n">
        <v>2401</v>
      </c>
    </row>
    <row r="166" spans="1:4">
      <c r="A166" s="4" t="s">
        <v>139</v>
      </c>
    </row>
    <row r="167" spans="1:4">
      <c r="A167" s="3" t="s">
        <v>3</v>
      </c>
      <c r="B167" s="4" t="s">
        <v>4</v>
      </c>
    </row>
    <row r="168" spans="1:4">
      <c r="A168" s="4" t="s">
        <v>52</v>
      </c>
      <c r="B168" s="4" t="s">
        <v>53</v>
      </c>
      <c r="C168" s="4" t="s">
        <v>132</v>
      </c>
    </row>
    <row r="169" spans="1:4">
      <c r="A169" s="4" t="s">
        <v>56</v>
      </c>
      <c r="B169" s="4" t="s">
        <v>57</v>
      </c>
      <c r="C169" s="4" t="s">
        <v>91</v>
      </c>
    </row>
    <row r="170" spans="1:4">
      <c r="A170" s="4" t="s">
        <v>59</v>
      </c>
      <c r="B170" s="4" t="s">
        <v>60</v>
      </c>
      <c r="C170" s="4" t="s">
        <v>58</v>
      </c>
    </row>
    <row r="171" spans="1:4">
      <c r="A171" s="4" t="s">
        <v>61</v>
      </c>
      <c r="B171" s="4" t="s">
        <v>62</v>
      </c>
      <c r="C171" s="4" t="s">
        <v>140</v>
      </c>
      <c r="D171" s="4" t="s">
        <v>64</v>
      </c>
    </row>
    <row r="172" spans="1:4">
      <c r="A172" s="4" t="s">
        <v>65</v>
      </c>
      <c r="B172" s="4" t="s">
        <v>66</v>
      </c>
      <c r="C172" s="4" t="s">
        <v>141</v>
      </c>
    </row>
    <row r="173" spans="1:4">
      <c r="A173" s="4" t="s">
        <v>112</v>
      </c>
      <c r="B173" s="4" t="s">
        <v>113</v>
      </c>
      <c r="C173" s="4" t="s">
        <v>114</v>
      </c>
    </row>
    <row r="174" spans="1:4">
      <c r="A174" s="4" t="s">
        <v>68</v>
      </c>
      <c r="B174" s="4" t="s">
        <v>69</v>
      </c>
      <c r="C174" s="4" t="s">
        <v>142</v>
      </c>
    </row>
    <row r="175" spans="1:4">
      <c r="A175" s="4" t="s">
        <v>71</v>
      </c>
      <c r="B175" s="4" t="s">
        <v>72</v>
      </c>
      <c r="C175" s="4" t="s">
        <v>143</v>
      </c>
      <c r="D175" s="4" t="s">
        <v>137</v>
      </c>
    </row>
    <row r="176" spans="1:4">
      <c r="A176" s="4" t="s">
        <v>75</v>
      </c>
      <c r="B176" s="4" t="s">
        <v>76</v>
      </c>
      <c r="C176" s="4" t="s">
        <v>144</v>
      </c>
      <c r="D176" s="4" t="s">
        <v>137</v>
      </c>
    </row>
    <row r="177" spans="1:4">
      <c r="A177" s="4" t="s">
        <v>78</v>
      </c>
      <c r="B177" s="6" t="s">
        <v>79</v>
      </c>
      <c r="C177" s="7" t="n">
        <v>253</v>
      </c>
    </row>
    <row r="178" spans="1:4">
      <c r="A178" s="4" t="s">
        <v>80</v>
      </c>
      <c r="B178" s="6" t="s">
        <v>81</v>
      </c>
      <c r="C178" s="5" t="n">
        <v>1525</v>
      </c>
    </row>
    <row r="179" spans="1:4">
      <c r="A179" s="4" t="s">
        <v>82</v>
      </c>
      <c r="B179" s="6" t="s">
        <v>83</v>
      </c>
      <c r="C179" s="5" t="n">
        <v>3714</v>
      </c>
    </row>
    <row r="180" spans="1:4">
      <c r="A180" s="4" t="s">
        <v>84</v>
      </c>
      <c r="B180" s="6" t="s">
        <v>85</v>
      </c>
      <c r="C180" s="5" t="n">
        <v>8020</v>
      </c>
    </row>
    <row r="181" spans="1:4">
      <c r="A181" s="4" t="s">
        <v>78</v>
      </c>
      <c r="B181" s="6" t="s">
        <v>86</v>
      </c>
      <c r="C181" s="5" t="n">
        <v>153</v>
      </c>
    </row>
    <row r="182" spans="1:4">
      <c r="A182" s="4" t="s">
        <v>80</v>
      </c>
      <c r="B182" s="6" t="s">
        <v>87</v>
      </c>
      <c r="C182" s="5" t="n">
        <v>1525</v>
      </c>
    </row>
    <row r="183" spans="1:4">
      <c r="A183" s="4" t="s">
        <v>82</v>
      </c>
      <c r="B183" s="6" t="s">
        <v>88</v>
      </c>
      <c r="C183" s="5" t="n">
        <v>3714</v>
      </c>
    </row>
    <row r="184" spans="1:4">
      <c r="A184" s="4" t="s">
        <v>84</v>
      </c>
      <c r="B184" s="6" t="s">
        <v>89</v>
      </c>
      <c r="C184" s="7" t="n">
        <v>8020</v>
      </c>
    </row>
    <row r="185" spans="1:4">
      <c r="A185" s="4" t="s">
        <v>145</v>
      </c>
    </row>
    <row r="186" spans="1:4">
      <c r="A186" s="3" t="s">
        <v>3</v>
      </c>
      <c r="B186" s="4" t="s">
        <v>4</v>
      </c>
    </row>
    <row r="187" spans="1:4">
      <c r="A187" s="4" t="s">
        <v>52</v>
      </c>
      <c r="B187" s="4" t="s">
        <v>53</v>
      </c>
      <c r="C187" s="4" t="s">
        <v>132</v>
      </c>
    </row>
    <row r="188" spans="1:4">
      <c r="A188" s="4" t="s">
        <v>56</v>
      </c>
      <c r="B188" s="4" t="s">
        <v>57</v>
      </c>
      <c r="C188" s="4" t="s">
        <v>98</v>
      </c>
    </row>
    <row r="189" spans="1:4">
      <c r="A189" s="4" t="s">
        <v>59</v>
      </c>
      <c r="B189" s="4" t="s">
        <v>60</v>
      </c>
      <c r="C189" s="4" t="s">
        <v>58</v>
      </c>
    </row>
    <row r="190" spans="1:4">
      <c r="A190" s="4" t="s">
        <v>61</v>
      </c>
      <c r="B190" s="4" t="s">
        <v>62</v>
      </c>
      <c r="C190" s="4" t="s">
        <v>146</v>
      </c>
      <c r="D190" s="4" t="s">
        <v>64</v>
      </c>
    </row>
    <row r="191" spans="1:4">
      <c r="A191" s="4" t="s">
        <v>65</v>
      </c>
      <c r="B191" s="4" t="s">
        <v>66</v>
      </c>
      <c r="C191" s="4" t="s">
        <v>147</v>
      </c>
    </row>
    <row r="192" spans="1:4">
      <c r="A192" s="4" t="s">
        <v>112</v>
      </c>
      <c r="B192" s="4" t="s">
        <v>113</v>
      </c>
      <c r="C192" s="4" t="s">
        <v>114</v>
      </c>
    </row>
    <row r="193" spans="1:4">
      <c r="A193" s="4" t="s">
        <v>68</v>
      </c>
      <c r="B193" s="4" t="s">
        <v>69</v>
      </c>
      <c r="C193" s="4" t="s">
        <v>148</v>
      </c>
    </row>
    <row r="194" spans="1:4">
      <c r="A194" s="4" t="s">
        <v>71</v>
      </c>
      <c r="B194" s="4" t="s">
        <v>72</v>
      </c>
      <c r="C194" s="4" t="s">
        <v>149</v>
      </c>
      <c r="D194" s="4" t="s">
        <v>137</v>
      </c>
    </row>
    <row r="195" spans="1:4">
      <c r="A195" s="4" t="s">
        <v>75</v>
      </c>
      <c r="B195" s="4" t="s">
        <v>76</v>
      </c>
      <c r="C195" s="4" t="s">
        <v>91</v>
      </c>
      <c r="D195" s="4" t="s">
        <v>137</v>
      </c>
    </row>
    <row r="196" spans="1:4">
      <c r="A196" s="4" t="s">
        <v>78</v>
      </c>
      <c r="B196" s="6" t="s">
        <v>79</v>
      </c>
      <c r="C196" s="7" t="n">
        <v>77</v>
      </c>
    </row>
    <row r="197" spans="1:4">
      <c r="A197" s="4" t="s">
        <v>80</v>
      </c>
      <c r="B197" s="6" t="s">
        <v>81</v>
      </c>
      <c r="C197" s="5" t="n">
        <v>736</v>
      </c>
    </row>
    <row r="198" spans="1:4">
      <c r="A198" s="4" t="s">
        <v>82</v>
      </c>
      <c r="B198" s="6" t="s">
        <v>83</v>
      </c>
      <c r="C198" s="5" t="n">
        <v>1889</v>
      </c>
    </row>
    <row r="199" spans="1:4">
      <c r="A199" s="4" t="s">
        <v>84</v>
      </c>
      <c r="B199" s="6" t="s">
        <v>85</v>
      </c>
      <c r="C199" s="5" t="n">
        <v>4737</v>
      </c>
    </row>
    <row r="200" spans="1:4">
      <c r="A200" s="4" t="s">
        <v>78</v>
      </c>
      <c r="B200" s="6" t="s">
        <v>86</v>
      </c>
      <c r="C200" s="5" t="n">
        <v>77</v>
      </c>
    </row>
    <row r="201" spans="1:4">
      <c r="A201" s="4" t="s">
        <v>80</v>
      </c>
      <c r="B201" s="6" t="s">
        <v>87</v>
      </c>
      <c r="C201" s="5" t="n">
        <v>736</v>
      </c>
    </row>
    <row r="202" spans="1:4">
      <c r="A202" s="4" t="s">
        <v>82</v>
      </c>
      <c r="B202" s="6" t="s">
        <v>88</v>
      </c>
      <c r="C202" s="5" t="n">
        <v>1889</v>
      </c>
    </row>
    <row r="203" spans="1:4">
      <c r="A203" s="4" t="s">
        <v>84</v>
      </c>
      <c r="B203" s="6" t="s">
        <v>89</v>
      </c>
      <c r="C203" s="7" t="n">
        <v>4737</v>
      </c>
    </row>
    <row r="204" spans="1:4">
      <c r="A204" s="4" t="s">
        <v>150</v>
      </c>
    </row>
    <row r="205" spans="1:4">
      <c r="A205" s="3" t="s">
        <v>3</v>
      </c>
      <c r="B205" s="4" t="s">
        <v>4</v>
      </c>
    </row>
    <row r="206" spans="1:4">
      <c r="A206" s="4" t="s">
        <v>26</v>
      </c>
      <c r="B206" s="4" t="s">
        <v>27</v>
      </c>
      <c r="C206" s="4" t="s">
        <v>151</v>
      </c>
    </row>
    <row r="207" spans="1:4">
      <c r="A207" s="4" t="s">
        <v>30</v>
      </c>
      <c r="B207" s="4" t="s">
        <v>31</v>
      </c>
      <c r="C207" s="4" t="s">
        <v>129</v>
      </c>
    </row>
    <row r="208" spans="1:4">
      <c r="A208" s="4" t="s">
        <v>33</v>
      </c>
      <c r="B208" s="4" t="s">
        <v>34</v>
      </c>
      <c r="C208" s="4" t="s">
        <v>35</v>
      </c>
    </row>
    <row r="209" spans="1:4">
      <c r="A209" s="4" t="s">
        <v>36</v>
      </c>
      <c r="B209" s="4" t="s">
        <v>37</v>
      </c>
      <c r="C209" s="4" t="s">
        <v>152</v>
      </c>
    </row>
    <row r="210" spans="1:4">
      <c r="A210" s="4" t="s">
        <v>39</v>
      </c>
      <c r="B210" s="4" t="s">
        <v>40</v>
      </c>
      <c r="C210" s="4" t="s">
        <v>107</v>
      </c>
    </row>
    <row r="211" spans="1:4">
      <c r="A211" s="4" t="s">
        <v>42</v>
      </c>
      <c r="B211" s="4" t="s">
        <v>43</v>
      </c>
      <c r="C211" s="4" t="s">
        <v>44</v>
      </c>
    </row>
    <row r="212" spans="1:4">
      <c r="A212" s="4" t="s">
        <v>45</v>
      </c>
      <c r="B212" s="4" t="s">
        <v>46</v>
      </c>
      <c r="C212" s="4" t="s">
        <v>47</v>
      </c>
    </row>
    <row r="213" spans="1:4">
      <c r="A213" s="4" t="s">
        <v>48</v>
      </c>
      <c r="B213" s="4" t="s">
        <v>49</v>
      </c>
      <c r="C213" s="4" t="s">
        <v>50</v>
      </c>
    </row>
    <row r="214" spans="1:4">
      <c r="A214" s="4" t="s">
        <v>153</v>
      </c>
    </row>
    <row r="215" spans="1:4">
      <c r="A215" s="3" t="s">
        <v>3</v>
      </c>
      <c r="B215" s="4" t="s">
        <v>4</v>
      </c>
    </row>
    <row r="216" spans="1:4">
      <c r="A216" s="4" t="s">
        <v>52</v>
      </c>
      <c r="B216" s="4" t="s">
        <v>53</v>
      </c>
      <c r="C216" s="4" t="s">
        <v>132</v>
      </c>
      <c r="D216" s="4" t="s">
        <v>154</v>
      </c>
    </row>
    <row r="217" spans="1:4">
      <c r="A217" s="4" t="s">
        <v>56</v>
      </c>
      <c r="B217" s="4" t="s">
        <v>57</v>
      </c>
      <c r="C217" s="4" t="s">
        <v>58</v>
      </c>
    </row>
    <row r="218" spans="1:4">
      <c r="A218" s="4" t="s">
        <v>59</v>
      </c>
      <c r="B218" s="4" t="s">
        <v>60</v>
      </c>
      <c r="C218" s="4" t="s">
        <v>58</v>
      </c>
    </row>
    <row r="219" spans="1:4">
      <c r="A219" s="4" t="s">
        <v>61</v>
      </c>
      <c r="B219" s="4" t="s">
        <v>62</v>
      </c>
      <c r="C219" s="4" t="s">
        <v>155</v>
      </c>
      <c r="D219" s="4" t="s">
        <v>64</v>
      </c>
    </row>
    <row r="220" spans="1:4">
      <c r="A220" s="4" t="s">
        <v>65</v>
      </c>
      <c r="B220" s="4" t="s">
        <v>66</v>
      </c>
      <c r="C220" s="4" t="s">
        <v>156</v>
      </c>
    </row>
    <row r="221" spans="1:4">
      <c r="A221" s="4" t="s">
        <v>68</v>
      </c>
      <c r="B221" s="4" t="s">
        <v>69</v>
      </c>
      <c r="C221" s="4" t="s">
        <v>157</v>
      </c>
      <c r="D221" s="4" t="s">
        <v>154</v>
      </c>
    </row>
    <row r="222" spans="1:4">
      <c r="A222" s="4" t="s">
        <v>71</v>
      </c>
      <c r="B222" s="4" t="s">
        <v>72</v>
      </c>
      <c r="C222" s="4" t="s">
        <v>73</v>
      </c>
      <c r="D222" s="4" t="s">
        <v>158</v>
      </c>
    </row>
    <row r="223" spans="1:4">
      <c r="A223" s="4" t="s">
        <v>75</v>
      </c>
      <c r="B223" s="4" t="s">
        <v>76</v>
      </c>
      <c r="C223" s="4" t="s">
        <v>159</v>
      </c>
      <c r="D223" s="4" t="s">
        <v>158</v>
      </c>
    </row>
    <row r="224" spans="1:4">
      <c r="A224" s="4" t="s">
        <v>78</v>
      </c>
      <c r="B224" s="6" t="s">
        <v>79</v>
      </c>
      <c r="C224" s="7" t="n">
        <v>617</v>
      </c>
    </row>
    <row r="225" spans="1:4">
      <c r="A225" s="4" t="s">
        <v>80</v>
      </c>
      <c r="B225" s="6" t="s">
        <v>81</v>
      </c>
      <c r="C225" s="5" t="n">
        <v>851</v>
      </c>
    </row>
    <row r="226" spans="1:4">
      <c r="A226" s="4" t="s">
        <v>82</v>
      </c>
      <c r="B226" s="6" t="s">
        <v>83</v>
      </c>
      <c r="C226" s="5" t="n">
        <v>1145</v>
      </c>
    </row>
    <row r="227" spans="1:4">
      <c r="A227" s="4" t="s">
        <v>84</v>
      </c>
      <c r="B227" s="6" t="s">
        <v>85</v>
      </c>
      <c r="C227" s="5" t="n">
        <v>1978</v>
      </c>
    </row>
    <row r="228" spans="1:4">
      <c r="A228" s="4" t="s">
        <v>78</v>
      </c>
      <c r="B228" s="6" t="s">
        <v>86</v>
      </c>
      <c r="C228" s="5" t="n">
        <v>617</v>
      </c>
    </row>
    <row r="229" spans="1:4">
      <c r="A229" s="4" t="s">
        <v>80</v>
      </c>
      <c r="B229" s="6" t="s">
        <v>87</v>
      </c>
      <c r="C229" s="5" t="n">
        <v>851</v>
      </c>
    </row>
    <row r="230" spans="1:4">
      <c r="A230" s="4" t="s">
        <v>82</v>
      </c>
      <c r="B230" s="6" t="s">
        <v>88</v>
      </c>
      <c r="C230" s="5" t="n">
        <v>1145</v>
      </c>
    </row>
    <row r="231" spans="1:4">
      <c r="A231" s="4" t="s">
        <v>84</v>
      </c>
      <c r="B231" s="6" t="s">
        <v>89</v>
      </c>
      <c r="C231" s="7" t="n">
        <v>1978</v>
      </c>
    </row>
    <row r="232" spans="1:4">
      <c r="A232" s="4" t="s">
        <v>160</v>
      </c>
    </row>
    <row r="233" spans="1:4">
      <c r="A233" s="3" t="s">
        <v>3</v>
      </c>
      <c r="B233" s="4" t="s">
        <v>4</v>
      </c>
    </row>
    <row r="234" spans="1:4">
      <c r="A234" s="4" t="s">
        <v>52</v>
      </c>
      <c r="B234" s="4" t="s">
        <v>53</v>
      </c>
      <c r="C234" s="4" t="s">
        <v>132</v>
      </c>
      <c r="D234" s="4" t="s">
        <v>154</v>
      </c>
    </row>
    <row r="235" spans="1:4">
      <c r="A235" s="4" t="s">
        <v>56</v>
      </c>
      <c r="B235" s="4" t="s">
        <v>57</v>
      </c>
      <c r="C235" s="4" t="s">
        <v>91</v>
      </c>
    </row>
    <row r="236" spans="1:4">
      <c r="A236" s="4" t="s">
        <v>59</v>
      </c>
      <c r="B236" s="4" t="s">
        <v>60</v>
      </c>
      <c r="C236" s="4" t="s">
        <v>58</v>
      </c>
    </row>
    <row r="237" spans="1:4">
      <c r="A237" s="4" t="s">
        <v>61</v>
      </c>
      <c r="B237" s="4" t="s">
        <v>62</v>
      </c>
      <c r="C237" s="4" t="s">
        <v>161</v>
      </c>
      <c r="D237" s="4" t="s">
        <v>64</v>
      </c>
    </row>
    <row r="238" spans="1:4">
      <c r="A238" s="4" t="s">
        <v>65</v>
      </c>
      <c r="B238" s="4" t="s">
        <v>66</v>
      </c>
      <c r="C238" s="4" t="s">
        <v>162</v>
      </c>
    </row>
    <row r="239" spans="1:4">
      <c r="A239" s="4" t="s">
        <v>68</v>
      </c>
      <c r="B239" s="4" t="s">
        <v>69</v>
      </c>
      <c r="C239" s="4" t="s">
        <v>163</v>
      </c>
      <c r="D239" s="4" t="s">
        <v>154</v>
      </c>
    </row>
    <row r="240" spans="1:4">
      <c r="A240" s="4" t="s">
        <v>71</v>
      </c>
      <c r="B240" s="4" t="s">
        <v>72</v>
      </c>
      <c r="C240" s="4" t="s">
        <v>164</v>
      </c>
      <c r="D240" s="4" t="s">
        <v>158</v>
      </c>
    </row>
    <row r="241" spans="1:4">
      <c r="A241" s="4" t="s">
        <v>75</v>
      </c>
      <c r="B241" s="4" t="s">
        <v>76</v>
      </c>
      <c r="C241" s="4" t="s">
        <v>165</v>
      </c>
      <c r="D241" s="4" t="s">
        <v>158</v>
      </c>
    </row>
    <row r="242" spans="1:4">
      <c r="A242" s="4" t="s">
        <v>78</v>
      </c>
      <c r="B242" s="6" t="s">
        <v>79</v>
      </c>
      <c r="C242" s="7" t="n">
        <v>248</v>
      </c>
    </row>
    <row r="243" spans="1:4">
      <c r="A243" s="4" t="s">
        <v>80</v>
      </c>
      <c r="B243" s="6" t="s">
        <v>81</v>
      </c>
      <c r="C243" s="5" t="n">
        <v>501</v>
      </c>
    </row>
    <row r="244" spans="1:4">
      <c r="A244" s="4" t="s">
        <v>82</v>
      </c>
      <c r="B244" s="6" t="s">
        <v>83</v>
      </c>
      <c r="C244" s="5" t="n">
        <v>921</v>
      </c>
    </row>
    <row r="245" spans="1:4">
      <c r="A245" s="4" t="s">
        <v>84</v>
      </c>
      <c r="B245" s="6" t="s">
        <v>85</v>
      </c>
      <c r="C245" s="5" t="n">
        <v>2093</v>
      </c>
    </row>
    <row r="246" spans="1:4">
      <c r="A246" s="4" t="s">
        <v>78</v>
      </c>
      <c r="B246" s="6" t="s">
        <v>86</v>
      </c>
      <c r="C246" s="5" t="n">
        <v>148</v>
      </c>
    </row>
    <row r="247" spans="1:4">
      <c r="A247" s="4" t="s">
        <v>80</v>
      </c>
      <c r="B247" s="6" t="s">
        <v>87</v>
      </c>
      <c r="C247" s="5" t="n">
        <v>501</v>
      </c>
    </row>
    <row r="248" spans="1:4">
      <c r="A248" s="4" t="s">
        <v>82</v>
      </c>
      <c r="B248" s="6" t="s">
        <v>88</v>
      </c>
      <c r="C248" s="5" t="n">
        <v>921</v>
      </c>
    </row>
    <row r="249" spans="1:4">
      <c r="A249" s="4" t="s">
        <v>84</v>
      </c>
      <c r="B249" s="6" t="s">
        <v>89</v>
      </c>
      <c r="C249" s="7" t="n">
        <v>2093</v>
      </c>
    </row>
    <row r="250" spans="1:4">
      <c r="A250" s="4" t="s">
        <v>166</v>
      </c>
    </row>
    <row r="251" spans="1:4">
      <c r="A251" s="3" t="s">
        <v>3</v>
      </c>
      <c r="B251" s="4" t="s">
        <v>4</v>
      </c>
    </row>
    <row r="252" spans="1:4">
      <c r="A252" s="4" t="s">
        <v>52</v>
      </c>
      <c r="B252" s="4" t="s">
        <v>53</v>
      </c>
      <c r="C252" s="4" t="s">
        <v>132</v>
      </c>
      <c r="D252" s="4" t="s">
        <v>154</v>
      </c>
    </row>
    <row r="253" spans="1:4">
      <c r="A253" s="4" t="s">
        <v>56</v>
      </c>
      <c r="B253" s="4" t="s">
        <v>57</v>
      </c>
      <c r="C253" s="4" t="s">
        <v>98</v>
      </c>
    </row>
    <row r="254" spans="1:4">
      <c r="A254" s="4" t="s">
        <v>59</v>
      </c>
      <c r="B254" s="4" t="s">
        <v>60</v>
      </c>
      <c r="C254" s="4" t="s">
        <v>58</v>
      </c>
    </row>
    <row r="255" spans="1:4">
      <c r="A255" s="4" t="s">
        <v>61</v>
      </c>
      <c r="B255" s="4" t="s">
        <v>62</v>
      </c>
      <c r="C255" s="4" t="s">
        <v>167</v>
      </c>
      <c r="D255" s="4" t="s">
        <v>64</v>
      </c>
    </row>
    <row r="256" spans="1:4">
      <c r="A256" s="4" t="s">
        <v>65</v>
      </c>
      <c r="B256" s="4" t="s">
        <v>66</v>
      </c>
      <c r="C256" s="4" t="s">
        <v>168</v>
      </c>
    </row>
    <row r="257" spans="1:4">
      <c r="A257" s="4" t="s">
        <v>68</v>
      </c>
      <c r="B257" s="4" t="s">
        <v>69</v>
      </c>
      <c r="C257" s="4" t="s">
        <v>169</v>
      </c>
      <c r="D257" s="4" t="s">
        <v>154</v>
      </c>
    </row>
    <row r="258" spans="1:4">
      <c r="A258" s="4" t="s">
        <v>71</v>
      </c>
      <c r="B258" s="4" t="s">
        <v>72</v>
      </c>
      <c r="C258" s="4" t="s">
        <v>170</v>
      </c>
      <c r="D258" s="4" t="s">
        <v>158</v>
      </c>
    </row>
    <row r="259" spans="1:4">
      <c r="A259" s="4" t="s">
        <v>75</v>
      </c>
      <c r="B259" s="4" t="s">
        <v>76</v>
      </c>
      <c r="C259" s="4" t="s">
        <v>132</v>
      </c>
      <c r="D259" s="4" t="s">
        <v>158</v>
      </c>
    </row>
    <row r="260" spans="1:4">
      <c r="A260" s="4" t="s">
        <v>78</v>
      </c>
      <c r="B260" s="6" t="s">
        <v>79</v>
      </c>
      <c r="C260" s="7" t="n">
        <v>72</v>
      </c>
    </row>
    <row r="261" spans="1:4">
      <c r="A261" s="4" t="s">
        <v>80</v>
      </c>
      <c r="B261" s="6" t="s">
        <v>81</v>
      </c>
      <c r="C261" s="5" t="n">
        <v>265</v>
      </c>
    </row>
    <row r="262" spans="1:4">
      <c r="A262" s="4" t="s">
        <v>82</v>
      </c>
      <c r="B262" s="6" t="s">
        <v>83</v>
      </c>
      <c r="C262" s="5" t="n">
        <v>516</v>
      </c>
    </row>
    <row r="263" spans="1:4">
      <c r="A263" s="4" t="s">
        <v>84</v>
      </c>
      <c r="B263" s="6" t="s">
        <v>85</v>
      </c>
      <c r="C263" s="5" t="n">
        <v>1237</v>
      </c>
    </row>
    <row r="264" spans="1:4">
      <c r="A264" s="4" t="s">
        <v>78</v>
      </c>
      <c r="B264" s="6" t="s">
        <v>86</v>
      </c>
      <c r="C264" s="5" t="n">
        <v>72</v>
      </c>
    </row>
    <row r="265" spans="1:4">
      <c r="A265" s="4" t="s">
        <v>80</v>
      </c>
      <c r="B265" s="6" t="s">
        <v>87</v>
      </c>
      <c r="C265" s="5" t="n">
        <v>265</v>
      </c>
    </row>
    <row r="266" spans="1:4">
      <c r="A266" s="4" t="s">
        <v>82</v>
      </c>
      <c r="B266" s="6" t="s">
        <v>88</v>
      </c>
      <c r="C266" s="5" t="n">
        <v>516</v>
      </c>
    </row>
    <row r="267" spans="1:4">
      <c r="A267" s="4" t="s">
        <v>84</v>
      </c>
      <c r="B267" s="6" t="s">
        <v>89</v>
      </c>
      <c r="C267" s="7" t="n">
        <v>1237</v>
      </c>
    </row>
    <row r="268" spans="1:4">
      <c r="A268" s="4" t="s">
        <v>171</v>
      </c>
    </row>
    <row r="269" spans="1:4">
      <c r="A269" s="3" t="s">
        <v>3</v>
      </c>
      <c r="B269" s="4" t="s">
        <v>4</v>
      </c>
    </row>
    <row r="270" spans="1:4">
      <c r="A270" s="4" t="s">
        <v>26</v>
      </c>
      <c r="B270" s="4" t="s">
        <v>27</v>
      </c>
      <c r="C270" s="4" t="s">
        <v>172</v>
      </c>
    </row>
    <row r="271" spans="1:4">
      <c r="A271" s="4" t="s">
        <v>30</v>
      </c>
      <c r="B271" s="4" t="s">
        <v>31</v>
      </c>
      <c r="C271" s="4" t="s">
        <v>32</v>
      </c>
    </row>
    <row r="272" spans="1:4">
      <c r="A272" s="4" t="s">
        <v>33</v>
      </c>
      <c r="B272" s="4" t="s">
        <v>34</v>
      </c>
      <c r="C272" s="4" t="s">
        <v>35</v>
      </c>
    </row>
    <row r="273" spans="1:4">
      <c r="A273" s="4" t="s">
        <v>36</v>
      </c>
      <c r="B273" s="4" t="s">
        <v>37</v>
      </c>
      <c r="C273" s="4" t="s">
        <v>130</v>
      </c>
    </row>
    <row r="274" spans="1:4">
      <c r="A274" s="4" t="s">
        <v>39</v>
      </c>
      <c r="B274" s="4" t="s">
        <v>40</v>
      </c>
      <c r="C274" s="4" t="s">
        <v>41</v>
      </c>
    </row>
    <row r="275" spans="1:4">
      <c r="A275" s="4" t="s">
        <v>42</v>
      </c>
      <c r="B275" s="4" t="s">
        <v>43</v>
      </c>
      <c r="C275" s="4" t="s">
        <v>44</v>
      </c>
    </row>
    <row r="276" spans="1:4">
      <c r="A276" s="4" t="s">
        <v>45</v>
      </c>
      <c r="B276" s="4" t="s">
        <v>46</v>
      </c>
      <c r="C276" s="4" t="s">
        <v>47</v>
      </c>
    </row>
    <row r="277" spans="1:4">
      <c r="A277" s="4" t="s">
        <v>48</v>
      </c>
      <c r="B277" s="4" t="s">
        <v>49</v>
      </c>
      <c r="C277" s="4" t="s">
        <v>50</v>
      </c>
    </row>
    <row r="278" spans="1:4">
      <c r="A278" s="4" t="s">
        <v>173</v>
      </c>
    </row>
    <row r="279" spans="1:4">
      <c r="A279" s="3" t="s">
        <v>3</v>
      </c>
      <c r="B279" s="4" t="s">
        <v>4</v>
      </c>
    </row>
    <row r="280" spans="1:4">
      <c r="A280" s="4" t="s">
        <v>52</v>
      </c>
      <c r="B280" s="4" t="s">
        <v>53</v>
      </c>
      <c r="C280" s="4" t="s">
        <v>132</v>
      </c>
    </row>
    <row r="281" spans="1:4">
      <c r="A281" s="4" t="s">
        <v>56</v>
      </c>
      <c r="B281" s="4" t="s">
        <v>57</v>
      </c>
      <c r="C281" s="4" t="s">
        <v>58</v>
      </c>
    </row>
    <row r="282" spans="1:4">
      <c r="A282" s="4" t="s">
        <v>59</v>
      </c>
      <c r="B282" s="4" t="s">
        <v>60</v>
      </c>
      <c r="C282" s="4" t="s">
        <v>58</v>
      </c>
    </row>
    <row r="283" spans="1:4">
      <c r="A283" s="4" t="s">
        <v>61</v>
      </c>
      <c r="B283" s="4" t="s">
        <v>62</v>
      </c>
      <c r="C283" s="4" t="s">
        <v>174</v>
      </c>
    </row>
    <row r="284" spans="1:4">
      <c r="A284" s="4" t="s">
        <v>65</v>
      </c>
      <c r="B284" s="4" t="s">
        <v>66</v>
      </c>
      <c r="C284" s="4" t="s">
        <v>175</v>
      </c>
    </row>
    <row r="285" spans="1:4">
      <c r="A285" s="4" t="s">
        <v>112</v>
      </c>
      <c r="B285" s="4" t="s">
        <v>113</v>
      </c>
      <c r="C285" s="4" t="s">
        <v>114</v>
      </c>
    </row>
    <row r="286" spans="1:4">
      <c r="A286" s="4" t="s">
        <v>68</v>
      </c>
      <c r="B286" s="4" t="s">
        <v>69</v>
      </c>
      <c r="C286" s="4" t="s">
        <v>176</v>
      </c>
      <c r="D286" s="4" t="s">
        <v>64</v>
      </c>
    </row>
    <row r="287" spans="1:4">
      <c r="A287" s="4" t="s">
        <v>71</v>
      </c>
      <c r="B287" s="4" t="s">
        <v>72</v>
      </c>
      <c r="C287" s="4" t="s">
        <v>177</v>
      </c>
      <c r="D287" s="4" t="s">
        <v>158</v>
      </c>
    </row>
    <row r="288" spans="1:4">
      <c r="A288" s="4" t="s">
        <v>75</v>
      </c>
      <c r="B288" s="4" t="s">
        <v>76</v>
      </c>
      <c r="C288" s="4" t="s">
        <v>159</v>
      </c>
      <c r="D288" s="4" t="s">
        <v>158</v>
      </c>
    </row>
    <row r="289" spans="1:4">
      <c r="A289" s="4" t="s">
        <v>78</v>
      </c>
      <c r="B289" s="6" t="s">
        <v>79</v>
      </c>
      <c r="C289" s="7" t="n">
        <v>617</v>
      </c>
    </row>
    <row r="290" spans="1:4">
      <c r="A290" s="4" t="s">
        <v>80</v>
      </c>
      <c r="B290" s="6" t="s">
        <v>81</v>
      </c>
      <c r="C290" s="5" t="n">
        <v>872</v>
      </c>
    </row>
    <row r="291" spans="1:4">
      <c r="A291" s="4" t="s">
        <v>82</v>
      </c>
      <c r="B291" s="6" t="s">
        <v>83</v>
      </c>
      <c r="C291" s="5" t="n">
        <v>1208</v>
      </c>
    </row>
    <row r="292" spans="1:4">
      <c r="A292" s="4" t="s">
        <v>84</v>
      </c>
      <c r="B292" s="6" t="s">
        <v>85</v>
      </c>
      <c r="C292" s="5" t="n">
        <v>2156</v>
      </c>
    </row>
    <row r="293" spans="1:4">
      <c r="A293" s="4" t="s">
        <v>78</v>
      </c>
      <c r="B293" s="6" t="s">
        <v>86</v>
      </c>
      <c r="C293" s="5" t="n">
        <v>617</v>
      </c>
    </row>
    <row r="294" spans="1:4">
      <c r="A294" s="4" t="s">
        <v>80</v>
      </c>
      <c r="B294" s="6" t="s">
        <v>87</v>
      </c>
      <c r="C294" s="5" t="n">
        <v>872</v>
      </c>
    </row>
    <row r="295" spans="1:4">
      <c r="A295" s="4" t="s">
        <v>82</v>
      </c>
      <c r="B295" s="6" t="s">
        <v>88</v>
      </c>
      <c r="C295" s="5" t="n">
        <v>1208</v>
      </c>
    </row>
    <row r="296" spans="1:4">
      <c r="A296" s="4" t="s">
        <v>84</v>
      </c>
      <c r="B296" s="6" t="s">
        <v>89</v>
      </c>
      <c r="C296" s="7" t="n">
        <v>2156</v>
      </c>
    </row>
    <row r="297" spans="1:4">
      <c r="A297" s="4" t="s">
        <v>178</v>
      </c>
    </row>
    <row r="298" spans="1:4">
      <c r="A298" s="3" t="s">
        <v>3</v>
      </c>
      <c r="B298" s="4" t="s">
        <v>4</v>
      </c>
    </row>
    <row r="299" spans="1:4">
      <c r="A299" s="4" t="s">
        <v>52</v>
      </c>
      <c r="B299" s="4" t="s">
        <v>53</v>
      </c>
      <c r="C299" s="4" t="s">
        <v>132</v>
      </c>
    </row>
    <row r="300" spans="1:4">
      <c r="A300" s="4" t="s">
        <v>56</v>
      </c>
      <c r="B300" s="4" t="s">
        <v>57</v>
      </c>
      <c r="C300" s="4" t="s">
        <v>91</v>
      </c>
    </row>
    <row r="301" spans="1:4">
      <c r="A301" s="4" t="s">
        <v>59</v>
      </c>
      <c r="B301" s="4" t="s">
        <v>60</v>
      </c>
      <c r="C301" s="4" t="s">
        <v>58</v>
      </c>
    </row>
    <row r="302" spans="1:4">
      <c r="A302" s="4" t="s">
        <v>61</v>
      </c>
      <c r="B302" s="4" t="s">
        <v>62</v>
      </c>
      <c r="C302" s="4" t="s">
        <v>179</v>
      </c>
    </row>
    <row r="303" spans="1:4">
      <c r="A303" s="4" t="s">
        <v>65</v>
      </c>
      <c r="B303" s="4" t="s">
        <v>66</v>
      </c>
      <c r="C303" s="4" t="s">
        <v>133</v>
      </c>
    </row>
    <row r="304" spans="1:4">
      <c r="A304" s="4" t="s">
        <v>112</v>
      </c>
      <c r="B304" s="4" t="s">
        <v>113</v>
      </c>
      <c r="C304" s="4" t="s">
        <v>114</v>
      </c>
    </row>
    <row r="305" spans="1:4">
      <c r="A305" s="4" t="s">
        <v>68</v>
      </c>
      <c r="B305" s="4" t="s">
        <v>69</v>
      </c>
      <c r="C305" s="4" t="s">
        <v>180</v>
      </c>
      <c r="D305" s="4" t="s">
        <v>64</v>
      </c>
    </row>
    <row r="306" spans="1:4">
      <c r="A306" s="4" t="s">
        <v>71</v>
      </c>
      <c r="B306" s="4" t="s">
        <v>72</v>
      </c>
      <c r="C306" s="4" t="s">
        <v>181</v>
      </c>
      <c r="D306" s="4" t="s">
        <v>158</v>
      </c>
    </row>
    <row r="307" spans="1:4">
      <c r="A307" s="4" t="s">
        <v>75</v>
      </c>
      <c r="B307" s="4" t="s">
        <v>76</v>
      </c>
      <c r="C307" s="4" t="s">
        <v>165</v>
      </c>
      <c r="D307" s="4" t="s">
        <v>158</v>
      </c>
    </row>
    <row r="308" spans="1:4">
      <c r="A308" s="4" t="s">
        <v>78</v>
      </c>
      <c r="B308" s="6" t="s">
        <v>79</v>
      </c>
      <c r="C308" s="7" t="n">
        <v>248</v>
      </c>
    </row>
    <row r="309" spans="1:4">
      <c r="A309" s="4" t="s">
        <v>80</v>
      </c>
      <c r="B309" s="6" t="s">
        <v>81</v>
      </c>
      <c r="C309" s="5" t="n">
        <v>523</v>
      </c>
    </row>
    <row r="310" spans="1:4">
      <c r="A310" s="4" t="s">
        <v>82</v>
      </c>
      <c r="B310" s="6" t="s">
        <v>83</v>
      </c>
      <c r="C310" s="5" t="n">
        <v>989</v>
      </c>
    </row>
    <row r="311" spans="1:4">
      <c r="A311" s="4" t="s">
        <v>84</v>
      </c>
      <c r="B311" s="6" t="s">
        <v>85</v>
      </c>
      <c r="C311" s="5" t="n">
        <v>2280</v>
      </c>
    </row>
    <row r="312" spans="1:4">
      <c r="A312" s="4" t="s">
        <v>78</v>
      </c>
      <c r="B312" s="6" t="s">
        <v>86</v>
      </c>
      <c r="C312" s="5" t="n">
        <v>148</v>
      </c>
    </row>
    <row r="313" spans="1:4">
      <c r="A313" s="4" t="s">
        <v>80</v>
      </c>
      <c r="B313" s="6" t="s">
        <v>87</v>
      </c>
      <c r="C313" s="5" t="n">
        <v>523</v>
      </c>
    </row>
    <row r="314" spans="1:4">
      <c r="A314" s="4" t="s">
        <v>82</v>
      </c>
      <c r="B314" s="6" t="s">
        <v>88</v>
      </c>
      <c r="C314" s="5" t="n">
        <v>989</v>
      </c>
    </row>
    <row r="315" spans="1:4">
      <c r="A315" s="4" t="s">
        <v>84</v>
      </c>
      <c r="B315" s="6" t="s">
        <v>89</v>
      </c>
      <c r="C315" s="7" t="n">
        <v>2280</v>
      </c>
    </row>
    <row r="316" spans="1:4">
      <c r="A316" s="4" t="s">
        <v>182</v>
      </c>
    </row>
    <row r="317" spans="1:4">
      <c r="A317" s="3" t="s">
        <v>3</v>
      </c>
      <c r="B317" s="4" t="s">
        <v>4</v>
      </c>
    </row>
    <row r="318" spans="1:4">
      <c r="A318" s="4" t="s">
        <v>52</v>
      </c>
      <c r="B318" s="4" t="s">
        <v>53</v>
      </c>
      <c r="C318" s="4" t="s">
        <v>132</v>
      </c>
    </row>
    <row r="319" spans="1:4">
      <c r="A319" s="4" t="s">
        <v>56</v>
      </c>
      <c r="B319" s="4" t="s">
        <v>57</v>
      </c>
      <c r="C319" s="4" t="s">
        <v>98</v>
      </c>
    </row>
    <row r="320" spans="1:4">
      <c r="A320" s="4" t="s">
        <v>59</v>
      </c>
      <c r="B320" s="4" t="s">
        <v>60</v>
      </c>
      <c r="C320" s="4" t="s">
        <v>58</v>
      </c>
    </row>
    <row r="321" spans="1:4">
      <c r="A321" s="4" t="s">
        <v>61</v>
      </c>
      <c r="B321" s="4" t="s">
        <v>62</v>
      </c>
      <c r="C321" s="4" t="s">
        <v>174</v>
      </c>
    </row>
    <row r="322" spans="1:4">
      <c r="A322" s="4" t="s">
        <v>65</v>
      </c>
      <c r="B322" s="4" t="s">
        <v>66</v>
      </c>
      <c r="C322" s="4" t="s">
        <v>175</v>
      </c>
    </row>
    <row r="323" spans="1:4">
      <c r="A323" s="4" t="s">
        <v>112</v>
      </c>
      <c r="B323" s="4" t="s">
        <v>113</v>
      </c>
      <c r="C323" s="4" t="s">
        <v>114</v>
      </c>
    </row>
    <row r="324" spans="1:4">
      <c r="A324" s="4" t="s">
        <v>68</v>
      </c>
      <c r="B324" s="4" t="s">
        <v>69</v>
      </c>
      <c r="C324" s="4" t="s">
        <v>124</v>
      </c>
      <c r="D324" s="4" t="s">
        <v>64</v>
      </c>
    </row>
    <row r="325" spans="1:4">
      <c r="A325" s="4" t="s">
        <v>71</v>
      </c>
      <c r="B325" s="4" t="s">
        <v>72</v>
      </c>
      <c r="C325" s="4" t="s">
        <v>177</v>
      </c>
      <c r="D325" s="4" t="s">
        <v>158</v>
      </c>
    </row>
    <row r="326" spans="1:4">
      <c r="A326" s="4" t="s">
        <v>75</v>
      </c>
      <c r="B326" s="4" t="s">
        <v>76</v>
      </c>
      <c r="C326" s="4" t="s">
        <v>132</v>
      </c>
      <c r="D326" s="4" t="s">
        <v>158</v>
      </c>
    </row>
    <row r="327" spans="1:4">
      <c r="A327" s="4" t="s">
        <v>78</v>
      </c>
      <c r="B327" s="6" t="s">
        <v>79</v>
      </c>
      <c r="C327" s="7" t="n">
        <v>72</v>
      </c>
    </row>
    <row r="328" spans="1:4">
      <c r="A328" s="4" t="s">
        <v>80</v>
      </c>
      <c r="B328" s="6" t="s">
        <v>81</v>
      </c>
      <c r="C328" s="5" t="n">
        <v>288</v>
      </c>
    </row>
    <row r="329" spans="1:4">
      <c r="A329" s="4" t="s">
        <v>82</v>
      </c>
      <c r="B329" s="6" t="s">
        <v>83</v>
      </c>
      <c r="C329" s="5" t="n">
        <v>588</v>
      </c>
    </row>
    <row r="330" spans="1:4">
      <c r="A330" s="4" t="s">
        <v>84</v>
      </c>
      <c r="B330" s="6" t="s">
        <v>85</v>
      </c>
      <c r="C330" s="5" t="n">
        <v>1440</v>
      </c>
    </row>
    <row r="331" spans="1:4">
      <c r="A331" s="4" t="s">
        <v>78</v>
      </c>
      <c r="B331" s="6" t="s">
        <v>86</v>
      </c>
      <c r="C331" s="5" t="n">
        <v>72</v>
      </c>
    </row>
    <row r="332" spans="1:4">
      <c r="A332" s="4" t="s">
        <v>80</v>
      </c>
      <c r="B332" s="6" t="s">
        <v>87</v>
      </c>
      <c r="C332" s="5" t="n">
        <v>288</v>
      </c>
    </row>
    <row r="333" spans="1:4">
      <c r="A333" s="4" t="s">
        <v>82</v>
      </c>
      <c r="B333" s="6" t="s">
        <v>88</v>
      </c>
      <c r="C333" s="5" t="n">
        <v>588</v>
      </c>
    </row>
    <row r="334" spans="1:4">
      <c r="A334" s="4" t="s">
        <v>84</v>
      </c>
      <c r="B334" s="6" t="s">
        <v>89</v>
      </c>
      <c r="C334" s="7" t="n">
        <v>1440</v>
      </c>
    </row>
    <row r="335" spans="1:4">
      <c r="A335" s="4" t="s">
        <v>183</v>
      </c>
    </row>
    <row r="336" spans="1:4">
      <c r="A336" s="3" t="s">
        <v>3</v>
      </c>
      <c r="B336" s="4" t="s">
        <v>4</v>
      </c>
    </row>
    <row r="337" spans="1:4">
      <c r="A337" s="4" t="s">
        <v>26</v>
      </c>
      <c r="B337" s="4" t="s">
        <v>27</v>
      </c>
      <c r="C337" s="4" t="s">
        <v>184</v>
      </c>
    </row>
    <row r="338" spans="1:4">
      <c r="A338" s="4" t="s">
        <v>30</v>
      </c>
      <c r="B338" s="4" t="s">
        <v>31</v>
      </c>
      <c r="C338" s="4" t="s">
        <v>32</v>
      </c>
    </row>
    <row r="339" spans="1:4">
      <c r="A339" s="4" t="s">
        <v>33</v>
      </c>
      <c r="B339" s="4" t="s">
        <v>34</v>
      </c>
      <c r="C339" s="4" t="s">
        <v>35</v>
      </c>
    </row>
    <row r="340" spans="1:4">
      <c r="A340" s="4" t="s">
        <v>36</v>
      </c>
      <c r="B340" s="4" t="s">
        <v>37</v>
      </c>
      <c r="C340" s="4" t="s">
        <v>185</v>
      </c>
    </row>
    <row r="341" spans="1:4">
      <c r="A341" s="4" t="s">
        <v>39</v>
      </c>
      <c r="B341" s="4" t="s">
        <v>40</v>
      </c>
      <c r="C341" s="4" t="s">
        <v>107</v>
      </c>
    </row>
    <row r="342" spans="1:4">
      <c r="A342" s="4" t="s">
        <v>42</v>
      </c>
      <c r="B342" s="4" t="s">
        <v>43</v>
      </c>
      <c r="C342" s="4" t="s">
        <v>108</v>
      </c>
    </row>
    <row r="343" spans="1:4">
      <c r="A343" s="4" t="s">
        <v>45</v>
      </c>
      <c r="B343" s="4" t="s">
        <v>46</v>
      </c>
      <c r="C343" s="4" t="s">
        <v>47</v>
      </c>
    </row>
    <row r="344" spans="1:4">
      <c r="A344" s="4" t="s">
        <v>48</v>
      </c>
      <c r="B344" s="4" t="s">
        <v>49</v>
      </c>
      <c r="C344" s="4" t="s">
        <v>186</v>
      </c>
    </row>
    <row r="345" spans="1:4">
      <c r="A345" s="4" t="s">
        <v>187</v>
      </c>
    </row>
    <row r="346" spans="1:4">
      <c r="A346" s="3" t="s">
        <v>3</v>
      </c>
      <c r="B346" s="4" t="s">
        <v>4</v>
      </c>
    </row>
    <row r="347" spans="1:4">
      <c r="A347" s="4" t="s">
        <v>52</v>
      </c>
      <c r="B347" s="4" t="s">
        <v>53</v>
      </c>
      <c r="C347" s="4" t="s">
        <v>132</v>
      </c>
    </row>
    <row r="348" spans="1:4">
      <c r="A348" s="4" t="s">
        <v>56</v>
      </c>
      <c r="B348" s="4" t="s">
        <v>57</v>
      </c>
      <c r="C348" s="4" t="s">
        <v>58</v>
      </c>
    </row>
    <row r="349" spans="1:4">
      <c r="A349" s="4" t="s">
        <v>59</v>
      </c>
      <c r="B349" s="4" t="s">
        <v>60</v>
      </c>
      <c r="C349" s="4" t="s">
        <v>58</v>
      </c>
    </row>
    <row r="350" spans="1:4">
      <c r="A350" s="4" t="s">
        <v>61</v>
      </c>
      <c r="B350" s="4" t="s">
        <v>62</v>
      </c>
      <c r="C350" s="4" t="s">
        <v>188</v>
      </c>
      <c r="D350" s="4" t="s">
        <v>64</v>
      </c>
    </row>
    <row r="351" spans="1:4">
      <c r="A351" s="4" t="s">
        <v>65</v>
      </c>
      <c r="B351" s="4" t="s">
        <v>66</v>
      </c>
      <c r="C351" s="4" t="s">
        <v>189</v>
      </c>
    </row>
    <row r="352" spans="1:4">
      <c r="A352" s="4" t="s">
        <v>112</v>
      </c>
      <c r="B352" s="4" t="s">
        <v>113</v>
      </c>
      <c r="C352" s="4" t="s">
        <v>114</v>
      </c>
    </row>
    <row r="353" spans="1:4">
      <c r="A353" s="4" t="s">
        <v>68</v>
      </c>
      <c r="B353" s="4" t="s">
        <v>69</v>
      </c>
      <c r="C353" s="4" t="s">
        <v>190</v>
      </c>
    </row>
    <row r="354" spans="1:4">
      <c r="A354" s="4" t="s">
        <v>71</v>
      </c>
      <c r="B354" s="4" t="s">
        <v>72</v>
      </c>
      <c r="C354" s="4" t="s">
        <v>191</v>
      </c>
      <c r="D354" s="4" t="s">
        <v>137</v>
      </c>
    </row>
    <row r="355" spans="1:4">
      <c r="A355" s="4" t="s">
        <v>75</v>
      </c>
      <c r="B355" s="4" t="s">
        <v>76</v>
      </c>
      <c r="C355" s="4" t="s">
        <v>138</v>
      </c>
      <c r="D355" s="4" t="s">
        <v>137</v>
      </c>
    </row>
    <row r="356" spans="1:4">
      <c r="A356" s="4" t="s">
        <v>78</v>
      </c>
      <c r="B356" s="6" t="s">
        <v>79</v>
      </c>
      <c r="C356" s="7" t="n">
        <v>622</v>
      </c>
    </row>
    <row r="357" spans="1:4">
      <c r="A357" s="4" t="s">
        <v>80</v>
      </c>
      <c r="B357" s="6" t="s">
        <v>81</v>
      </c>
      <c r="C357" s="5" t="n">
        <v>886</v>
      </c>
    </row>
    <row r="358" spans="1:4">
      <c r="A358" s="4" t="s">
        <v>82</v>
      </c>
      <c r="B358" s="6" t="s">
        <v>83</v>
      </c>
      <c r="C358" s="5" t="n">
        <v>1230</v>
      </c>
    </row>
    <row r="359" spans="1:4">
      <c r="A359" s="4" t="s">
        <v>84</v>
      </c>
      <c r="B359" s="6" t="s">
        <v>85</v>
      </c>
      <c r="C359" s="5" t="n">
        <v>2200</v>
      </c>
    </row>
    <row r="360" spans="1:4">
      <c r="A360" s="4" t="s">
        <v>78</v>
      </c>
      <c r="B360" s="6" t="s">
        <v>86</v>
      </c>
      <c r="C360" s="5" t="n">
        <v>622</v>
      </c>
    </row>
    <row r="361" spans="1:4">
      <c r="A361" s="4" t="s">
        <v>80</v>
      </c>
      <c r="B361" s="6" t="s">
        <v>87</v>
      </c>
      <c r="C361" s="5" t="n">
        <v>886</v>
      </c>
    </row>
    <row r="362" spans="1:4">
      <c r="A362" s="4" t="s">
        <v>82</v>
      </c>
      <c r="B362" s="6" t="s">
        <v>88</v>
      </c>
      <c r="C362" s="5" t="n">
        <v>1230</v>
      </c>
    </row>
    <row r="363" spans="1:4">
      <c r="A363" s="4" t="s">
        <v>84</v>
      </c>
      <c r="B363" s="6" t="s">
        <v>89</v>
      </c>
      <c r="C363" s="7" t="n">
        <v>2200</v>
      </c>
    </row>
    <row r="364" spans="1:4">
      <c r="A364" s="4" t="s">
        <v>192</v>
      </c>
    </row>
    <row r="365" spans="1:4">
      <c r="A365" s="3" t="s">
        <v>3</v>
      </c>
      <c r="B365" s="4" t="s">
        <v>4</v>
      </c>
    </row>
    <row r="366" spans="1:4">
      <c r="A366" s="4" t="s">
        <v>52</v>
      </c>
      <c r="B366" s="4" t="s">
        <v>53</v>
      </c>
      <c r="C366" s="4" t="s">
        <v>132</v>
      </c>
    </row>
    <row r="367" spans="1:4">
      <c r="A367" s="4" t="s">
        <v>56</v>
      </c>
      <c r="B367" s="4" t="s">
        <v>57</v>
      </c>
      <c r="C367" s="4" t="s">
        <v>91</v>
      </c>
    </row>
    <row r="368" spans="1:4">
      <c r="A368" s="4" t="s">
        <v>59</v>
      </c>
      <c r="B368" s="4" t="s">
        <v>60</v>
      </c>
      <c r="C368" s="4" t="s">
        <v>58</v>
      </c>
    </row>
    <row r="369" spans="1:4">
      <c r="A369" s="4" t="s">
        <v>61</v>
      </c>
      <c r="B369" s="4" t="s">
        <v>62</v>
      </c>
      <c r="C369" s="4" t="s">
        <v>162</v>
      </c>
      <c r="D369" s="4" t="s">
        <v>64</v>
      </c>
    </row>
    <row r="370" spans="1:4">
      <c r="A370" s="4" t="s">
        <v>65</v>
      </c>
      <c r="B370" s="4" t="s">
        <v>66</v>
      </c>
      <c r="C370" s="4" t="s">
        <v>193</v>
      </c>
    </row>
    <row r="371" spans="1:4">
      <c r="A371" s="4" t="s">
        <v>112</v>
      </c>
      <c r="B371" s="4" t="s">
        <v>113</v>
      </c>
      <c r="C371" s="4" t="s">
        <v>114</v>
      </c>
    </row>
    <row r="372" spans="1:4">
      <c r="A372" s="4" t="s">
        <v>68</v>
      </c>
      <c r="B372" s="4" t="s">
        <v>69</v>
      </c>
      <c r="C372" s="4" t="s">
        <v>194</v>
      </c>
    </row>
    <row r="373" spans="1:4">
      <c r="A373" s="4" t="s">
        <v>71</v>
      </c>
      <c r="B373" s="4" t="s">
        <v>72</v>
      </c>
      <c r="C373" s="4" t="s">
        <v>181</v>
      </c>
      <c r="D373" s="4" t="s">
        <v>137</v>
      </c>
    </row>
    <row r="374" spans="1:4">
      <c r="A374" s="4" t="s">
        <v>75</v>
      </c>
      <c r="B374" s="4" t="s">
        <v>76</v>
      </c>
      <c r="C374" s="4" t="s">
        <v>144</v>
      </c>
      <c r="D374" s="4" t="s">
        <v>137</v>
      </c>
    </row>
    <row r="375" spans="1:4">
      <c r="A375" s="4" t="s">
        <v>78</v>
      </c>
      <c r="B375" s="6" t="s">
        <v>79</v>
      </c>
      <c r="C375" s="7" t="n">
        <v>253</v>
      </c>
    </row>
    <row r="376" spans="1:4">
      <c r="A376" s="4" t="s">
        <v>80</v>
      </c>
      <c r="B376" s="6" t="s">
        <v>81</v>
      </c>
      <c r="C376" s="5" t="n">
        <v>539</v>
      </c>
    </row>
    <row r="377" spans="1:4">
      <c r="A377" s="4" t="s">
        <v>82</v>
      </c>
      <c r="B377" s="6" t="s">
        <v>83</v>
      </c>
      <c r="C377" s="5" t="n">
        <v>1015</v>
      </c>
    </row>
    <row r="378" spans="1:4">
      <c r="A378" s="4" t="s">
        <v>84</v>
      </c>
      <c r="B378" s="6" t="s">
        <v>85</v>
      </c>
      <c r="C378" s="5" t="n">
        <v>2333</v>
      </c>
    </row>
    <row r="379" spans="1:4">
      <c r="A379" s="4" t="s">
        <v>78</v>
      </c>
      <c r="B379" s="6" t="s">
        <v>86</v>
      </c>
      <c r="C379" s="5" t="n">
        <v>153</v>
      </c>
    </row>
    <row r="380" spans="1:4">
      <c r="A380" s="4" t="s">
        <v>80</v>
      </c>
      <c r="B380" s="6" t="s">
        <v>87</v>
      </c>
      <c r="C380" s="5" t="n">
        <v>539</v>
      </c>
    </row>
    <row r="381" spans="1:4">
      <c r="A381" s="4" t="s">
        <v>82</v>
      </c>
      <c r="B381" s="6" t="s">
        <v>88</v>
      </c>
      <c r="C381" s="5" t="n">
        <v>1015</v>
      </c>
    </row>
    <row r="382" spans="1:4">
      <c r="A382" s="4" t="s">
        <v>84</v>
      </c>
      <c r="B382" s="6" t="s">
        <v>89</v>
      </c>
      <c r="C382" s="7" t="n">
        <v>2333</v>
      </c>
    </row>
    <row r="383" spans="1:4">
      <c r="A383" s="4" t="s">
        <v>195</v>
      </c>
    </row>
    <row r="384" spans="1:4">
      <c r="A384" s="3" t="s">
        <v>3</v>
      </c>
      <c r="B384" s="4" t="s">
        <v>4</v>
      </c>
    </row>
    <row r="385" spans="1:4">
      <c r="A385" s="4" t="s">
        <v>52</v>
      </c>
      <c r="B385" s="4" t="s">
        <v>53</v>
      </c>
      <c r="C385" s="4" t="s">
        <v>132</v>
      </c>
    </row>
    <row r="386" spans="1:4">
      <c r="A386" s="4" t="s">
        <v>56</v>
      </c>
      <c r="B386" s="4" t="s">
        <v>57</v>
      </c>
      <c r="C386" s="4" t="s">
        <v>98</v>
      </c>
    </row>
    <row r="387" spans="1:4">
      <c r="A387" s="4" t="s">
        <v>59</v>
      </c>
      <c r="B387" s="4" t="s">
        <v>60</v>
      </c>
      <c r="C387" s="4" t="s">
        <v>58</v>
      </c>
    </row>
    <row r="388" spans="1:4">
      <c r="A388" s="4" t="s">
        <v>61</v>
      </c>
      <c r="B388" s="4" t="s">
        <v>62</v>
      </c>
      <c r="C388" s="4" t="s">
        <v>188</v>
      </c>
      <c r="D388" s="4" t="s">
        <v>64</v>
      </c>
    </row>
    <row r="389" spans="1:4">
      <c r="A389" s="4" t="s">
        <v>65</v>
      </c>
      <c r="B389" s="4" t="s">
        <v>66</v>
      </c>
      <c r="C389" s="4" t="s">
        <v>189</v>
      </c>
    </row>
    <row r="390" spans="1:4">
      <c r="A390" s="4" t="s">
        <v>112</v>
      </c>
      <c r="B390" s="4" t="s">
        <v>113</v>
      </c>
      <c r="C390" s="4" t="s">
        <v>114</v>
      </c>
    </row>
    <row r="391" spans="1:4">
      <c r="A391" s="4" t="s">
        <v>68</v>
      </c>
      <c r="B391" s="4" t="s">
        <v>69</v>
      </c>
      <c r="C391" s="4" t="s">
        <v>196</v>
      </c>
    </row>
    <row r="392" spans="1:4">
      <c r="A392" s="4" t="s">
        <v>71</v>
      </c>
      <c r="B392" s="4" t="s">
        <v>72</v>
      </c>
      <c r="C392" s="4" t="s">
        <v>191</v>
      </c>
      <c r="D392" s="4" t="s">
        <v>137</v>
      </c>
    </row>
    <row r="393" spans="1:4">
      <c r="A393" s="4" t="s">
        <v>75</v>
      </c>
      <c r="B393" s="4" t="s">
        <v>76</v>
      </c>
      <c r="C393" s="4" t="s">
        <v>91</v>
      </c>
      <c r="D393" s="4" t="s">
        <v>137</v>
      </c>
    </row>
    <row r="394" spans="1:4">
      <c r="A394" s="4" t="s">
        <v>78</v>
      </c>
      <c r="B394" s="6" t="s">
        <v>79</v>
      </c>
      <c r="C394" s="7" t="n">
        <v>77</v>
      </c>
    </row>
    <row r="395" spans="1:4">
      <c r="A395" s="4" t="s">
        <v>80</v>
      </c>
      <c r="B395" s="6" t="s">
        <v>81</v>
      </c>
      <c r="C395" s="5" t="n">
        <v>303</v>
      </c>
    </row>
    <row r="396" spans="1:4">
      <c r="A396" s="4" t="s">
        <v>82</v>
      </c>
      <c r="B396" s="6" t="s">
        <v>83</v>
      </c>
      <c r="C396" s="5" t="n">
        <v>611</v>
      </c>
    </row>
    <row r="397" spans="1:4">
      <c r="A397" s="4" t="s">
        <v>84</v>
      </c>
      <c r="B397" s="6" t="s">
        <v>85</v>
      </c>
      <c r="C397" s="5" t="n">
        <v>1487</v>
      </c>
    </row>
    <row r="398" spans="1:4">
      <c r="A398" s="4" t="s">
        <v>78</v>
      </c>
      <c r="B398" s="6" t="s">
        <v>86</v>
      </c>
      <c r="C398" s="5" t="n">
        <v>77</v>
      </c>
    </row>
    <row r="399" spans="1:4">
      <c r="A399" s="4" t="s">
        <v>80</v>
      </c>
      <c r="B399" s="6" t="s">
        <v>87</v>
      </c>
      <c r="C399" s="5" t="n">
        <v>303</v>
      </c>
    </row>
    <row r="400" spans="1:4">
      <c r="A400" s="4" t="s">
        <v>82</v>
      </c>
      <c r="B400" s="6" t="s">
        <v>88</v>
      </c>
      <c r="C400" s="5" t="n">
        <v>611</v>
      </c>
    </row>
    <row r="401" spans="1:4">
      <c r="A401" s="4" t="s">
        <v>84</v>
      </c>
      <c r="B401" s="6" t="s">
        <v>89</v>
      </c>
      <c r="C401" s="7" t="n">
        <v>1487</v>
      </c>
    </row>
    <row r="402" spans="1:4">
      <c r="A402" s="4" t="s">
        <v>197</v>
      </c>
    </row>
    <row r="403" spans="1:4">
      <c r="A403" s="3" t="s">
        <v>3</v>
      </c>
      <c r="B403" s="4" t="s">
        <v>4</v>
      </c>
    </row>
    <row r="404" spans="1:4">
      <c r="A404" s="4" t="s">
        <v>26</v>
      </c>
      <c r="B404" s="4" t="s">
        <v>27</v>
      </c>
      <c r="C404" s="4" t="s">
        <v>198</v>
      </c>
    </row>
    <row r="405" spans="1:4">
      <c r="A405" s="4" t="s">
        <v>30</v>
      </c>
      <c r="B405" s="4" t="s">
        <v>31</v>
      </c>
      <c r="C405" s="4" t="s">
        <v>32</v>
      </c>
    </row>
    <row r="406" spans="1:4">
      <c r="A406" s="4" t="s">
        <v>33</v>
      </c>
      <c r="B406" s="4" t="s">
        <v>34</v>
      </c>
      <c r="C406" s="4" t="s">
        <v>35</v>
      </c>
    </row>
    <row r="407" spans="1:4">
      <c r="A407" s="4" t="s">
        <v>36</v>
      </c>
      <c r="B407" s="4" t="s">
        <v>37</v>
      </c>
      <c r="C407" s="4" t="s">
        <v>185</v>
      </c>
    </row>
    <row r="408" spans="1:4">
      <c r="A408" s="4" t="s">
        <v>39</v>
      </c>
      <c r="B408" s="4" t="s">
        <v>40</v>
      </c>
      <c r="C408" s="4" t="s">
        <v>107</v>
      </c>
    </row>
    <row r="409" spans="1:4">
      <c r="A409" s="4" t="s">
        <v>42</v>
      </c>
      <c r="B409" s="4" t="s">
        <v>43</v>
      </c>
      <c r="C409" s="4" t="s">
        <v>108</v>
      </c>
    </row>
    <row r="410" spans="1:4">
      <c r="A410" s="4" t="s">
        <v>45</v>
      </c>
      <c r="B410" s="4" t="s">
        <v>46</v>
      </c>
      <c r="C410" s="4" t="s">
        <v>47</v>
      </c>
    </row>
    <row r="411" spans="1:4">
      <c r="A411" s="4" t="s">
        <v>48</v>
      </c>
      <c r="B411" s="4" t="s">
        <v>49</v>
      </c>
      <c r="C411" s="4" t="s">
        <v>50</v>
      </c>
    </row>
    <row r="412" spans="1:4">
      <c r="A412" s="4" t="s">
        <v>199</v>
      </c>
    </row>
    <row r="413" spans="1:4">
      <c r="A413" s="3" t="s">
        <v>3</v>
      </c>
      <c r="B413" s="4" t="s">
        <v>4</v>
      </c>
    </row>
    <row r="414" spans="1:4">
      <c r="A414" s="4" t="s">
        <v>52</v>
      </c>
      <c r="B414" s="4" t="s">
        <v>53</v>
      </c>
      <c r="C414" s="4" t="s">
        <v>200</v>
      </c>
    </row>
    <row r="415" spans="1:4">
      <c r="A415" s="4" t="s">
        <v>56</v>
      </c>
      <c r="B415" s="4" t="s">
        <v>57</v>
      </c>
      <c r="C415" s="4" t="s">
        <v>58</v>
      </c>
    </row>
    <row r="416" spans="1:4">
      <c r="A416" s="4" t="s">
        <v>59</v>
      </c>
      <c r="B416" s="4" t="s">
        <v>60</v>
      </c>
      <c r="C416" s="4" t="s">
        <v>58</v>
      </c>
    </row>
    <row r="417" spans="1:4">
      <c r="A417" s="4" t="s">
        <v>61</v>
      </c>
      <c r="B417" s="4" t="s">
        <v>62</v>
      </c>
      <c r="C417" s="4" t="s">
        <v>155</v>
      </c>
      <c r="D417" s="4" t="s">
        <v>64</v>
      </c>
    </row>
    <row r="418" spans="1:4">
      <c r="A418" s="4" t="s">
        <v>65</v>
      </c>
      <c r="B418" s="4" t="s">
        <v>66</v>
      </c>
      <c r="C418" s="4" t="s">
        <v>156</v>
      </c>
    </row>
    <row r="419" spans="1:4">
      <c r="A419" s="4" t="s">
        <v>68</v>
      </c>
      <c r="B419" s="4" t="s">
        <v>69</v>
      </c>
      <c r="C419" s="4" t="s">
        <v>201</v>
      </c>
    </row>
    <row r="420" spans="1:4">
      <c r="A420" s="4" t="s">
        <v>71</v>
      </c>
      <c r="B420" s="4" t="s">
        <v>72</v>
      </c>
      <c r="C420" s="4" t="s">
        <v>202</v>
      </c>
      <c r="D420" s="4" t="s">
        <v>137</v>
      </c>
    </row>
    <row r="421" spans="1:4">
      <c r="A421" s="4" t="s">
        <v>75</v>
      </c>
      <c r="B421" s="4" t="s">
        <v>76</v>
      </c>
      <c r="C421" s="4" t="s">
        <v>138</v>
      </c>
      <c r="D421" s="4" t="s">
        <v>137</v>
      </c>
    </row>
    <row r="422" spans="1:4">
      <c r="A422" s="4" t="s">
        <v>78</v>
      </c>
      <c r="B422" s="6" t="s">
        <v>79</v>
      </c>
      <c r="C422" s="7" t="n">
        <v>622</v>
      </c>
    </row>
    <row r="423" spans="1:4">
      <c r="A423" s="4" t="s">
        <v>80</v>
      </c>
      <c r="B423" s="6" t="s">
        <v>81</v>
      </c>
      <c r="C423" s="5" t="n">
        <v>851</v>
      </c>
    </row>
    <row r="424" spans="1:4">
      <c r="A424" s="4" t="s">
        <v>82</v>
      </c>
      <c r="B424" s="6" t="s">
        <v>83</v>
      </c>
      <c r="C424" s="5" t="n">
        <v>1122</v>
      </c>
    </row>
    <row r="425" spans="1:4">
      <c r="A425" s="4" t="s">
        <v>84</v>
      </c>
      <c r="B425" s="6" t="s">
        <v>85</v>
      </c>
      <c r="C425" s="5" t="n">
        <v>1896</v>
      </c>
    </row>
    <row r="426" spans="1:4">
      <c r="A426" s="4" t="s">
        <v>78</v>
      </c>
      <c r="B426" s="6" t="s">
        <v>86</v>
      </c>
      <c r="C426" s="5" t="n">
        <v>622</v>
      </c>
    </row>
    <row r="427" spans="1:4">
      <c r="A427" s="4" t="s">
        <v>80</v>
      </c>
      <c r="B427" s="6" t="s">
        <v>87</v>
      </c>
      <c r="C427" s="5" t="n">
        <v>851</v>
      </c>
    </row>
    <row r="428" spans="1:4">
      <c r="A428" s="4" t="s">
        <v>82</v>
      </c>
      <c r="B428" s="6" t="s">
        <v>88</v>
      </c>
      <c r="C428" s="5" t="n">
        <v>1122</v>
      </c>
    </row>
    <row r="429" spans="1:4">
      <c r="A429" s="4" t="s">
        <v>84</v>
      </c>
      <c r="B429" s="6" t="s">
        <v>89</v>
      </c>
      <c r="C429" s="7" t="n">
        <v>1896</v>
      </c>
    </row>
    <row r="430" spans="1:4">
      <c r="A430" s="4" t="s">
        <v>203</v>
      </c>
    </row>
    <row r="431" spans="1:4">
      <c r="A431" s="3" t="s">
        <v>3</v>
      </c>
      <c r="B431" s="4" t="s">
        <v>4</v>
      </c>
    </row>
    <row r="432" spans="1:4">
      <c r="A432" s="4" t="s">
        <v>52</v>
      </c>
      <c r="B432" s="4" t="s">
        <v>53</v>
      </c>
      <c r="C432" s="4" t="s">
        <v>200</v>
      </c>
    </row>
    <row r="433" spans="1:4">
      <c r="A433" s="4" t="s">
        <v>56</v>
      </c>
      <c r="B433" s="4" t="s">
        <v>57</v>
      </c>
      <c r="C433" s="4" t="s">
        <v>91</v>
      </c>
    </row>
    <row r="434" spans="1:4">
      <c r="A434" s="4" t="s">
        <v>59</v>
      </c>
      <c r="B434" s="4" t="s">
        <v>60</v>
      </c>
      <c r="C434" s="4" t="s">
        <v>58</v>
      </c>
    </row>
    <row r="435" spans="1:4">
      <c r="A435" s="4" t="s">
        <v>61</v>
      </c>
      <c r="B435" s="4" t="s">
        <v>62</v>
      </c>
      <c r="C435" s="4" t="s">
        <v>161</v>
      </c>
      <c r="D435" s="4" t="s">
        <v>64</v>
      </c>
    </row>
    <row r="436" spans="1:4">
      <c r="A436" s="4" t="s">
        <v>65</v>
      </c>
      <c r="B436" s="4" t="s">
        <v>66</v>
      </c>
      <c r="C436" s="4" t="s">
        <v>162</v>
      </c>
    </row>
    <row r="437" spans="1:4">
      <c r="A437" s="4" t="s">
        <v>68</v>
      </c>
      <c r="B437" s="4" t="s">
        <v>69</v>
      </c>
      <c r="C437" s="4" t="s">
        <v>122</v>
      </c>
    </row>
    <row r="438" spans="1:4">
      <c r="A438" s="4" t="s">
        <v>71</v>
      </c>
      <c r="B438" s="4" t="s">
        <v>72</v>
      </c>
      <c r="C438" s="4" t="s">
        <v>204</v>
      </c>
      <c r="D438" s="4" t="s">
        <v>137</v>
      </c>
    </row>
    <row r="439" spans="1:4">
      <c r="A439" s="4" t="s">
        <v>75</v>
      </c>
      <c r="B439" s="4" t="s">
        <v>76</v>
      </c>
      <c r="C439" s="4" t="s">
        <v>144</v>
      </c>
      <c r="D439" s="4" t="s">
        <v>137</v>
      </c>
    </row>
    <row r="440" spans="1:4">
      <c r="A440" s="4" t="s">
        <v>78</v>
      </c>
      <c r="B440" s="6" t="s">
        <v>79</v>
      </c>
      <c r="C440" s="7" t="n">
        <v>253</v>
      </c>
    </row>
    <row r="441" spans="1:4">
      <c r="A441" s="4" t="s">
        <v>80</v>
      </c>
      <c r="B441" s="6" t="s">
        <v>81</v>
      </c>
      <c r="C441" s="5" t="n">
        <v>500</v>
      </c>
    </row>
    <row r="442" spans="1:4">
      <c r="A442" s="4" t="s">
        <v>82</v>
      </c>
      <c r="B442" s="6" t="s">
        <v>83</v>
      </c>
      <c r="C442" s="5" t="n">
        <v>898</v>
      </c>
    </row>
    <row r="443" spans="1:4">
      <c r="A443" s="4" t="s">
        <v>84</v>
      </c>
      <c r="B443" s="6" t="s">
        <v>85</v>
      </c>
      <c r="C443" s="5" t="n">
        <v>2011</v>
      </c>
    </row>
    <row r="444" spans="1:4">
      <c r="A444" s="4" t="s">
        <v>78</v>
      </c>
      <c r="B444" s="6" t="s">
        <v>86</v>
      </c>
      <c r="C444" s="5" t="n">
        <v>153</v>
      </c>
    </row>
    <row r="445" spans="1:4">
      <c r="A445" s="4" t="s">
        <v>80</v>
      </c>
      <c r="B445" s="6" t="s">
        <v>87</v>
      </c>
      <c r="C445" s="5" t="n">
        <v>500</v>
      </c>
    </row>
    <row r="446" spans="1:4">
      <c r="A446" s="4" t="s">
        <v>82</v>
      </c>
      <c r="B446" s="6" t="s">
        <v>88</v>
      </c>
      <c r="C446" s="5" t="n">
        <v>898</v>
      </c>
    </row>
    <row r="447" spans="1:4">
      <c r="A447" s="4" t="s">
        <v>84</v>
      </c>
      <c r="B447" s="6" t="s">
        <v>89</v>
      </c>
      <c r="C447" s="7" t="n">
        <v>2011</v>
      </c>
    </row>
    <row r="448" spans="1:4">
      <c r="A448" s="4" t="s">
        <v>205</v>
      </c>
    </row>
    <row r="449" spans="1:4">
      <c r="A449" s="3" t="s">
        <v>3</v>
      </c>
      <c r="B449" s="4" t="s">
        <v>4</v>
      </c>
    </row>
    <row r="450" spans="1:4">
      <c r="A450" s="4" t="s">
        <v>52</v>
      </c>
      <c r="B450" s="4" t="s">
        <v>53</v>
      </c>
      <c r="C450" s="4" t="s">
        <v>200</v>
      </c>
    </row>
    <row r="451" spans="1:4">
      <c r="A451" s="4" t="s">
        <v>56</v>
      </c>
      <c r="B451" s="4" t="s">
        <v>57</v>
      </c>
      <c r="C451" s="4" t="s">
        <v>98</v>
      </c>
    </row>
    <row r="452" spans="1:4">
      <c r="A452" s="4" t="s">
        <v>59</v>
      </c>
      <c r="B452" s="4" t="s">
        <v>60</v>
      </c>
      <c r="C452" s="4" t="s">
        <v>58</v>
      </c>
    </row>
    <row r="453" spans="1:4">
      <c r="A453" s="4" t="s">
        <v>61</v>
      </c>
      <c r="B453" s="4" t="s">
        <v>62</v>
      </c>
      <c r="C453" s="4" t="s">
        <v>155</v>
      </c>
      <c r="D453" s="4" t="s">
        <v>64</v>
      </c>
    </row>
    <row r="454" spans="1:4">
      <c r="A454" s="4" t="s">
        <v>65</v>
      </c>
      <c r="B454" s="4" t="s">
        <v>66</v>
      </c>
      <c r="C454" s="4" t="s">
        <v>156</v>
      </c>
    </row>
    <row r="455" spans="1:4">
      <c r="A455" s="4" t="s">
        <v>68</v>
      </c>
      <c r="B455" s="4" t="s">
        <v>69</v>
      </c>
      <c r="C455" s="4" t="s">
        <v>206</v>
      </c>
    </row>
    <row r="456" spans="1:4">
      <c r="A456" s="4" t="s">
        <v>71</v>
      </c>
      <c r="B456" s="4" t="s">
        <v>72</v>
      </c>
      <c r="C456" s="4" t="s">
        <v>202</v>
      </c>
      <c r="D456" s="4" t="s">
        <v>137</v>
      </c>
    </row>
    <row r="457" spans="1:4">
      <c r="A457" s="4" t="s">
        <v>75</v>
      </c>
      <c r="B457" s="4" t="s">
        <v>76</v>
      </c>
      <c r="C457" s="4" t="s">
        <v>91</v>
      </c>
      <c r="D457" s="4" t="s">
        <v>137</v>
      </c>
    </row>
    <row r="458" spans="1:4">
      <c r="A458" s="4" t="s">
        <v>78</v>
      </c>
      <c r="B458" s="6" t="s">
        <v>79</v>
      </c>
      <c r="C458" s="7" t="n">
        <v>77</v>
      </c>
    </row>
    <row r="459" spans="1:4">
      <c r="A459" s="4" t="s">
        <v>80</v>
      </c>
      <c r="B459" s="6" t="s">
        <v>81</v>
      </c>
      <c r="C459" s="5" t="n">
        <v>265</v>
      </c>
    </row>
    <row r="460" spans="1:4">
      <c r="A460" s="4" t="s">
        <v>82</v>
      </c>
      <c r="B460" s="6" t="s">
        <v>83</v>
      </c>
      <c r="C460" s="5" t="n">
        <v>496</v>
      </c>
    </row>
    <row r="461" spans="1:4">
      <c r="A461" s="4" t="s">
        <v>84</v>
      </c>
      <c r="B461" s="6" t="s">
        <v>85</v>
      </c>
      <c r="C461" s="5" t="n">
        <v>1158</v>
      </c>
    </row>
    <row r="462" spans="1:4">
      <c r="A462" s="4" t="s">
        <v>78</v>
      </c>
      <c r="B462" s="6" t="s">
        <v>86</v>
      </c>
      <c r="C462" s="5" t="n">
        <v>77</v>
      </c>
    </row>
    <row r="463" spans="1:4">
      <c r="A463" s="4" t="s">
        <v>80</v>
      </c>
      <c r="B463" s="6" t="s">
        <v>87</v>
      </c>
      <c r="C463" s="5" t="n">
        <v>265</v>
      </c>
    </row>
    <row r="464" spans="1:4">
      <c r="A464" s="4" t="s">
        <v>82</v>
      </c>
      <c r="B464" s="6" t="s">
        <v>88</v>
      </c>
      <c r="C464" s="5" t="n">
        <v>496</v>
      </c>
    </row>
    <row r="465" spans="1:4">
      <c r="A465" s="4" t="s">
        <v>84</v>
      </c>
      <c r="B465" s="6" t="s">
        <v>89</v>
      </c>
      <c r="C465" s="7" t="n">
        <v>1158</v>
      </c>
    </row>
    <row r="466" spans="1:4">
      <c r="A466" s="4" t="s">
        <v>207</v>
      </c>
    </row>
    <row r="467" spans="1:4">
      <c r="A467" s="3" t="s">
        <v>3</v>
      </c>
      <c r="B467" s="4" t="s">
        <v>4</v>
      </c>
    </row>
    <row r="468" spans="1:4">
      <c r="A468" s="4" t="s">
        <v>26</v>
      </c>
      <c r="B468" s="4" t="s">
        <v>27</v>
      </c>
      <c r="C468" s="4" t="s">
        <v>208</v>
      </c>
    </row>
    <row r="469" spans="1:4">
      <c r="A469" s="4" t="s">
        <v>30</v>
      </c>
      <c r="B469" s="4" t="s">
        <v>31</v>
      </c>
      <c r="C469" s="4" t="s">
        <v>32</v>
      </c>
    </row>
    <row r="470" spans="1:4">
      <c r="A470" s="4" t="s">
        <v>33</v>
      </c>
      <c r="B470" s="4" t="s">
        <v>34</v>
      </c>
      <c r="C470" s="4" t="s">
        <v>35</v>
      </c>
    </row>
    <row r="471" spans="1:4">
      <c r="A471" s="4" t="s">
        <v>36</v>
      </c>
      <c r="B471" s="4" t="s">
        <v>37</v>
      </c>
      <c r="C471" s="4" t="s">
        <v>185</v>
      </c>
    </row>
    <row r="472" spans="1:4">
      <c r="A472" s="4" t="s">
        <v>39</v>
      </c>
      <c r="B472" s="4" t="s">
        <v>40</v>
      </c>
      <c r="C472" s="4" t="s">
        <v>107</v>
      </c>
    </row>
    <row r="473" spans="1:4">
      <c r="A473" s="4" t="s">
        <v>42</v>
      </c>
      <c r="B473" s="4" t="s">
        <v>43</v>
      </c>
      <c r="C473" s="4" t="s">
        <v>108</v>
      </c>
    </row>
    <row r="474" spans="1:4">
      <c r="A474" s="4" t="s">
        <v>45</v>
      </c>
      <c r="B474" s="4" t="s">
        <v>46</v>
      </c>
      <c r="C474" s="4" t="s">
        <v>47</v>
      </c>
    </row>
    <row r="475" spans="1:4">
      <c r="A475" s="4" t="s">
        <v>48</v>
      </c>
      <c r="B475" s="4" t="s">
        <v>49</v>
      </c>
      <c r="C475" s="4" t="s">
        <v>50</v>
      </c>
    </row>
    <row r="476" spans="1:4">
      <c r="A476" s="4" t="s">
        <v>209</v>
      </c>
    </row>
    <row r="477" spans="1:4">
      <c r="A477" s="3" t="s">
        <v>3</v>
      </c>
      <c r="B477" s="4" t="s">
        <v>4</v>
      </c>
    </row>
    <row r="478" spans="1:4">
      <c r="A478" s="4" t="s">
        <v>52</v>
      </c>
      <c r="B478" s="4" t="s">
        <v>53</v>
      </c>
      <c r="C478" s="4" t="s">
        <v>210</v>
      </c>
    </row>
    <row r="479" spans="1:4">
      <c r="A479" s="4" t="s">
        <v>56</v>
      </c>
      <c r="B479" s="4" t="s">
        <v>57</v>
      </c>
      <c r="C479" s="4" t="s">
        <v>58</v>
      </c>
    </row>
    <row r="480" spans="1:4">
      <c r="A480" s="4" t="s">
        <v>59</v>
      </c>
      <c r="B480" s="4" t="s">
        <v>60</v>
      </c>
      <c r="C480" s="4" t="s">
        <v>58</v>
      </c>
    </row>
    <row r="481" spans="1:4">
      <c r="A481" s="4" t="s">
        <v>61</v>
      </c>
      <c r="B481" s="4" t="s">
        <v>62</v>
      </c>
      <c r="C481" s="4" t="s">
        <v>211</v>
      </c>
      <c r="D481" s="4" t="s">
        <v>64</v>
      </c>
    </row>
    <row r="482" spans="1:4">
      <c r="A482" s="4" t="s">
        <v>65</v>
      </c>
      <c r="B482" s="4" t="s">
        <v>66</v>
      </c>
      <c r="C482" s="4" t="s">
        <v>212</v>
      </c>
    </row>
    <row r="483" spans="1:4">
      <c r="A483" s="4" t="s">
        <v>112</v>
      </c>
      <c r="B483" s="4" t="s">
        <v>113</v>
      </c>
      <c r="C483" s="4" t="s">
        <v>114</v>
      </c>
    </row>
    <row r="484" spans="1:4">
      <c r="A484" s="4" t="s">
        <v>68</v>
      </c>
      <c r="B484" s="4" t="s">
        <v>69</v>
      </c>
      <c r="C484" s="4" t="s">
        <v>196</v>
      </c>
    </row>
    <row r="485" spans="1:4">
      <c r="A485" s="4" t="s">
        <v>71</v>
      </c>
      <c r="B485" s="4" t="s">
        <v>72</v>
      </c>
      <c r="C485" s="4" t="s">
        <v>213</v>
      </c>
      <c r="D485" s="4" t="s">
        <v>117</v>
      </c>
    </row>
    <row r="486" spans="1:4">
      <c r="A486" s="4" t="s">
        <v>75</v>
      </c>
      <c r="B486" s="4" t="s">
        <v>76</v>
      </c>
      <c r="C486" s="4" t="s">
        <v>118</v>
      </c>
      <c r="D486" s="4" t="s">
        <v>117</v>
      </c>
    </row>
    <row r="487" spans="1:4">
      <c r="A487" s="4" t="s">
        <v>78</v>
      </c>
      <c r="B487" s="6" t="s">
        <v>79</v>
      </c>
      <c r="C487" s="7" t="n">
        <v>645</v>
      </c>
    </row>
    <row r="488" spans="1:4">
      <c r="A488" s="4" t="s">
        <v>80</v>
      </c>
      <c r="B488" s="6" t="s">
        <v>81</v>
      </c>
      <c r="C488" s="5" t="n">
        <v>906</v>
      </c>
    </row>
    <row r="489" spans="1:4">
      <c r="A489" s="4" t="s">
        <v>82</v>
      </c>
      <c r="B489" s="6" t="s">
        <v>83</v>
      </c>
      <c r="C489" s="5" t="n">
        <v>1196</v>
      </c>
    </row>
    <row r="490" spans="1:4">
      <c r="A490" s="4" t="s">
        <v>84</v>
      </c>
      <c r="B490" s="6" t="s">
        <v>85</v>
      </c>
      <c r="C490" s="5" t="n">
        <v>2018</v>
      </c>
    </row>
    <row r="491" spans="1:4">
      <c r="A491" s="4" t="s">
        <v>78</v>
      </c>
      <c r="B491" s="6" t="s">
        <v>86</v>
      </c>
      <c r="C491" s="5" t="n">
        <v>645</v>
      </c>
    </row>
    <row r="492" spans="1:4">
      <c r="A492" s="4" t="s">
        <v>80</v>
      </c>
      <c r="B492" s="6" t="s">
        <v>87</v>
      </c>
      <c r="C492" s="5" t="n">
        <v>906</v>
      </c>
    </row>
    <row r="493" spans="1:4">
      <c r="A493" s="4" t="s">
        <v>82</v>
      </c>
      <c r="B493" s="6" t="s">
        <v>88</v>
      </c>
      <c r="C493" s="5" t="n">
        <v>1196</v>
      </c>
    </row>
    <row r="494" spans="1:4">
      <c r="A494" s="4" t="s">
        <v>84</v>
      </c>
      <c r="B494" s="6" t="s">
        <v>89</v>
      </c>
      <c r="C494" s="7" t="n">
        <v>2018</v>
      </c>
    </row>
    <row r="495" spans="1:4">
      <c r="A495" s="4" t="s">
        <v>214</v>
      </c>
    </row>
    <row r="496" spans="1:4">
      <c r="A496" s="3" t="s">
        <v>3</v>
      </c>
      <c r="B496" s="4" t="s">
        <v>4</v>
      </c>
    </row>
    <row r="497" spans="1:4">
      <c r="A497" s="4" t="s">
        <v>52</v>
      </c>
      <c r="B497" s="4" t="s">
        <v>53</v>
      </c>
      <c r="C497" s="4" t="s">
        <v>210</v>
      </c>
    </row>
    <row r="498" spans="1:4">
      <c r="A498" s="4" t="s">
        <v>56</v>
      </c>
      <c r="B498" s="4" t="s">
        <v>57</v>
      </c>
      <c r="C498" s="4" t="s">
        <v>91</v>
      </c>
    </row>
    <row r="499" spans="1:4">
      <c r="A499" s="4" t="s">
        <v>59</v>
      </c>
      <c r="B499" s="4" t="s">
        <v>60</v>
      </c>
      <c r="C499" s="4" t="s">
        <v>58</v>
      </c>
    </row>
    <row r="500" spans="1:4">
      <c r="A500" s="4" t="s">
        <v>61</v>
      </c>
      <c r="B500" s="4" t="s">
        <v>62</v>
      </c>
      <c r="C500" s="4" t="s">
        <v>211</v>
      </c>
      <c r="D500" s="4" t="s">
        <v>64</v>
      </c>
    </row>
    <row r="501" spans="1:4">
      <c r="A501" s="4" t="s">
        <v>65</v>
      </c>
      <c r="B501" s="4" t="s">
        <v>66</v>
      </c>
      <c r="C501" s="4" t="s">
        <v>212</v>
      </c>
    </row>
    <row r="502" spans="1:4">
      <c r="A502" s="4" t="s">
        <v>112</v>
      </c>
      <c r="B502" s="4" t="s">
        <v>113</v>
      </c>
      <c r="C502" s="4" t="s">
        <v>114</v>
      </c>
    </row>
    <row r="503" spans="1:4">
      <c r="A503" s="4" t="s">
        <v>68</v>
      </c>
      <c r="B503" s="4" t="s">
        <v>69</v>
      </c>
      <c r="C503" s="4" t="s">
        <v>215</v>
      </c>
    </row>
    <row r="504" spans="1:4">
      <c r="A504" s="4" t="s">
        <v>71</v>
      </c>
      <c r="B504" s="4" t="s">
        <v>72</v>
      </c>
      <c r="C504" s="4" t="s">
        <v>213</v>
      </c>
      <c r="D504" s="4" t="s">
        <v>117</v>
      </c>
    </row>
    <row r="505" spans="1:4">
      <c r="A505" s="4" t="s">
        <v>75</v>
      </c>
      <c r="B505" s="4" t="s">
        <v>76</v>
      </c>
      <c r="C505" s="4" t="s">
        <v>122</v>
      </c>
      <c r="D505" s="4" t="s">
        <v>117</v>
      </c>
    </row>
    <row r="506" spans="1:4">
      <c r="A506" s="4" t="s">
        <v>78</v>
      </c>
      <c r="B506" s="6" t="s">
        <v>79</v>
      </c>
      <c r="C506" s="7" t="n">
        <v>277</v>
      </c>
    </row>
    <row r="507" spans="1:4">
      <c r="A507" s="4" t="s">
        <v>80</v>
      </c>
      <c r="B507" s="6" t="s">
        <v>81</v>
      </c>
      <c r="C507" s="5" t="n">
        <v>557</v>
      </c>
    </row>
    <row r="508" spans="1:4">
      <c r="A508" s="4" t="s">
        <v>82</v>
      </c>
      <c r="B508" s="6" t="s">
        <v>83</v>
      </c>
      <c r="C508" s="5" t="n">
        <v>970</v>
      </c>
    </row>
    <row r="509" spans="1:4">
      <c r="A509" s="4" t="s">
        <v>84</v>
      </c>
      <c r="B509" s="6" t="s">
        <v>85</v>
      </c>
      <c r="C509" s="5" t="n">
        <v>2124</v>
      </c>
    </row>
    <row r="510" spans="1:4">
      <c r="A510" s="4" t="s">
        <v>78</v>
      </c>
      <c r="B510" s="6" t="s">
        <v>86</v>
      </c>
      <c r="C510" s="5" t="n">
        <v>177</v>
      </c>
    </row>
    <row r="511" spans="1:4">
      <c r="A511" s="4" t="s">
        <v>80</v>
      </c>
      <c r="B511" s="6" t="s">
        <v>87</v>
      </c>
      <c r="C511" s="5" t="n">
        <v>557</v>
      </c>
    </row>
    <row r="512" spans="1:4">
      <c r="A512" s="4" t="s">
        <v>82</v>
      </c>
      <c r="B512" s="6" t="s">
        <v>88</v>
      </c>
      <c r="C512" s="5" t="n">
        <v>970</v>
      </c>
    </row>
    <row r="513" spans="1:4">
      <c r="A513" s="4" t="s">
        <v>84</v>
      </c>
      <c r="B513" s="6" t="s">
        <v>89</v>
      </c>
      <c r="C513" s="7" t="n">
        <v>2124</v>
      </c>
    </row>
    <row r="514" spans="1:4">
      <c r="A514" s="4" t="s">
        <v>216</v>
      </c>
    </row>
    <row r="515" spans="1:4">
      <c r="A515" s="3" t="s">
        <v>3</v>
      </c>
      <c r="B515" s="4" t="s">
        <v>4</v>
      </c>
    </row>
    <row r="516" spans="1:4">
      <c r="A516" s="4" t="s">
        <v>52</v>
      </c>
      <c r="B516" s="4" t="s">
        <v>53</v>
      </c>
      <c r="C516" s="4" t="s">
        <v>210</v>
      </c>
    </row>
    <row r="517" spans="1:4">
      <c r="A517" s="4" t="s">
        <v>56</v>
      </c>
      <c r="B517" s="4" t="s">
        <v>57</v>
      </c>
      <c r="C517" s="4" t="s">
        <v>98</v>
      </c>
    </row>
    <row r="518" spans="1:4">
      <c r="A518" s="4" t="s">
        <v>59</v>
      </c>
      <c r="B518" s="4" t="s">
        <v>60</v>
      </c>
      <c r="C518" s="4" t="s">
        <v>58</v>
      </c>
    </row>
    <row r="519" spans="1:4">
      <c r="A519" s="4" t="s">
        <v>61</v>
      </c>
      <c r="B519" s="4" t="s">
        <v>62</v>
      </c>
      <c r="C519" s="4" t="s">
        <v>161</v>
      </c>
      <c r="D519" s="4" t="s">
        <v>64</v>
      </c>
    </row>
    <row r="520" spans="1:4">
      <c r="A520" s="4" t="s">
        <v>65</v>
      </c>
      <c r="B520" s="4" t="s">
        <v>66</v>
      </c>
      <c r="C520" s="4" t="s">
        <v>162</v>
      </c>
    </row>
    <row r="521" spans="1:4">
      <c r="A521" s="4" t="s">
        <v>112</v>
      </c>
      <c r="B521" s="4" t="s">
        <v>113</v>
      </c>
      <c r="C521" s="4" t="s">
        <v>114</v>
      </c>
    </row>
    <row r="522" spans="1:4">
      <c r="A522" s="4" t="s">
        <v>68</v>
      </c>
      <c r="B522" s="4" t="s">
        <v>69</v>
      </c>
      <c r="C522" s="4" t="s">
        <v>217</v>
      </c>
    </row>
    <row r="523" spans="1:4">
      <c r="A523" s="4" t="s">
        <v>71</v>
      </c>
      <c r="B523" s="4" t="s">
        <v>72</v>
      </c>
      <c r="C523" s="4" t="s">
        <v>218</v>
      </c>
      <c r="D523" s="4" t="s">
        <v>117</v>
      </c>
    </row>
    <row r="524" spans="1:4">
      <c r="A524" s="4" t="s">
        <v>75</v>
      </c>
      <c r="B524" s="4" t="s">
        <v>76</v>
      </c>
      <c r="C524" s="4" t="s">
        <v>126</v>
      </c>
      <c r="D524" s="4" t="s">
        <v>117</v>
      </c>
    </row>
    <row r="525" spans="1:4">
      <c r="A525" s="4" t="s">
        <v>78</v>
      </c>
      <c r="B525" s="6" t="s">
        <v>79</v>
      </c>
      <c r="C525" s="7" t="n">
        <v>101</v>
      </c>
    </row>
    <row r="526" spans="1:4">
      <c r="A526" s="4" t="s">
        <v>80</v>
      </c>
      <c r="B526" s="6" t="s">
        <v>81</v>
      </c>
      <c r="C526" s="5" t="n">
        <v>322</v>
      </c>
    </row>
    <row r="527" spans="1:4">
      <c r="A527" s="4" t="s">
        <v>82</v>
      </c>
      <c r="B527" s="6" t="s">
        <v>83</v>
      </c>
      <c r="C527" s="5" t="n">
        <v>567</v>
      </c>
    </row>
    <row r="528" spans="1:4">
      <c r="A528" s="4" t="s">
        <v>84</v>
      </c>
      <c r="B528" s="6" t="s">
        <v>85</v>
      </c>
      <c r="C528" s="5" t="n">
        <v>1271</v>
      </c>
    </row>
    <row r="529" spans="1:4">
      <c r="A529" s="4" t="s">
        <v>78</v>
      </c>
      <c r="B529" s="6" t="s">
        <v>86</v>
      </c>
      <c r="C529" s="5" t="n">
        <v>101</v>
      </c>
    </row>
    <row r="530" spans="1:4">
      <c r="A530" s="4" t="s">
        <v>80</v>
      </c>
      <c r="B530" s="6" t="s">
        <v>87</v>
      </c>
      <c r="C530" s="5" t="n">
        <v>322</v>
      </c>
    </row>
    <row r="531" spans="1:4">
      <c r="A531" s="4" t="s">
        <v>82</v>
      </c>
      <c r="B531" s="6" t="s">
        <v>88</v>
      </c>
      <c r="C531" s="5" t="n">
        <v>567</v>
      </c>
    </row>
    <row r="532" spans="1:4">
      <c r="A532" s="4" t="s">
        <v>84</v>
      </c>
      <c r="B532" s="6" t="s">
        <v>89</v>
      </c>
      <c r="C532" s="7" t="n">
        <v>1271</v>
      </c>
    </row>
    <row r="533" spans="1:4">
      <c r="A533" s="4" t="s">
        <v>219</v>
      </c>
    </row>
    <row r="534" spans="1:4">
      <c r="A534" s="3" t="s">
        <v>3</v>
      </c>
      <c r="B534" s="4" t="s">
        <v>4</v>
      </c>
    </row>
    <row r="535" spans="1:4">
      <c r="A535" s="4" t="s">
        <v>26</v>
      </c>
      <c r="B535" s="4" t="s">
        <v>27</v>
      </c>
      <c r="C535" s="4" t="s">
        <v>220</v>
      </c>
    </row>
    <row r="536" spans="1:4">
      <c r="A536" s="4" t="s">
        <v>30</v>
      </c>
      <c r="B536" s="4" t="s">
        <v>31</v>
      </c>
      <c r="C536" s="4" t="s">
        <v>32</v>
      </c>
    </row>
    <row r="537" spans="1:4">
      <c r="A537" s="4" t="s">
        <v>33</v>
      </c>
      <c r="B537" s="4" t="s">
        <v>34</v>
      </c>
      <c r="C537" s="4" t="s">
        <v>35</v>
      </c>
    </row>
    <row r="538" spans="1:4">
      <c r="A538" s="4" t="s">
        <v>36</v>
      </c>
      <c r="B538" s="4" t="s">
        <v>37</v>
      </c>
      <c r="C538" s="4" t="s">
        <v>185</v>
      </c>
    </row>
    <row r="539" spans="1:4">
      <c r="A539" s="4" t="s">
        <v>39</v>
      </c>
      <c r="B539" s="4" t="s">
        <v>40</v>
      </c>
      <c r="C539" s="4" t="s">
        <v>107</v>
      </c>
    </row>
    <row r="540" spans="1:4">
      <c r="A540" s="4" t="s">
        <v>42</v>
      </c>
      <c r="B540" s="4" t="s">
        <v>43</v>
      </c>
      <c r="C540" s="4" t="s">
        <v>108</v>
      </c>
    </row>
    <row r="541" spans="1:4">
      <c r="A541" s="4" t="s">
        <v>45</v>
      </c>
      <c r="B541" s="4" t="s">
        <v>46</v>
      </c>
      <c r="C541" s="4" t="s">
        <v>47</v>
      </c>
    </row>
    <row r="542" spans="1:4">
      <c r="A542" s="4" t="s">
        <v>48</v>
      </c>
      <c r="B542" s="4" t="s">
        <v>49</v>
      </c>
      <c r="C542" s="4" t="s">
        <v>50</v>
      </c>
    </row>
    <row r="543" spans="1:4">
      <c r="A543" s="4" t="s">
        <v>221</v>
      </c>
    </row>
    <row r="544" spans="1:4">
      <c r="A544" s="3" t="s">
        <v>3</v>
      </c>
      <c r="B544" s="4" t="s">
        <v>4</v>
      </c>
    </row>
    <row r="545" spans="1:4">
      <c r="A545" s="4" t="s">
        <v>52</v>
      </c>
      <c r="B545" s="4" t="s">
        <v>53</v>
      </c>
      <c r="C545" s="4" t="s">
        <v>200</v>
      </c>
    </row>
    <row r="546" spans="1:4">
      <c r="A546" s="4" t="s">
        <v>56</v>
      </c>
      <c r="B546" s="4" t="s">
        <v>57</v>
      </c>
      <c r="C546" s="4" t="s">
        <v>58</v>
      </c>
    </row>
    <row r="547" spans="1:4">
      <c r="A547" s="4" t="s">
        <v>59</v>
      </c>
      <c r="B547" s="4" t="s">
        <v>60</v>
      </c>
      <c r="C547" s="4" t="s">
        <v>58</v>
      </c>
    </row>
    <row r="548" spans="1:4">
      <c r="A548" s="4" t="s">
        <v>61</v>
      </c>
      <c r="B548" s="4" t="s">
        <v>62</v>
      </c>
      <c r="C548" s="4" t="s">
        <v>167</v>
      </c>
      <c r="D548" s="4" t="s">
        <v>64</v>
      </c>
    </row>
    <row r="549" spans="1:4">
      <c r="A549" s="4" t="s">
        <v>65</v>
      </c>
      <c r="B549" s="4" t="s">
        <v>66</v>
      </c>
      <c r="C549" s="4" t="s">
        <v>168</v>
      </c>
    </row>
    <row r="550" spans="1:4">
      <c r="A550" s="4" t="s">
        <v>68</v>
      </c>
      <c r="B550" s="4" t="s">
        <v>69</v>
      </c>
      <c r="C550" s="4" t="s">
        <v>222</v>
      </c>
    </row>
    <row r="551" spans="1:4">
      <c r="A551" s="4" t="s">
        <v>71</v>
      </c>
      <c r="B551" s="4" t="s">
        <v>72</v>
      </c>
      <c r="C551" s="4" t="s">
        <v>223</v>
      </c>
      <c r="D551" s="4" t="s">
        <v>137</v>
      </c>
    </row>
    <row r="552" spans="1:4">
      <c r="A552" s="4" t="s">
        <v>75</v>
      </c>
      <c r="B552" s="4" t="s">
        <v>76</v>
      </c>
      <c r="C552" s="4" t="s">
        <v>138</v>
      </c>
      <c r="D552" s="4" t="s">
        <v>137</v>
      </c>
    </row>
    <row r="553" spans="1:4">
      <c r="A553" s="4" t="s">
        <v>78</v>
      </c>
      <c r="B553" s="6" t="s">
        <v>79</v>
      </c>
      <c r="C553" s="7" t="n">
        <v>622</v>
      </c>
    </row>
    <row r="554" spans="1:4">
      <c r="A554" s="4" t="s">
        <v>80</v>
      </c>
      <c r="B554" s="6" t="s">
        <v>81</v>
      </c>
      <c r="C554" s="5" t="n">
        <v>850</v>
      </c>
    </row>
    <row r="555" spans="1:4">
      <c r="A555" s="4" t="s">
        <v>82</v>
      </c>
      <c r="B555" s="6" t="s">
        <v>83</v>
      </c>
      <c r="C555" s="5" t="n">
        <v>1119</v>
      </c>
    </row>
    <row r="556" spans="1:4">
      <c r="A556" s="4" t="s">
        <v>84</v>
      </c>
      <c r="B556" s="6" t="s">
        <v>85</v>
      </c>
      <c r="C556" s="5" t="n">
        <v>1887</v>
      </c>
    </row>
    <row r="557" spans="1:4">
      <c r="A557" s="4" t="s">
        <v>78</v>
      </c>
      <c r="B557" s="6" t="s">
        <v>86</v>
      </c>
      <c r="C557" s="5" t="n">
        <v>622</v>
      </c>
    </row>
    <row r="558" spans="1:4">
      <c r="A558" s="4" t="s">
        <v>80</v>
      </c>
      <c r="B558" s="6" t="s">
        <v>87</v>
      </c>
      <c r="C558" s="5" t="n">
        <v>850</v>
      </c>
    </row>
    <row r="559" spans="1:4">
      <c r="A559" s="4" t="s">
        <v>82</v>
      </c>
      <c r="B559" s="6" t="s">
        <v>88</v>
      </c>
      <c r="C559" s="5" t="n">
        <v>1119</v>
      </c>
    </row>
    <row r="560" spans="1:4">
      <c r="A560" s="4" t="s">
        <v>84</v>
      </c>
      <c r="B560" s="6" t="s">
        <v>89</v>
      </c>
      <c r="C560" s="7" t="n">
        <v>1887</v>
      </c>
    </row>
    <row r="561" spans="1:4">
      <c r="A561" s="4" t="s">
        <v>224</v>
      </c>
    </row>
    <row r="562" spans="1:4">
      <c r="A562" s="3" t="s">
        <v>3</v>
      </c>
      <c r="B562" s="4" t="s">
        <v>4</v>
      </c>
    </row>
    <row r="563" spans="1:4">
      <c r="A563" s="4" t="s">
        <v>52</v>
      </c>
      <c r="B563" s="4" t="s">
        <v>53</v>
      </c>
      <c r="C563" s="4" t="s">
        <v>200</v>
      </c>
    </row>
    <row r="564" spans="1:4">
      <c r="A564" s="4" t="s">
        <v>56</v>
      </c>
      <c r="B564" s="4" t="s">
        <v>57</v>
      </c>
      <c r="C564" s="4" t="s">
        <v>91</v>
      </c>
    </row>
    <row r="565" spans="1:4">
      <c r="A565" s="4" t="s">
        <v>59</v>
      </c>
      <c r="B565" s="4" t="s">
        <v>60</v>
      </c>
      <c r="C565" s="4" t="s">
        <v>58</v>
      </c>
    </row>
    <row r="566" spans="1:4">
      <c r="A566" s="4" t="s">
        <v>61</v>
      </c>
      <c r="B566" s="4" t="s">
        <v>62</v>
      </c>
      <c r="C566" s="4" t="s">
        <v>211</v>
      </c>
      <c r="D566" s="4" t="s">
        <v>64</v>
      </c>
    </row>
    <row r="567" spans="1:4">
      <c r="A567" s="4" t="s">
        <v>65</v>
      </c>
      <c r="B567" s="4" t="s">
        <v>66</v>
      </c>
      <c r="C567" s="4" t="s">
        <v>212</v>
      </c>
    </row>
    <row r="568" spans="1:4">
      <c r="A568" s="4" t="s">
        <v>68</v>
      </c>
      <c r="B568" s="4" t="s">
        <v>69</v>
      </c>
      <c r="C568" s="4" t="s">
        <v>225</v>
      </c>
    </row>
    <row r="569" spans="1:4">
      <c r="A569" s="4" t="s">
        <v>71</v>
      </c>
      <c r="B569" s="4" t="s">
        <v>72</v>
      </c>
      <c r="C569" s="4" t="s">
        <v>226</v>
      </c>
      <c r="D569" s="4" t="s">
        <v>137</v>
      </c>
    </row>
    <row r="570" spans="1:4">
      <c r="A570" s="4" t="s">
        <v>75</v>
      </c>
      <c r="B570" s="4" t="s">
        <v>76</v>
      </c>
      <c r="C570" s="4" t="s">
        <v>144</v>
      </c>
      <c r="D570" s="4" t="s">
        <v>137</v>
      </c>
    </row>
    <row r="571" spans="1:4">
      <c r="A571" s="4" t="s">
        <v>78</v>
      </c>
      <c r="B571" s="6" t="s">
        <v>79</v>
      </c>
      <c r="C571" s="7" t="n">
        <v>253</v>
      </c>
    </row>
    <row r="572" spans="1:4">
      <c r="A572" s="4" t="s">
        <v>80</v>
      </c>
      <c r="B572" s="6" t="s">
        <v>81</v>
      </c>
      <c r="C572" s="5" t="n">
        <v>502</v>
      </c>
    </row>
    <row r="573" spans="1:4">
      <c r="A573" s="4" t="s">
        <v>82</v>
      </c>
      <c r="B573" s="6" t="s">
        <v>83</v>
      </c>
      <c r="C573" s="5" t="n">
        <v>904</v>
      </c>
    </row>
    <row r="574" spans="1:4">
      <c r="A574" s="4" t="s">
        <v>84</v>
      </c>
      <c r="B574" s="6" t="s">
        <v>85</v>
      </c>
      <c r="C574" s="5" t="n">
        <v>2029</v>
      </c>
    </row>
    <row r="575" spans="1:4">
      <c r="A575" s="4" t="s">
        <v>78</v>
      </c>
      <c r="B575" s="6" t="s">
        <v>86</v>
      </c>
      <c r="C575" s="5" t="n">
        <v>153</v>
      </c>
    </row>
    <row r="576" spans="1:4">
      <c r="A576" s="4" t="s">
        <v>80</v>
      </c>
      <c r="B576" s="6" t="s">
        <v>87</v>
      </c>
      <c r="C576" s="5" t="n">
        <v>502</v>
      </c>
    </row>
    <row r="577" spans="1:4">
      <c r="A577" s="4" t="s">
        <v>82</v>
      </c>
      <c r="B577" s="6" t="s">
        <v>88</v>
      </c>
      <c r="C577" s="5" t="n">
        <v>904</v>
      </c>
    </row>
    <row r="578" spans="1:4">
      <c r="A578" s="4" t="s">
        <v>84</v>
      </c>
      <c r="B578" s="6" t="s">
        <v>89</v>
      </c>
      <c r="C578" s="7" t="n">
        <v>2029</v>
      </c>
    </row>
    <row r="579" spans="1:4">
      <c r="A579" s="4" t="s">
        <v>227</v>
      </c>
    </row>
    <row r="580" spans="1:4">
      <c r="A580" s="3" t="s">
        <v>3</v>
      </c>
      <c r="B580" s="4" t="s">
        <v>4</v>
      </c>
    </row>
    <row r="581" spans="1:4">
      <c r="A581" s="4" t="s">
        <v>52</v>
      </c>
      <c r="B581" s="4" t="s">
        <v>53</v>
      </c>
      <c r="C581" s="4" t="s">
        <v>200</v>
      </c>
    </row>
    <row r="582" spans="1:4">
      <c r="A582" s="4" t="s">
        <v>56</v>
      </c>
      <c r="B582" s="4" t="s">
        <v>57</v>
      </c>
      <c r="C582" s="4" t="s">
        <v>98</v>
      </c>
    </row>
    <row r="583" spans="1:4">
      <c r="A583" s="4" t="s">
        <v>59</v>
      </c>
      <c r="B583" s="4" t="s">
        <v>60</v>
      </c>
      <c r="C583" s="4" t="s">
        <v>58</v>
      </c>
    </row>
    <row r="584" spans="1:4">
      <c r="A584" s="4" t="s">
        <v>61</v>
      </c>
      <c r="B584" s="4" t="s">
        <v>62</v>
      </c>
      <c r="C584" s="4" t="s">
        <v>167</v>
      </c>
      <c r="D584" s="4" t="s">
        <v>64</v>
      </c>
    </row>
    <row r="585" spans="1:4">
      <c r="A585" s="4" t="s">
        <v>65</v>
      </c>
      <c r="B585" s="4" t="s">
        <v>66</v>
      </c>
      <c r="C585" s="4" t="s">
        <v>168</v>
      </c>
    </row>
    <row r="586" spans="1:4">
      <c r="A586" s="4" t="s">
        <v>68</v>
      </c>
      <c r="B586" s="4" t="s">
        <v>69</v>
      </c>
      <c r="C586" s="4" t="s">
        <v>228</v>
      </c>
    </row>
    <row r="587" spans="1:4">
      <c r="A587" s="4" t="s">
        <v>71</v>
      </c>
      <c r="B587" s="4" t="s">
        <v>72</v>
      </c>
      <c r="C587" s="4" t="s">
        <v>223</v>
      </c>
      <c r="D587" s="4" t="s">
        <v>137</v>
      </c>
    </row>
    <row r="588" spans="1:4">
      <c r="A588" s="4" t="s">
        <v>75</v>
      </c>
      <c r="B588" s="4" t="s">
        <v>76</v>
      </c>
      <c r="C588" s="4" t="s">
        <v>91</v>
      </c>
      <c r="D588" s="4" t="s">
        <v>137</v>
      </c>
    </row>
    <row r="589" spans="1:4">
      <c r="A589" s="4" t="s">
        <v>78</v>
      </c>
      <c r="B589" s="6" t="s">
        <v>79</v>
      </c>
      <c r="C589" s="7" t="n">
        <v>77</v>
      </c>
    </row>
    <row r="590" spans="1:4">
      <c r="A590" s="4" t="s">
        <v>80</v>
      </c>
      <c r="B590" s="6" t="s">
        <v>81</v>
      </c>
      <c r="C590" s="5" t="n">
        <v>264</v>
      </c>
    </row>
    <row r="591" spans="1:4">
      <c r="A591" s="4" t="s">
        <v>82</v>
      </c>
      <c r="B591" s="6" t="s">
        <v>83</v>
      </c>
      <c r="C591" s="5" t="n">
        <v>492</v>
      </c>
    </row>
    <row r="592" spans="1:4">
      <c r="A592" s="4" t="s">
        <v>84</v>
      </c>
      <c r="B592" s="6" t="s">
        <v>85</v>
      </c>
      <c r="C592" s="5" t="n">
        <v>1148</v>
      </c>
    </row>
    <row r="593" spans="1:4">
      <c r="A593" s="4" t="s">
        <v>78</v>
      </c>
      <c r="B593" s="6" t="s">
        <v>86</v>
      </c>
      <c r="C593" s="5" t="n">
        <v>77</v>
      </c>
    </row>
    <row r="594" spans="1:4">
      <c r="A594" s="4" t="s">
        <v>80</v>
      </c>
      <c r="B594" s="6" t="s">
        <v>87</v>
      </c>
      <c r="C594" s="5" t="n">
        <v>264</v>
      </c>
    </row>
    <row r="595" spans="1:4">
      <c r="A595" s="4" t="s">
        <v>82</v>
      </c>
      <c r="B595" s="6" t="s">
        <v>88</v>
      </c>
      <c r="C595" s="5" t="n">
        <v>492</v>
      </c>
    </row>
    <row r="596" spans="1:4">
      <c r="A596" s="4" t="s">
        <v>84</v>
      </c>
      <c r="B596" s="6" t="s">
        <v>89</v>
      </c>
      <c r="C596" s="7" t="n">
        <v>1148</v>
      </c>
    </row>
    <row r="597" spans="1:4">
      <c r="A597" s="4" t="s">
        <v>229</v>
      </c>
    </row>
    <row r="598" spans="1:4">
      <c r="A598" s="3" t="s">
        <v>3</v>
      </c>
      <c r="B598" s="4" t="s">
        <v>4</v>
      </c>
    </row>
    <row r="599" spans="1:4">
      <c r="A599" s="4" t="s">
        <v>26</v>
      </c>
      <c r="B599" s="4" t="s">
        <v>27</v>
      </c>
      <c r="C599" s="4" t="s">
        <v>230</v>
      </c>
    </row>
    <row r="600" spans="1:4">
      <c r="A600" s="4" t="s">
        <v>30</v>
      </c>
      <c r="B600" s="4" t="s">
        <v>31</v>
      </c>
      <c r="C600" s="4" t="s">
        <v>32</v>
      </c>
    </row>
    <row r="601" spans="1:4">
      <c r="A601" s="4" t="s">
        <v>33</v>
      </c>
      <c r="B601" s="4" t="s">
        <v>34</v>
      </c>
      <c r="C601" s="4" t="s">
        <v>35</v>
      </c>
    </row>
    <row r="602" spans="1:4">
      <c r="A602" s="4" t="s">
        <v>36</v>
      </c>
      <c r="B602" s="4" t="s">
        <v>37</v>
      </c>
      <c r="C602" s="4" t="s">
        <v>106</v>
      </c>
    </row>
    <row r="603" spans="1:4">
      <c r="A603" s="4" t="s">
        <v>39</v>
      </c>
      <c r="B603" s="4" t="s">
        <v>40</v>
      </c>
      <c r="C603" s="4" t="s">
        <v>107</v>
      </c>
    </row>
    <row r="604" spans="1:4">
      <c r="A604" s="4" t="s">
        <v>42</v>
      </c>
      <c r="B604" s="4" t="s">
        <v>43</v>
      </c>
      <c r="C604" s="4" t="s">
        <v>108</v>
      </c>
    </row>
    <row r="605" spans="1:4">
      <c r="A605" s="4" t="s">
        <v>45</v>
      </c>
      <c r="B605" s="4" t="s">
        <v>46</v>
      </c>
      <c r="C605" s="4" t="s">
        <v>231</v>
      </c>
    </row>
    <row r="606" spans="1:4">
      <c r="A606" s="4" t="s">
        <v>48</v>
      </c>
      <c r="B606" s="4" t="s">
        <v>49</v>
      </c>
      <c r="C606" s="4" t="s">
        <v>231</v>
      </c>
    </row>
    <row r="607" spans="1:4">
      <c r="A607" s="4" t="s">
        <v>232</v>
      </c>
    </row>
    <row r="608" spans="1:4">
      <c r="A608" s="3" t="s">
        <v>3</v>
      </c>
      <c r="B608" s="4" t="s">
        <v>4</v>
      </c>
    </row>
    <row r="609" spans="1:4">
      <c r="A609" s="4" t="s">
        <v>52</v>
      </c>
      <c r="B609" s="4" t="s">
        <v>53</v>
      </c>
      <c r="C609" s="4" t="s">
        <v>54</v>
      </c>
      <c r="D609" s="4" t="s">
        <v>55</v>
      </c>
    </row>
    <row r="610" spans="1:4">
      <c r="A610" s="4" t="s">
        <v>56</v>
      </c>
      <c r="B610" s="4" t="s">
        <v>57</v>
      </c>
      <c r="C610" s="4" t="s">
        <v>98</v>
      </c>
    </row>
    <row r="611" spans="1:4">
      <c r="A611" s="4" t="s">
        <v>59</v>
      </c>
      <c r="B611" s="4" t="s">
        <v>60</v>
      </c>
      <c r="C611" s="4" t="s">
        <v>233</v>
      </c>
      <c r="D611" s="4" t="s">
        <v>234</v>
      </c>
    </row>
    <row r="612" spans="1:4">
      <c r="A612" s="4" t="s">
        <v>61</v>
      </c>
      <c r="B612" s="4" t="s">
        <v>62</v>
      </c>
      <c r="C612" s="4" t="s">
        <v>235</v>
      </c>
      <c r="D612" s="4" t="s">
        <v>64</v>
      </c>
    </row>
    <row r="613" spans="1:4">
      <c r="A613" s="4" t="s">
        <v>65</v>
      </c>
      <c r="B613" s="4" t="s">
        <v>66</v>
      </c>
      <c r="C613" s="4" t="s">
        <v>236</v>
      </c>
    </row>
    <row r="614" spans="1:4">
      <c r="A614" s="4" t="s">
        <v>68</v>
      </c>
      <c r="B614" s="4" t="s">
        <v>69</v>
      </c>
      <c r="C614" s="4" t="s">
        <v>77</v>
      </c>
      <c r="D614" s="4" t="s">
        <v>55</v>
      </c>
    </row>
    <row r="615" spans="1:4">
      <c r="A615" s="4" t="s">
        <v>71</v>
      </c>
      <c r="B615" s="4" t="s">
        <v>72</v>
      </c>
      <c r="C615" s="4" t="s">
        <v>237</v>
      </c>
      <c r="D615" s="4" t="s">
        <v>238</v>
      </c>
    </row>
    <row r="616" spans="1:4">
      <c r="A616" s="4" t="s">
        <v>75</v>
      </c>
      <c r="B616" s="4" t="s">
        <v>76</v>
      </c>
      <c r="C616" s="4" t="s">
        <v>239</v>
      </c>
      <c r="D616" s="4" t="s">
        <v>238</v>
      </c>
    </row>
    <row r="617" spans="1:4">
      <c r="A617" s="4" t="s">
        <v>36</v>
      </c>
      <c r="B617" s="4" t="s">
        <v>37</v>
      </c>
      <c r="C617" s="4" t="s">
        <v>185</v>
      </c>
    </row>
    <row r="618" spans="1:4">
      <c r="A618" s="4" t="s">
        <v>78</v>
      </c>
      <c r="B618" s="6" t="s">
        <v>79</v>
      </c>
      <c r="C618" s="7" t="n">
        <v>81</v>
      </c>
    </row>
    <row r="619" spans="1:4">
      <c r="A619" s="4" t="s">
        <v>80</v>
      </c>
      <c r="B619" s="6" t="s">
        <v>81</v>
      </c>
      <c r="C619" s="5" t="n">
        <v>271</v>
      </c>
    </row>
    <row r="620" spans="1:4">
      <c r="A620" s="4" t="s">
        <v>82</v>
      </c>
      <c r="B620" s="6" t="s">
        <v>83</v>
      </c>
      <c r="C620" s="5" t="n">
        <v>558</v>
      </c>
    </row>
    <row r="621" spans="1:4">
      <c r="A621" s="4" t="s">
        <v>84</v>
      </c>
      <c r="B621" s="6" t="s">
        <v>85</v>
      </c>
      <c r="C621" s="5" t="n">
        <v>1322</v>
      </c>
    </row>
    <row r="622" spans="1:4">
      <c r="A622" s="4" t="s">
        <v>78</v>
      </c>
      <c r="B622" s="6" t="s">
        <v>86</v>
      </c>
      <c r="C622" s="5" t="n">
        <v>81</v>
      </c>
    </row>
    <row r="623" spans="1:4">
      <c r="A623" s="4" t="s">
        <v>80</v>
      </c>
      <c r="B623" s="6" t="s">
        <v>87</v>
      </c>
      <c r="C623" s="5" t="n">
        <v>271</v>
      </c>
    </row>
    <row r="624" spans="1:4">
      <c r="A624" s="4" t="s">
        <v>82</v>
      </c>
      <c r="B624" s="6" t="s">
        <v>88</v>
      </c>
      <c r="C624" s="5" t="n">
        <v>558</v>
      </c>
    </row>
    <row r="625" spans="1:4">
      <c r="A625" s="4" t="s">
        <v>84</v>
      </c>
      <c r="B625" s="6" t="s">
        <v>89</v>
      </c>
      <c r="C625" s="7" t="n">
        <v>1322</v>
      </c>
    </row>
    <row r="626" spans="1:4">
      <c r="A626" s="4" t="s">
        <v>240</v>
      </c>
    </row>
    <row r="627" spans="1:4">
      <c r="A627" s="3" t="s">
        <v>3</v>
      </c>
      <c r="B627" s="4" t="s">
        <v>4</v>
      </c>
    </row>
    <row r="628" spans="1:4">
      <c r="A628" s="4" t="s">
        <v>52</v>
      </c>
      <c r="B628" s="4" t="s">
        <v>53</v>
      </c>
      <c r="C628" s="4" t="s">
        <v>54</v>
      </c>
      <c r="D628" s="4" t="s">
        <v>55</v>
      </c>
    </row>
    <row r="629" spans="1:4">
      <c r="A629" s="4" t="s">
        <v>56</v>
      </c>
      <c r="B629" s="4" t="s">
        <v>57</v>
      </c>
      <c r="C629" s="4" t="s">
        <v>98</v>
      </c>
    </row>
    <row r="630" spans="1:4">
      <c r="A630" s="4" t="s">
        <v>59</v>
      </c>
      <c r="B630" s="4" t="s">
        <v>60</v>
      </c>
      <c r="C630" s="4" t="s">
        <v>98</v>
      </c>
    </row>
    <row r="631" spans="1:4">
      <c r="A631" s="4" t="s">
        <v>61</v>
      </c>
      <c r="B631" s="4" t="s">
        <v>62</v>
      </c>
      <c r="C631" s="4" t="s">
        <v>63</v>
      </c>
    </row>
    <row r="632" spans="1:4">
      <c r="A632" s="4" t="s">
        <v>65</v>
      </c>
      <c r="B632" s="4" t="s">
        <v>66</v>
      </c>
      <c r="C632" s="4" t="s">
        <v>169</v>
      </c>
    </row>
    <row r="633" spans="1:4">
      <c r="A633" s="4" t="s">
        <v>68</v>
      </c>
      <c r="B633" s="4" t="s">
        <v>69</v>
      </c>
      <c r="C633" s="4" t="s">
        <v>241</v>
      </c>
      <c r="D633" s="4" t="s">
        <v>55</v>
      </c>
    </row>
    <row r="634" spans="1:4">
      <c r="A634" s="4" t="s">
        <v>71</v>
      </c>
      <c r="B634" s="4" t="s">
        <v>72</v>
      </c>
      <c r="C634" s="4" t="s">
        <v>242</v>
      </c>
      <c r="D634" s="4" t="s">
        <v>238</v>
      </c>
    </row>
    <row r="635" spans="1:4">
      <c r="A635" s="4" t="s">
        <v>75</v>
      </c>
      <c r="B635" s="4" t="s">
        <v>76</v>
      </c>
      <c r="C635" s="4" t="s">
        <v>243</v>
      </c>
      <c r="D635" s="4" t="s">
        <v>238</v>
      </c>
    </row>
    <row r="636" spans="1:4">
      <c r="A636" s="4" t="s">
        <v>78</v>
      </c>
      <c r="B636" s="6" t="s">
        <v>79</v>
      </c>
      <c r="C636" s="7" t="n">
        <v>70</v>
      </c>
    </row>
    <row r="637" spans="1:4">
      <c r="A637" s="4" t="s">
        <v>80</v>
      </c>
      <c r="B637" s="6" t="s">
        <v>81</v>
      </c>
      <c r="C637" s="5" t="n">
        <v>257</v>
      </c>
    </row>
    <row r="638" spans="1:4">
      <c r="A638" s="4" t="s">
        <v>82</v>
      </c>
      <c r="B638" s="6" t="s">
        <v>83</v>
      </c>
      <c r="C638" s="5" t="n">
        <v>497</v>
      </c>
    </row>
    <row r="639" spans="1:4">
      <c r="A639" s="4" t="s">
        <v>84</v>
      </c>
      <c r="B639" s="6" t="s">
        <v>85</v>
      </c>
      <c r="C639" s="5" t="n">
        <v>1186</v>
      </c>
    </row>
    <row r="640" spans="1:4">
      <c r="A640" s="4" t="s">
        <v>78</v>
      </c>
      <c r="B640" s="6" t="s">
        <v>86</v>
      </c>
      <c r="C640" s="5" t="n">
        <v>70</v>
      </c>
    </row>
    <row r="641" spans="1:4">
      <c r="A641" s="4" t="s">
        <v>80</v>
      </c>
      <c r="B641" s="6" t="s">
        <v>87</v>
      </c>
      <c r="C641" s="5" t="n">
        <v>257</v>
      </c>
    </row>
    <row r="642" spans="1:4">
      <c r="A642" s="4" t="s">
        <v>82</v>
      </c>
      <c r="B642" s="6" t="s">
        <v>88</v>
      </c>
      <c r="C642" s="5" t="n">
        <v>497</v>
      </c>
    </row>
    <row r="643" spans="1:4">
      <c r="A643" s="4" t="s">
        <v>84</v>
      </c>
      <c r="B643" s="6" t="s">
        <v>89</v>
      </c>
      <c r="C643" s="7" t="n">
        <v>1186</v>
      </c>
    </row>
    <row r="644" spans="1:4">
      <c r="A644" s="4" t="s">
        <v>244</v>
      </c>
    </row>
    <row r="645" spans="1:4">
      <c r="A645" s="3" t="s">
        <v>3</v>
      </c>
      <c r="B645" s="4" t="s">
        <v>4</v>
      </c>
    </row>
    <row r="646" spans="1:4">
      <c r="A646" s="4" t="s">
        <v>26</v>
      </c>
      <c r="B646" s="4" t="s">
        <v>27</v>
      </c>
      <c r="C646" s="4" t="s">
        <v>245</v>
      </c>
    </row>
    <row r="647" spans="1:4">
      <c r="A647" s="4" t="s">
        <v>30</v>
      </c>
      <c r="B647" s="4" t="s">
        <v>31</v>
      </c>
      <c r="C647" s="4" t="s">
        <v>32</v>
      </c>
    </row>
    <row r="648" spans="1:4">
      <c r="A648" s="4" t="s">
        <v>33</v>
      </c>
      <c r="B648" s="4" t="s">
        <v>34</v>
      </c>
      <c r="C648" s="4" t="s">
        <v>35</v>
      </c>
    </row>
    <row r="649" spans="1:4">
      <c r="A649" s="4" t="s">
        <v>36</v>
      </c>
      <c r="B649" s="4" t="s">
        <v>37</v>
      </c>
      <c r="C649" s="4" t="s">
        <v>106</v>
      </c>
    </row>
    <row r="650" spans="1:4">
      <c r="A650" s="4" t="s">
        <v>39</v>
      </c>
      <c r="B650" s="4" t="s">
        <v>40</v>
      </c>
      <c r="C650" s="4" t="s">
        <v>41</v>
      </c>
    </row>
    <row r="651" spans="1:4">
      <c r="A651" s="4" t="s">
        <v>42</v>
      </c>
      <c r="B651" s="4" t="s">
        <v>43</v>
      </c>
      <c r="C651" s="4" t="s">
        <v>108</v>
      </c>
    </row>
    <row r="652" spans="1:4">
      <c r="A652" s="4" t="s">
        <v>45</v>
      </c>
      <c r="B652" s="4" t="s">
        <v>46</v>
      </c>
      <c r="C652" s="4" t="s">
        <v>231</v>
      </c>
    </row>
    <row r="653" spans="1:4">
      <c r="A653" s="4" t="s">
        <v>48</v>
      </c>
      <c r="B653" s="4" t="s">
        <v>49</v>
      </c>
      <c r="C653" s="4" t="s">
        <v>231</v>
      </c>
    </row>
    <row r="654" spans="1:4">
      <c r="A654" s="4" t="s">
        <v>246</v>
      </c>
    </row>
    <row r="655" spans="1:4">
      <c r="A655" s="3" t="s">
        <v>3</v>
      </c>
      <c r="B655" s="4" t="s">
        <v>4</v>
      </c>
    </row>
    <row r="656" spans="1:4">
      <c r="A656" s="4" t="s">
        <v>52</v>
      </c>
      <c r="B656" s="4" t="s">
        <v>53</v>
      </c>
      <c r="C656" s="4" t="s">
        <v>54</v>
      </c>
      <c r="D656" s="4" t="s">
        <v>55</v>
      </c>
    </row>
    <row r="657" spans="1:4">
      <c r="A657" s="4" t="s">
        <v>56</v>
      </c>
      <c r="B657" s="4" t="s">
        <v>57</v>
      </c>
      <c r="C657" s="4" t="s">
        <v>98</v>
      </c>
    </row>
    <row r="658" spans="1:4">
      <c r="A658" s="4" t="s">
        <v>59</v>
      </c>
      <c r="B658" s="4" t="s">
        <v>60</v>
      </c>
      <c r="C658" s="4" t="s">
        <v>233</v>
      </c>
      <c r="D658" s="4" t="s">
        <v>234</v>
      </c>
    </row>
    <row r="659" spans="1:4">
      <c r="A659" s="4" t="s">
        <v>61</v>
      </c>
      <c r="B659" s="4" t="s">
        <v>62</v>
      </c>
      <c r="C659" s="4" t="s">
        <v>211</v>
      </c>
      <c r="D659" s="4" t="s">
        <v>64</v>
      </c>
    </row>
    <row r="660" spans="1:4">
      <c r="A660" s="4" t="s">
        <v>65</v>
      </c>
      <c r="B660" s="4" t="s">
        <v>66</v>
      </c>
      <c r="C660" s="4" t="s">
        <v>247</v>
      </c>
    </row>
    <row r="661" spans="1:4">
      <c r="A661" s="4" t="s">
        <v>112</v>
      </c>
      <c r="B661" s="4" t="s">
        <v>113</v>
      </c>
      <c r="C661" s="4" t="s">
        <v>114</v>
      </c>
    </row>
    <row r="662" spans="1:4">
      <c r="A662" s="4" t="s">
        <v>68</v>
      </c>
      <c r="B662" s="4" t="s">
        <v>69</v>
      </c>
      <c r="C662" s="4" t="s">
        <v>169</v>
      </c>
      <c r="D662" s="4" t="s">
        <v>55</v>
      </c>
    </row>
    <row r="663" spans="1:4">
      <c r="A663" s="4" t="s">
        <v>71</v>
      </c>
      <c r="B663" s="4" t="s">
        <v>72</v>
      </c>
      <c r="C663" s="4" t="s">
        <v>248</v>
      </c>
      <c r="D663" s="4" t="s">
        <v>249</v>
      </c>
    </row>
    <row r="664" spans="1:4">
      <c r="A664" s="4" t="s">
        <v>75</v>
      </c>
      <c r="B664" s="4" t="s">
        <v>76</v>
      </c>
      <c r="C664" s="4" t="s">
        <v>103</v>
      </c>
      <c r="D664" s="4" t="s">
        <v>249</v>
      </c>
    </row>
    <row r="665" spans="1:4">
      <c r="A665" s="4" t="s">
        <v>36</v>
      </c>
      <c r="B665" s="4" t="s">
        <v>37</v>
      </c>
      <c r="C665" s="4" t="s">
        <v>185</v>
      </c>
    </row>
    <row r="666" spans="1:4">
      <c r="A666" s="4" t="s">
        <v>78</v>
      </c>
      <c r="B666" s="6" t="s">
        <v>79</v>
      </c>
      <c r="C666" s="7" t="n">
        <v>91</v>
      </c>
    </row>
    <row r="667" spans="1:4">
      <c r="A667" s="4" t="s">
        <v>80</v>
      </c>
      <c r="B667" s="6" t="s">
        <v>81</v>
      </c>
      <c r="C667" s="5" t="n">
        <v>304</v>
      </c>
    </row>
    <row r="668" spans="1:4">
      <c r="A668" s="4" t="s">
        <v>82</v>
      </c>
      <c r="B668" s="6" t="s">
        <v>83</v>
      </c>
      <c r="C668" s="5" t="n">
        <v>554</v>
      </c>
    </row>
    <row r="669" spans="1:4">
      <c r="A669" s="4" t="s">
        <v>84</v>
      </c>
      <c r="B669" s="6" t="s">
        <v>85</v>
      </c>
      <c r="C669" s="5" t="n">
        <v>1272</v>
      </c>
    </row>
    <row r="670" spans="1:4">
      <c r="A670" s="4" t="s">
        <v>78</v>
      </c>
      <c r="B670" s="6" t="s">
        <v>86</v>
      </c>
      <c r="C670" s="5" t="n">
        <v>91</v>
      </c>
    </row>
    <row r="671" spans="1:4">
      <c r="A671" s="4" t="s">
        <v>80</v>
      </c>
      <c r="B671" s="6" t="s">
        <v>87</v>
      </c>
      <c r="C671" s="5" t="n">
        <v>304</v>
      </c>
    </row>
    <row r="672" spans="1:4">
      <c r="A672" s="4" t="s">
        <v>82</v>
      </c>
      <c r="B672" s="6" t="s">
        <v>88</v>
      </c>
      <c r="C672" s="5" t="n">
        <v>554</v>
      </c>
    </row>
    <row r="673" spans="1:4">
      <c r="A673" s="4" t="s">
        <v>84</v>
      </c>
      <c r="B673" s="6" t="s">
        <v>89</v>
      </c>
      <c r="C673" s="7" t="n">
        <v>1272</v>
      </c>
    </row>
    <row r="674" spans="1:4">
      <c r="A674" s="4" t="s">
        <v>250</v>
      </c>
    </row>
    <row r="675" spans="1:4">
      <c r="A675" s="3" t="s">
        <v>3</v>
      </c>
      <c r="B675" s="4" t="s">
        <v>4</v>
      </c>
    </row>
    <row r="676" spans="1:4">
      <c r="A676" s="4" t="s">
        <v>52</v>
      </c>
      <c r="B676" s="4" t="s">
        <v>53</v>
      </c>
      <c r="C676" s="4" t="s">
        <v>54</v>
      </c>
      <c r="D676" s="4" t="s">
        <v>55</v>
      </c>
    </row>
    <row r="677" spans="1:4">
      <c r="A677" s="4" t="s">
        <v>56</v>
      </c>
      <c r="B677" s="4" t="s">
        <v>57</v>
      </c>
      <c r="C677" s="4" t="s">
        <v>98</v>
      </c>
    </row>
    <row r="678" spans="1:4">
      <c r="A678" s="4" t="s">
        <v>59</v>
      </c>
      <c r="B678" s="4" t="s">
        <v>60</v>
      </c>
      <c r="C678" s="4" t="s">
        <v>98</v>
      </c>
    </row>
    <row r="679" spans="1:4">
      <c r="A679" s="4" t="s">
        <v>61</v>
      </c>
      <c r="B679" s="4" t="s">
        <v>62</v>
      </c>
      <c r="C679" s="4" t="s">
        <v>211</v>
      </c>
    </row>
    <row r="680" spans="1:4">
      <c r="A680" s="4" t="s">
        <v>65</v>
      </c>
      <c r="B680" s="4" t="s">
        <v>66</v>
      </c>
      <c r="C680" s="4" t="s">
        <v>211</v>
      </c>
    </row>
    <row r="681" spans="1:4">
      <c r="A681" s="4" t="s">
        <v>112</v>
      </c>
      <c r="B681" s="4" t="s">
        <v>113</v>
      </c>
      <c r="C681" s="4" t="s">
        <v>114</v>
      </c>
    </row>
    <row r="682" spans="1:4">
      <c r="A682" s="4" t="s">
        <v>68</v>
      </c>
      <c r="B682" s="4" t="s">
        <v>69</v>
      </c>
      <c r="C682" s="4" t="s">
        <v>241</v>
      </c>
      <c r="D682" s="4" t="s">
        <v>55</v>
      </c>
    </row>
    <row r="683" spans="1:4">
      <c r="A683" s="4" t="s">
        <v>71</v>
      </c>
      <c r="B683" s="4" t="s">
        <v>72</v>
      </c>
      <c r="C683" s="4" t="s">
        <v>202</v>
      </c>
      <c r="D683" s="4" t="s">
        <v>249</v>
      </c>
    </row>
    <row r="684" spans="1:4">
      <c r="A684" s="4" t="s">
        <v>75</v>
      </c>
      <c r="B684" s="4" t="s">
        <v>76</v>
      </c>
      <c r="C684" s="4" t="s">
        <v>239</v>
      </c>
      <c r="D684" s="4" t="s">
        <v>249</v>
      </c>
    </row>
    <row r="685" spans="1:4">
      <c r="A685" s="4" t="s">
        <v>78</v>
      </c>
      <c r="B685" s="6" t="s">
        <v>79</v>
      </c>
      <c r="C685" s="7" t="n">
        <v>81</v>
      </c>
    </row>
    <row r="686" spans="1:4">
      <c r="A686" s="4" t="s">
        <v>80</v>
      </c>
      <c r="B686" s="6" t="s">
        <v>81</v>
      </c>
      <c r="C686" s="5" t="n">
        <v>278</v>
      </c>
    </row>
    <row r="687" spans="1:4">
      <c r="A687" s="4" t="s">
        <v>82</v>
      </c>
      <c r="B687" s="6" t="s">
        <v>83</v>
      </c>
      <c r="C687" s="5" t="n">
        <v>517</v>
      </c>
    </row>
    <row r="688" spans="1:4">
      <c r="A688" s="4" t="s">
        <v>84</v>
      </c>
      <c r="B688" s="6" t="s">
        <v>85</v>
      </c>
      <c r="C688" s="5" t="n">
        <v>1205</v>
      </c>
    </row>
    <row r="689" spans="1:4">
      <c r="A689" s="4" t="s">
        <v>78</v>
      </c>
      <c r="B689" s="6" t="s">
        <v>86</v>
      </c>
      <c r="C689" s="5" t="n">
        <v>81</v>
      </c>
    </row>
    <row r="690" spans="1:4">
      <c r="A690" s="4" t="s">
        <v>80</v>
      </c>
      <c r="B690" s="6" t="s">
        <v>87</v>
      </c>
      <c r="C690" s="5" t="n">
        <v>278</v>
      </c>
    </row>
    <row r="691" spans="1:4">
      <c r="A691" s="4" t="s">
        <v>82</v>
      </c>
      <c r="B691" s="6" t="s">
        <v>88</v>
      </c>
      <c r="C691" s="5" t="n">
        <v>517</v>
      </c>
    </row>
    <row r="692" spans="1:4">
      <c r="A692" s="4" t="s">
        <v>84</v>
      </c>
      <c r="B692" s="6" t="s">
        <v>89</v>
      </c>
      <c r="C692" s="7" t="n">
        <v>1205</v>
      </c>
    </row>
    <row r="693" spans="1:4">
      <c r="A693" s="4" t="s">
        <v>251</v>
      </c>
    </row>
    <row r="694" spans="1:4">
      <c r="A694" s="3" t="s">
        <v>3</v>
      </c>
      <c r="B694" s="4" t="s">
        <v>4</v>
      </c>
    </row>
    <row r="695" spans="1:4">
      <c r="A695" s="4" t="s">
        <v>26</v>
      </c>
      <c r="B695" s="4" t="s">
        <v>27</v>
      </c>
      <c r="C695" s="4" t="s">
        <v>252</v>
      </c>
    </row>
    <row r="696" spans="1:4">
      <c r="A696" s="4" t="s">
        <v>30</v>
      </c>
      <c r="B696" s="4" t="s">
        <v>31</v>
      </c>
      <c r="C696" s="4" t="s">
        <v>32</v>
      </c>
    </row>
    <row r="697" spans="1:4">
      <c r="A697" s="4" t="s">
        <v>33</v>
      </c>
      <c r="B697" s="4" t="s">
        <v>34</v>
      </c>
      <c r="C697" s="4" t="s">
        <v>35</v>
      </c>
    </row>
    <row r="698" spans="1:4">
      <c r="A698" s="4" t="s">
        <v>253</v>
      </c>
      <c r="B698" s="4" t="s">
        <v>254</v>
      </c>
      <c r="C698" s="4" t="s">
        <v>255</v>
      </c>
    </row>
    <row r="699" spans="1:4">
      <c r="A699" s="4" t="s">
        <v>36</v>
      </c>
      <c r="B699" s="4" t="s">
        <v>37</v>
      </c>
      <c r="C699" s="4" t="s">
        <v>256</v>
      </c>
    </row>
    <row r="700" spans="1:4">
      <c r="A700" s="4" t="s">
        <v>39</v>
      </c>
      <c r="B700" s="4" t="s">
        <v>40</v>
      </c>
      <c r="C700" s="4" t="s">
        <v>107</v>
      </c>
    </row>
    <row r="701" spans="1:4">
      <c r="A701" s="4" t="s">
        <v>42</v>
      </c>
      <c r="B701" s="4" t="s">
        <v>43</v>
      </c>
      <c r="C701" s="4" t="s">
        <v>108</v>
      </c>
    </row>
    <row r="702" spans="1:4">
      <c r="A702" s="4" t="s">
        <v>45</v>
      </c>
      <c r="B702" s="4" t="s">
        <v>46</v>
      </c>
      <c r="C702" s="4" t="s">
        <v>231</v>
      </c>
    </row>
    <row r="703" spans="1:4">
      <c r="A703" s="4" t="s">
        <v>48</v>
      </c>
      <c r="B703" s="4" t="s">
        <v>49</v>
      </c>
      <c r="C703" s="4" t="s">
        <v>231</v>
      </c>
    </row>
    <row r="704" spans="1:4">
      <c r="A704" s="4" t="s">
        <v>257</v>
      </c>
    </row>
    <row r="705" spans="1:4">
      <c r="A705" s="3" t="s">
        <v>3</v>
      </c>
      <c r="B705" s="4" t="s">
        <v>4</v>
      </c>
    </row>
    <row r="706" spans="1:4">
      <c r="A706" s="4" t="s">
        <v>52</v>
      </c>
      <c r="B706" s="4" t="s">
        <v>53</v>
      </c>
      <c r="C706" s="4" t="s">
        <v>54</v>
      </c>
      <c r="D706" s="4" t="s">
        <v>258</v>
      </c>
    </row>
    <row r="707" spans="1:4">
      <c r="A707" s="4" t="s">
        <v>56</v>
      </c>
      <c r="B707" s="4" t="s">
        <v>57</v>
      </c>
      <c r="C707" s="4" t="s">
        <v>259</v>
      </c>
    </row>
    <row r="708" spans="1:4">
      <c r="A708" s="4" t="s">
        <v>59</v>
      </c>
      <c r="B708" s="4" t="s">
        <v>60</v>
      </c>
      <c r="C708" s="4" t="s">
        <v>58</v>
      </c>
    </row>
    <row r="709" spans="1:4">
      <c r="A709" s="4" t="s">
        <v>61</v>
      </c>
      <c r="B709" s="4" t="s">
        <v>62</v>
      </c>
      <c r="C709" s="4" t="s">
        <v>211</v>
      </c>
      <c r="D709" s="4" t="s">
        <v>260</v>
      </c>
    </row>
    <row r="710" spans="1:4">
      <c r="A710" s="4" t="s">
        <v>65</v>
      </c>
      <c r="B710" s="4" t="s">
        <v>66</v>
      </c>
      <c r="C710" s="4" t="s">
        <v>212</v>
      </c>
    </row>
    <row r="711" spans="1:4">
      <c r="A711" s="4" t="s">
        <v>112</v>
      </c>
      <c r="B711" s="4" t="s">
        <v>113</v>
      </c>
      <c r="C711" s="4" t="s">
        <v>114</v>
      </c>
    </row>
    <row r="712" spans="1:4">
      <c r="A712" s="4" t="s">
        <v>68</v>
      </c>
      <c r="B712" s="4" t="s">
        <v>69</v>
      </c>
      <c r="C712" s="4" t="s">
        <v>261</v>
      </c>
      <c r="D712" s="4" t="s">
        <v>258</v>
      </c>
    </row>
    <row r="713" spans="1:4">
      <c r="A713" s="4" t="s">
        <v>71</v>
      </c>
      <c r="B713" s="4" t="s">
        <v>72</v>
      </c>
      <c r="C713" s="4" t="s">
        <v>202</v>
      </c>
      <c r="D713" s="4" t="s">
        <v>262</v>
      </c>
    </row>
    <row r="714" spans="1:4">
      <c r="A714" s="4" t="s">
        <v>75</v>
      </c>
      <c r="B714" s="4" t="s">
        <v>76</v>
      </c>
      <c r="C714" s="4" t="s">
        <v>263</v>
      </c>
      <c r="D714" s="4" t="s">
        <v>262</v>
      </c>
    </row>
    <row r="715" spans="1:4">
      <c r="A715" s="4" t="s">
        <v>78</v>
      </c>
      <c r="B715" s="6" t="s">
        <v>79</v>
      </c>
      <c r="C715" s="7" t="n">
        <v>157</v>
      </c>
    </row>
    <row r="716" spans="1:4">
      <c r="A716" s="4" t="s">
        <v>80</v>
      </c>
      <c r="B716" s="6" t="s">
        <v>81</v>
      </c>
      <c r="C716" s="5" t="n">
        <v>511</v>
      </c>
    </row>
    <row r="717" spans="1:4">
      <c r="A717" s="4" t="s">
        <v>82</v>
      </c>
      <c r="B717" s="6" t="s">
        <v>83</v>
      </c>
      <c r="C717" s="5" t="n">
        <v>915</v>
      </c>
    </row>
    <row r="718" spans="1:4">
      <c r="A718" s="4" t="s">
        <v>84</v>
      </c>
      <c r="B718" s="6" t="s">
        <v>85</v>
      </c>
      <c r="C718" s="5" t="n">
        <v>2045</v>
      </c>
    </row>
    <row r="719" spans="1:4">
      <c r="A719" s="4" t="s">
        <v>78</v>
      </c>
      <c r="B719" s="6" t="s">
        <v>86</v>
      </c>
      <c r="C719" s="5" t="n">
        <v>157</v>
      </c>
    </row>
    <row r="720" spans="1:4">
      <c r="A720" s="4" t="s">
        <v>80</v>
      </c>
      <c r="B720" s="6" t="s">
        <v>87</v>
      </c>
      <c r="C720" s="5" t="n">
        <v>511</v>
      </c>
    </row>
    <row r="721" spans="1:4">
      <c r="A721" s="4" t="s">
        <v>82</v>
      </c>
      <c r="B721" s="6" t="s">
        <v>88</v>
      </c>
      <c r="C721" s="5" t="n">
        <v>915</v>
      </c>
    </row>
    <row r="722" spans="1:4">
      <c r="A722" s="4" t="s">
        <v>84</v>
      </c>
      <c r="B722" s="6" t="s">
        <v>89</v>
      </c>
      <c r="C722" s="7" t="n">
        <v>2045</v>
      </c>
    </row>
    <row r="723" spans="1:4">
      <c r="A723" s="4" t="s">
        <v>264</v>
      </c>
    </row>
    <row r="724" spans="1:4">
      <c r="A724" s="3" t="s">
        <v>3</v>
      </c>
      <c r="B724" s="4" t="s">
        <v>4</v>
      </c>
    </row>
    <row r="725" spans="1:4">
      <c r="A725" s="4" t="s">
        <v>52</v>
      </c>
      <c r="B725" s="4" t="s">
        <v>53</v>
      </c>
      <c r="C725" s="4" t="s">
        <v>54</v>
      </c>
      <c r="D725" s="4" t="s">
        <v>258</v>
      </c>
    </row>
    <row r="726" spans="1:4">
      <c r="A726" s="4" t="s">
        <v>56</v>
      </c>
      <c r="B726" s="4" t="s">
        <v>57</v>
      </c>
      <c r="C726" s="4" t="s">
        <v>58</v>
      </c>
    </row>
    <row r="727" spans="1:4">
      <c r="A727" s="4" t="s">
        <v>59</v>
      </c>
      <c r="B727" s="4" t="s">
        <v>60</v>
      </c>
      <c r="C727" s="4" t="s">
        <v>58</v>
      </c>
    </row>
    <row r="728" spans="1:4">
      <c r="A728" s="4" t="s">
        <v>61</v>
      </c>
      <c r="B728" s="4" t="s">
        <v>62</v>
      </c>
      <c r="C728" s="4" t="s">
        <v>211</v>
      </c>
      <c r="D728" s="4" t="s">
        <v>260</v>
      </c>
    </row>
    <row r="729" spans="1:4">
      <c r="A729" s="4" t="s">
        <v>65</v>
      </c>
      <c r="B729" s="4" t="s">
        <v>66</v>
      </c>
      <c r="C729" s="4" t="s">
        <v>212</v>
      </c>
    </row>
    <row r="730" spans="1:4">
      <c r="A730" s="4" t="s">
        <v>112</v>
      </c>
      <c r="B730" s="4" t="s">
        <v>113</v>
      </c>
      <c r="C730" s="4" t="s">
        <v>114</v>
      </c>
    </row>
    <row r="731" spans="1:4">
      <c r="A731" s="4" t="s">
        <v>68</v>
      </c>
      <c r="B731" s="4" t="s">
        <v>69</v>
      </c>
      <c r="C731" s="4" t="s">
        <v>70</v>
      </c>
      <c r="D731" s="4" t="s">
        <v>258</v>
      </c>
    </row>
    <row r="732" spans="1:4">
      <c r="A732" s="4" t="s">
        <v>71</v>
      </c>
      <c r="B732" s="4" t="s">
        <v>72</v>
      </c>
      <c r="C732" s="4" t="s">
        <v>202</v>
      </c>
      <c r="D732" s="4" t="s">
        <v>262</v>
      </c>
    </row>
    <row r="733" spans="1:4">
      <c r="A733" s="4" t="s">
        <v>75</v>
      </c>
      <c r="B733" s="4" t="s">
        <v>76</v>
      </c>
      <c r="C733" s="4" t="s">
        <v>265</v>
      </c>
      <c r="D733" s="4" t="s">
        <v>262</v>
      </c>
    </row>
    <row r="734" spans="1:4">
      <c r="A734" s="4" t="s">
        <v>78</v>
      </c>
      <c r="B734" s="6" t="s">
        <v>79</v>
      </c>
      <c r="C734" s="7" t="n">
        <v>131</v>
      </c>
    </row>
    <row r="735" spans="1:4">
      <c r="A735" s="4" t="s">
        <v>80</v>
      </c>
      <c r="B735" s="6" t="s">
        <v>81</v>
      </c>
      <c r="C735" s="5" t="n">
        <v>434</v>
      </c>
    </row>
    <row r="736" spans="1:4">
      <c r="A736" s="4" t="s">
        <v>82</v>
      </c>
      <c r="B736" s="6" t="s">
        <v>83</v>
      </c>
      <c r="C736" s="5" t="n">
        <v>784</v>
      </c>
    </row>
    <row r="737" spans="1:4">
      <c r="A737" s="4" t="s">
        <v>84</v>
      </c>
      <c r="B737" s="6" t="s">
        <v>85</v>
      </c>
      <c r="C737" s="5" t="n">
        <v>1772</v>
      </c>
    </row>
    <row r="738" spans="1:4">
      <c r="A738" s="4" t="s">
        <v>78</v>
      </c>
      <c r="B738" s="6" t="s">
        <v>86</v>
      </c>
      <c r="C738" s="5" t="n">
        <v>131</v>
      </c>
    </row>
    <row r="739" spans="1:4">
      <c r="A739" s="4" t="s">
        <v>80</v>
      </c>
      <c r="B739" s="6" t="s">
        <v>87</v>
      </c>
      <c r="C739" s="5" t="n">
        <v>434</v>
      </c>
    </row>
    <row r="740" spans="1:4">
      <c r="A740" s="4" t="s">
        <v>82</v>
      </c>
      <c r="B740" s="6" t="s">
        <v>88</v>
      </c>
      <c r="C740" s="5" t="n">
        <v>784</v>
      </c>
    </row>
    <row r="741" spans="1:4">
      <c r="A741" s="4" t="s">
        <v>84</v>
      </c>
      <c r="B741" s="6" t="s">
        <v>89</v>
      </c>
      <c r="C741" s="7" t="n">
        <v>1772</v>
      </c>
    </row>
    <row r="742" spans="1:4">
      <c r="A742" s="4" t="s">
        <v>266</v>
      </c>
    </row>
    <row r="743" spans="1:4">
      <c r="A743" s="3" t="s">
        <v>3</v>
      </c>
      <c r="B743" s="4" t="s">
        <v>4</v>
      </c>
    </row>
    <row r="744" spans="1:4">
      <c r="A744" s="4" t="s">
        <v>52</v>
      </c>
      <c r="B744" s="4" t="s">
        <v>53</v>
      </c>
      <c r="C744" s="4" t="s">
        <v>54</v>
      </c>
      <c r="D744" s="4" t="s">
        <v>258</v>
      </c>
    </row>
    <row r="745" spans="1:4">
      <c r="A745" s="4" t="s">
        <v>56</v>
      </c>
      <c r="B745" s="4" t="s">
        <v>57</v>
      </c>
      <c r="C745" s="4" t="s">
        <v>98</v>
      </c>
    </row>
    <row r="746" spans="1:4">
      <c r="A746" s="4" t="s">
        <v>59</v>
      </c>
      <c r="B746" s="4" t="s">
        <v>60</v>
      </c>
      <c r="C746" s="4" t="s">
        <v>58</v>
      </c>
    </row>
    <row r="747" spans="1:4">
      <c r="A747" s="4" t="s">
        <v>61</v>
      </c>
      <c r="B747" s="4" t="s">
        <v>62</v>
      </c>
      <c r="C747" s="4" t="s">
        <v>211</v>
      </c>
      <c r="D747" s="4" t="s">
        <v>260</v>
      </c>
    </row>
    <row r="748" spans="1:4">
      <c r="A748" s="4" t="s">
        <v>65</v>
      </c>
      <c r="B748" s="4" t="s">
        <v>66</v>
      </c>
      <c r="C748" s="4" t="s">
        <v>212</v>
      </c>
    </row>
    <row r="749" spans="1:4">
      <c r="A749" s="4" t="s">
        <v>112</v>
      </c>
      <c r="B749" s="4" t="s">
        <v>113</v>
      </c>
      <c r="C749" s="4" t="s">
        <v>114</v>
      </c>
    </row>
    <row r="750" spans="1:4">
      <c r="A750" s="4" t="s">
        <v>68</v>
      </c>
      <c r="B750" s="4" t="s">
        <v>69</v>
      </c>
      <c r="C750" s="4" t="s">
        <v>267</v>
      </c>
      <c r="D750" s="4" t="s">
        <v>258</v>
      </c>
    </row>
    <row r="751" spans="1:4">
      <c r="A751" s="4" t="s">
        <v>71</v>
      </c>
      <c r="B751" s="4" t="s">
        <v>72</v>
      </c>
      <c r="C751" s="4" t="s">
        <v>202</v>
      </c>
      <c r="D751" s="4" t="s">
        <v>262</v>
      </c>
    </row>
    <row r="752" spans="1:4">
      <c r="A752" s="4" t="s">
        <v>75</v>
      </c>
      <c r="B752" s="4" t="s">
        <v>76</v>
      </c>
      <c r="C752" s="4" t="s">
        <v>268</v>
      </c>
      <c r="D752" s="4" t="s">
        <v>262</v>
      </c>
    </row>
    <row r="753" spans="1:4">
      <c r="A753" s="4" t="s">
        <v>78</v>
      </c>
      <c r="B753" s="6" t="s">
        <v>79</v>
      </c>
      <c r="C753" s="7" t="n">
        <v>106</v>
      </c>
    </row>
    <row r="754" spans="1:4">
      <c r="A754" s="4" t="s">
        <v>80</v>
      </c>
      <c r="B754" s="6" t="s">
        <v>81</v>
      </c>
      <c r="C754" s="5" t="n">
        <v>356</v>
      </c>
    </row>
    <row r="755" spans="1:4">
      <c r="A755" s="4" t="s">
        <v>82</v>
      </c>
      <c r="B755" s="6" t="s">
        <v>83</v>
      </c>
      <c r="C755" s="5" t="n">
        <v>652</v>
      </c>
    </row>
    <row r="756" spans="1:4">
      <c r="A756" s="4" t="s">
        <v>84</v>
      </c>
      <c r="B756" s="6" t="s">
        <v>85</v>
      </c>
      <c r="C756" s="5" t="n">
        <v>1492</v>
      </c>
    </row>
    <row r="757" spans="1:4">
      <c r="A757" s="4" t="s">
        <v>78</v>
      </c>
      <c r="B757" s="6" t="s">
        <v>86</v>
      </c>
      <c r="C757" s="5" t="n">
        <v>106</v>
      </c>
    </row>
    <row r="758" spans="1:4">
      <c r="A758" s="4" t="s">
        <v>80</v>
      </c>
      <c r="B758" s="6" t="s">
        <v>87</v>
      </c>
      <c r="C758" s="5" t="n">
        <v>356</v>
      </c>
    </row>
    <row r="759" spans="1:4">
      <c r="A759" s="4" t="s">
        <v>82</v>
      </c>
      <c r="B759" s="6" t="s">
        <v>88</v>
      </c>
      <c r="C759" s="5" t="n">
        <v>652</v>
      </c>
    </row>
    <row r="760" spans="1:4">
      <c r="A760" s="4" t="s">
        <v>84</v>
      </c>
      <c r="B760" s="6" t="s">
        <v>89</v>
      </c>
      <c r="C760" s="7" t="n">
        <v>1492</v>
      </c>
    </row>
    <row r="761" spans="1:4">
      <c r="A761" s="4" t="s">
        <v>269</v>
      </c>
    </row>
    <row r="762" spans="1:4">
      <c r="A762" s="3" t="s">
        <v>3</v>
      </c>
      <c r="B762" s="4" t="s">
        <v>4</v>
      </c>
    </row>
    <row r="763" spans="1:4">
      <c r="A763" s="4" t="s">
        <v>26</v>
      </c>
      <c r="B763" s="4" t="s">
        <v>27</v>
      </c>
      <c r="C763" s="4" t="s">
        <v>270</v>
      </c>
    </row>
    <row r="764" spans="1:4">
      <c r="A764" s="4" t="s">
        <v>30</v>
      </c>
      <c r="B764" s="4" t="s">
        <v>31</v>
      </c>
      <c r="C764" s="4" t="s">
        <v>129</v>
      </c>
    </row>
    <row r="765" spans="1:4">
      <c r="A765" s="4" t="s">
        <v>33</v>
      </c>
      <c r="B765" s="4" t="s">
        <v>34</v>
      </c>
      <c r="C765" s="4" t="s">
        <v>35</v>
      </c>
    </row>
    <row r="766" spans="1:4">
      <c r="A766" s="4" t="s">
        <v>39</v>
      </c>
      <c r="B766" s="4" t="s">
        <v>40</v>
      </c>
      <c r="C766" s="4" t="s">
        <v>107</v>
      </c>
    </row>
    <row r="767" spans="1:4">
      <c r="A767" s="4" t="s">
        <v>42</v>
      </c>
      <c r="B767" s="4" t="s">
        <v>43</v>
      </c>
      <c r="C767" s="4" t="s">
        <v>108</v>
      </c>
    </row>
    <row r="768" spans="1:4">
      <c r="A768" s="4" t="s">
        <v>45</v>
      </c>
      <c r="B768" s="4" t="s">
        <v>46</v>
      </c>
      <c r="C768" s="4" t="s">
        <v>231</v>
      </c>
    </row>
    <row r="769" spans="1:4">
      <c r="A769" s="4" t="s">
        <v>48</v>
      </c>
      <c r="B769" s="4" t="s">
        <v>49</v>
      </c>
      <c r="C769" s="4" t="s">
        <v>231</v>
      </c>
    </row>
    <row r="770" spans="1:4">
      <c r="A770" s="4" t="s">
        <v>271</v>
      </c>
    </row>
    <row r="771" spans="1:4">
      <c r="A771" s="3" t="s">
        <v>3</v>
      </c>
      <c r="B771" s="4" t="s">
        <v>4</v>
      </c>
    </row>
    <row r="772" spans="1:4">
      <c r="A772" s="4" t="s">
        <v>52</v>
      </c>
      <c r="B772" s="4" t="s">
        <v>53</v>
      </c>
      <c r="C772" s="4" t="s">
        <v>132</v>
      </c>
    </row>
    <row r="773" spans="1:4">
      <c r="A773" s="4" t="s">
        <v>56</v>
      </c>
      <c r="B773" s="4" t="s">
        <v>57</v>
      </c>
      <c r="C773" s="4" t="s">
        <v>259</v>
      </c>
    </row>
    <row r="774" spans="1:4">
      <c r="A774" s="4" t="s">
        <v>59</v>
      </c>
      <c r="B774" s="4" t="s">
        <v>60</v>
      </c>
      <c r="C774" s="4" t="s">
        <v>58</v>
      </c>
    </row>
    <row r="775" spans="1:4">
      <c r="A775" s="4" t="s">
        <v>61</v>
      </c>
      <c r="B775" s="4" t="s">
        <v>62</v>
      </c>
      <c r="C775" s="4" t="s">
        <v>272</v>
      </c>
    </row>
    <row r="776" spans="1:4">
      <c r="A776" s="4" t="s">
        <v>65</v>
      </c>
      <c r="B776" s="4" t="s">
        <v>66</v>
      </c>
      <c r="C776" s="4" t="s">
        <v>273</v>
      </c>
    </row>
    <row r="777" spans="1:4">
      <c r="A777" s="4" t="s">
        <v>112</v>
      </c>
      <c r="B777" s="4" t="s">
        <v>113</v>
      </c>
      <c r="C777" s="4" t="s">
        <v>114</v>
      </c>
    </row>
    <row r="778" spans="1:4">
      <c r="A778" s="4" t="s">
        <v>68</v>
      </c>
      <c r="B778" s="4" t="s">
        <v>69</v>
      </c>
      <c r="C778" s="4" t="s">
        <v>274</v>
      </c>
    </row>
    <row r="779" spans="1:4">
      <c r="A779" s="4" t="s">
        <v>71</v>
      </c>
      <c r="B779" s="4" t="s">
        <v>72</v>
      </c>
      <c r="C779" s="4" t="s">
        <v>275</v>
      </c>
      <c r="D779" s="4" t="s">
        <v>276</v>
      </c>
    </row>
    <row r="780" spans="1:4">
      <c r="A780" s="4" t="s">
        <v>75</v>
      </c>
      <c r="B780" s="4" t="s">
        <v>76</v>
      </c>
      <c r="C780" s="4" t="s">
        <v>101</v>
      </c>
      <c r="D780" s="4" t="s">
        <v>276</v>
      </c>
    </row>
    <row r="781" spans="1:4">
      <c r="A781" s="4" t="s">
        <v>78</v>
      </c>
      <c r="B781" s="6" t="s">
        <v>79</v>
      </c>
      <c r="C781" s="7" t="n">
        <v>132</v>
      </c>
    </row>
    <row r="782" spans="1:4">
      <c r="A782" s="4" t="s">
        <v>80</v>
      </c>
      <c r="B782" s="6" t="s">
        <v>81</v>
      </c>
      <c r="C782" s="5" t="n">
        <v>1657</v>
      </c>
    </row>
    <row r="783" spans="1:4">
      <c r="A783" s="4" t="s">
        <v>82</v>
      </c>
      <c r="B783" s="6" t="s">
        <v>83</v>
      </c>
      <c r="C783" s="5" t="n">
        <v>4089</v>
      </c>
    </row>
    <row r="784" spans="1:4">
      <c r="A784" s="4" t="s">
        <v>84</v>
      </c>
      <c r="B784" s="6" t="s">
        <v>85</v>
      </c>
      <c r="C784" s="5" t="n">
        <v>8579</v>
      </c>
    </row>
    <row r="785" spans="1:4">
      <c r="A785" s="4" t="s">
        <v>78</v>
      </c>
      <c r="B785" s="6" t="s">
        <v>86</v>
      </c>
      <c r="C785" s="5" t="n">
        <v>132</v>
      </c>
    </row>
    <row r="786" spans="1:4">
      <c r="A786" s="4" t="s">
        <v>80</v>
      </c>
      <c r="B786" s="6" t="s">
        <v>87</v>
      </c>
      <c r="C786" s="5" t="n">
        <v>1657</v>
      </c>
    </row>
    <row r="787" spans="1:4">
      <c r="A787" s="4" t="s">
        <v>82</v>
      </c>
      <c r="B787" s="6" t="s">
        <v>88</v>
      </c>
      <c r="C787" s="5" t="n">
        <v>4089</v>
      </c>
    </row>
    <row r="788" spans="1:4">
      <c r="A788" s="4" t="s">
        <v>84</v>
      </c>
      <c r="B788" s="6" t="s">
        <v>89</v>
      </c>
      <c r="C788" s="7" t="n">
        <v>8579</v>
      </c>
    </row>
    <row r="789" spans="1:4">
      <c r="A789" s="4" t="s">
        <v>277</v>
      </c>
    </row>
    <row r="790" spans="1:4">
      <c r="A790" s="3" t="s">
        <v>3</v>
      </c>
      <c r="B790" s="4" t="s">
        <v>4</v>
      </c>
    </row>
    <row r="791" spans="1:4">
      <c r="A791" s="4" t="s">
        <v>52</v>
      </c>
      <c r="B791" s="4" t="s">
        <v>53</v>
      </c>
      <c r="C791" s="4" t="s">
        <v>132</v>
      </c>
    </row>
    <row r="792" spans="1:4">
      <c r="A792" s="4" t="s">
        <v>56</v>
      </c>
      <c r="B792" s="4" t="s">
        <v>57</v>
      </c>
      <c r="C792" s="4" t="s">
        <v>98</v>
      </c>
    </row>
    <row r="793" spans="1:4">
      <c r="A793" s="4" t="s">
        <v>59</v>
      </c>
      <c r="B793" s="4" t="s">
        <v>60</v>
      </c>
      <c r="C793" s="4" t="s">
        <v>278</v>
      </c>
      <c r="D793" s="4" t="s">
        <v>234</v>
      </c>
    </row>
    <row r="794" spans="1:4">
      <c r="A794" s="4" t="s">
        <v>61</v>
      </c>
      <c r="B794" s="4" t="s">
        <v>62</v>
      </c>
      <c r="C794" s="4" t="s">
        <v>279</v>
      </c>
    </row>
    <row r="795" spans="1:4">
      <c r="A795" s="4" t="s">
        <v>65</v>
      </c>
      <c r="B795" s="4" t="s">
        <v>66</v>
      </c>
      <c r="C795" s="4" t="s">
        <v>280</v>
      </c>
    </row>
    <row r="796" spans="1:4">
      <c r="A796" s="4" t="s">
        <v>112</v>
      </c>
      <c r="B796" s="4" t="s">
        <v>113</v>
      </c>
      <c r="C796" s="4" t="s">
        <v>114</v>
      </c>
    </row>
    <row r="797" spans="1:4">
      <c r="A797" s="4" t="s">
        <v>68</v>
      </c>
      <c r="B797" s="4" t="s">
        <v>69</v>
      </c>
      <c r="C797" s="4" t="s">
        <v>281</v>
      </c>
    </row>
    <row r="798" spans="1:4">
      <c r="A798" s="4" t="s">
        <v>71</v>
      </c>
      <c r="B798" s="4" t="s">
        <v>72</v>
      </c>
      <c r="C798" s="4" t="s">
        <v>282</v>
      </c>
      <c r="D798" s="4" t="s">
        <v>276</v>
      </c>
    </row>
    <row r="799" spans="1:4">
      <c r="A799" s="4" t="s">
        <v>75</v>
      </c>
      <c r="B799" s="4" t="s">
        <v>76</v>
      </c>
      <c r="C799" s="4" t="s">
        <v>210</v>
      </c>
      <c r="D799" s="4" t="s">
        <v>276</v>
      </c>
    </row>
    <row r="800" spans="1:4">
      <c r="A800" s="4" t="s">
        <v>78</v>
      </c>
      <c r="B800" s="6" t="s">
        <v>79</v>
      </c>
      <c r="C800" s="7" t="n">
        <v>66</v>
      </c>
    </row>
    <row r="801" spans="1:4">
      <c r="A801" s="4" t="s">
        <v>80</v>
      </c>
      <c r="B801" s="6" t="s">
        <v>81</v>
      </c>
      <c r="C801" s="5" t="n">
        <v>1478</v>
      </c>
    </row>
    <row r="802" spans="1:4">
      <c r="A802" s="4" t="s">
        <v>82</v>
      </c>
      <c r="B802" s="6" t="s">
        <v>83</v>
      </c>
      <c r="C802" s="5" t="n">
        <v>3856</v>
      </c>
    </row>
    <row r="803" spans="1:4">
      <c r="A803" s="4" t="s">
        <v>84</v>
      </c>
      <c r="B803" s="6" t="s">
        <v>85</v>
      </c>
      <c r="C803" s="5" t="n">
        <v>8350</v>
      </c>
    </row>
    <row r="804" spans="1:4">
      <c r="A804" s="4" t="s">
        <v>78</v>
      </c>
      <c r="B804" s="6" t="s">
        <v>86</v>
      </c>
      <c r="C804" s="5" t="n">
        <v>66</v>
      </c>
    </row>
    <row r="805" spans="1:4">
      <c r="A805" s="4" t="s">
        <v>80</v>
      </c>
      <c r="B805" s="6" t="s">
        <v>87</v>
      </c>
      <c r="C805" s="5" t="n">
        <v>1478</v>
      </c>
    </row>
    <row r="806" spans="1:4">
      <c r="A806" s="4" t="s">
        <v>82</v>
      </c>
      <c r="B806" s="6" t="s">
        <v>88</v>
      </c>
      <c r="C806" s="5" t="n">
        <v>3856</v>
      </c>
    </row>
    <row r="807" spans="1:4">
      <c r="A807" s="4" t="s">
        <v>84</v>
      </c>
      <c r="B807" s="6" t="s">
        <v>89</v>
      </c>
      <c r="C807" s="7" t="n">
        <v>8350</v>
      </c>
    </row>
    <row r="808" spans="1:4">
      <c r="A808" s="4" t="s">
        <v>283</v>
      </c>
    </row>
    <row r="809" spans="1:4">
      <c r="A809" s="3" t="s">
        <v>3</v>
      </c>
      <c r="B809" s="4" t="s">
        <v>4</v>
      </c>
    </row>
    <row r="810" spans="1:4">
      <c r="A810" s="4" t="s">
        <v>52</v>
      </c>
      <c r="B810" s="4" t="s">
        <v>53</v>
      </c>
      <c r="C810" s="4" t="s">
        <v>132</v>
      </c>
    </row>
    <row r="811" spans="1:4">
      <c r="A811" s="4" t="s">
        <v>56</v>
      </c>
      <c r="B811" s="4" t="s">
        <v>57</v>
      </c>
      <c r="C811" s="4" t="s">
        <v>98</v>
      </c>
    </row>
    <row r="812" spans="1:4">
      <c r="A812" s="4" t="s">
        <v>59</v>
      </c>
      <c r="B812" s="4" t="s">
        <v>60</v>
      </c>
      <c r="C812" s="4" t="s">
        <v>98</v>
      </c>
    </row>
    <row r="813" spans="1:4">
      <c r="A813" s="4" t="s">
        <v>61</v>
      </c>
      <c r="B813" s="4" t="s">
        <v>62</v>
      </c>
      <c r="C813" s="4" t="s">
        <v>284</v>
      </c>
    </row>
    <row r="814" spans="1:4">
      <c r="A814" s="4" t="s">
        <v>65</v>
      </c>
      <c r="B814" s="4" t="s">
        <v>66</v>
      </c>
      <c r="C814" s="4" t="s">
        <v>284</v>
      </c>
    </row>
    <row r="815" spans="1:4">
      <c r="A815" s="4" t="s">
        <v>112</v>
      </c>
      <c r="B815" s="4" t="s">
        <v>113</v>
      </c>
      <c r="C815" s="4" t="s">
        <v>114</v>
      </c>
    </row>
    <row r="816" spans="1:4">
      <c r="A816" s="4" t="s">
        <v>68</v>
      </c>
      <c r="B816" s="4" t="s">
        <v>69</v>
      </c>
      <c r="C816" s="4" t="s">
        <v>285</v>
      </c>
    </row>
    <row r="817" spans="1:4">
      <c r="A817" s="4" t="s">
        <v>71</v>
      </c>
      <c r="B817" s="4" t="s">
        <v>72</v>
      </c>
      <c r="C817" s="4" t="s">
        <v>286</v>
      </c>
      <c r="D817" s="4" t="s">
        <v>276</v>
      </c>
    </row>
    <row r="818" spans="1:4">
      <c r="A818" s="4" t="s">
        <v>75</v>
      </c>
      <c r="B818" s="4" t="s">
        <v>76</v>
      </c>
      <c r="C818" s="4" t="s">
        <v>287</v>
      </c>
      <c r="D818" s="4" t="s">
        <v>276</v>
      </c>
    </row>
    <row r="819" spans="1:4">
      <c r="A819" s="4" t="s">
        <v>78</v>
      </c>
      <c r="B819" s="6" t="s">
        <v>79</v>
      </c>
      <c r="C819" s="7" t="n">
        <v>56</v>
      </c>
    </row>
    <row r="820" spans="1:4">
      <c r="A820" s="4" t="s">
        <v>80</v>
      </c>
      <c r="B820" s="6" t="s">
        <v>81</v>
      </c>
      <c r="C820" s="5" t="n">
        <v>1453</v>
      </c>
    </row>
    <row r="821" spans="1:4">
      <c r="A821" s="4" t="s">
        <v>82</v>
      </c>
      <c r="B821" s="6" t="s">
        <v>83</v>
      </c>
      <c r="C821" s="5" t="n">
        <v>3826</v>
      </c>
    </row>
    <row r="822" spans="1:4">
      <c r="A822" s="4" t="s">
        <v>84</v>
      </c>
      <c r="B822" s="6" t="s">
        <v>85</v>
      </c>
      <c r="C822" s="5" t="n">
        <v>8322</v>
      </c>
    </row>
    <row r="823" spans="1:4">
      <c r="A823" s="4" t="s">
        <v>78</v>
      </c>
      <c r="B823" s="6" t="s">
        <v>86</v>
      </c>
      <c r="C823" s="5" t="n">
        <v>56</v>
      </c>
    </row>
    <row r="824" spans="1:4">
      <c r="A824" s="4" t="s">
        <v>80</v>
      </c>
      <c r="B824" s="6" t="s">
        <v>87</v>
      </c>
      <c r="C824" s="5" t="n">
        <v>1453</v>
      </c>
    </row>
    <row r="825" spans="1:4">
      <c r="A825" s="4" t="s">
        <v>82</v>
      </c>
      <c r="B825" s="6" t="s">
        <v>88</v>
      </c>
      <c r="C825" s="5" t="n">
        <v>3826</v>
      </c>
    </row>
    <row r="826" spans="1:4">
      <c r="A826" s="4" t="s">
        <v>84</v>
      </c>
      <c r="B826" s="6" t="s">
        <v>89</v>
      </c>
      <c r="C826" s="7" t="n">
        <v>8322</v>
      </c>
    </row>
    <row r="827" spans="1:4">
      <c r="A827" s="4" t="s">
        <v>288</v>
      </c>
    </row>
    <row r="828" spans="1:4">
      <c r="A828" s="3" t="s">
        <v>3</v>
      </c>
      <c r="B828" s="4" t="s">
        <v>4</v>
      </c>
    </row>
    <row r="829" spans="1:4">
      <c r="A829" s="4" t="s">
        <v>26</v>
      </c>
      <c r="B829" s="4" t="s">
        <v>27</v>
      </c>
      <c r="C829" s="4" t="s">
        <v>289</v>
      </c>
    </row>
    <row r="830" spans="1:4">
      <c r="A830" s="4" t="s">
        <v>30</v>
      </c>
      <c r="B830" s="4" t="s">
        <v>31</v>
      </c>
      <c r="C830" s="4" t="s">
        <v>129</v>
      </c>
    </row>
    <row r="831" spans="1:4">
      <c r="A831" s="4" t="s">
        <v>33</v>
      </c>
      <c r="B831" s="4" t="s">
        <v>34</v>
      </c>
      <c r="C831" s="4" t="s">
        <v>35</v>
      </c>
    </row>
    <row r="832" spans="1:4">
      <c r="A832" s="4" t="s">
        <v>36</v>
      </c>
      <c r="B832" s="4" t="s">
        <v>37</v>
      </c>
      <c r="C832" s="4" t="s">
        <v>106</v>
      </c>
    </row>
    <row r="833" spans="1:4">
      <c r="A833" s="4" t="s">
        <v>39</v>
      </c>
      <c r="B833" s="4" t="s">
        <v>40</v>
      </c>
      <c r="C833" s="4" t="s">
        <v>107</v>
      </c>
    </row>
    <row r="834" spans="1:4">
      <c r="A834" s="4" t="s">
        <v>42</v>
      </c>
      <c r="B834" s="4" t="s">
        <v>43</v>
      </c>
      <c r="C834" s="4" t="s">
        <v>108</v>
      </c>
    </row>
    <row r="835" spans="1:4">
      <c r="A835" s="4" t="s">
        <v>45</v>
      </c>
      <c r="B835" s="4" t="s">
        <v>46</v>
      </c>
      <c r="C835" s="4" t="s">
        <v>231</v>
      </c>
    </row>
    <row r="836" spans="1:4">
      <c r="A836" s="4" t="s">
        <v>48</v>
      </c>
      <c r="B836" s="4" t="s">
        <v>49</v>
      </c>
      <c r="C836" s="4" t="s">
        <v>231</v>
      </c>
    </row>
    <row r="837" spans="1:4">
      <c r="A837" s="4" t="s">
        <v>290</v>
      </c>
    </row>
    <row r="838" spans="1:4">
      <c r="A838" s="3" t="s">
        <v>3</v>
      </c>
      <c r="B838" s="4" t="s">
        <v>4</v>
      </c>
    </row>
    <row r="839" spans="1:4">
      <c r="A839" s="4" t="s">
        <v>52</v>
      </c>
      <c r="B839" s="4" t="s">
        <v>53</v>
      </c>
      <c r="C839" s="4" t="s">
        <v>132</v>
      </c>
      <c r="D839" s="4" t="s">
        <v>55</v>
      </c>
    </row>
    <row r="840" spans="1:4">
      <c r="A840" s="4" t="s">
        <v>56</v>
      </c>
      <c r="B840" s="4" t="s">
        <v>57</v>
      </c>
      <c r="C840" s="4" t="s">
        <v>259</v>
      </c>
    </row>
    <row r="841" spans="1:4">
      <c r="A841" s="4" t="s">
        <v>59</v>
      </c>
      <c r="B841" s="4" t="s">
        <v>60</v>
      </c>
      <c r="C841" s="4" t="s">
        <v>58</v>
      </c>
    </row>
    <row r="842" spans="1:4">
      <c r="A842" s="4" t="s">
        <v>61</v>
      </c>
      <c r="B842" s="4" t="s">
        <v>62</v>
      </c>
      <c r="C842" s="4" t="s">
        <v>211</v>
      </c>
    </row>
    <row r="843" spans="1:4">
      <c r="A843" s="4" t="s">
        <v>65</v>
      </c>
      <c r="B843" s="4" t="s">
        <v>66</v>
      </c>
      <c r="C843" s="4" t="s">
        <v>212</v>
      </c>
    </row>
    <row r="844" spans="1:4">
      <c r="A844" s="4" t="s">
        <v>68</v>
      </c>
      <c r="B844" s="4" t="s">
        <v>69</v>
      </c>
      <c r="C844" s="4" t="s">
        <v>291</v>
      </c>
      <c r="D844" s="4" t="s">
        <v>55</v>
      </c>
    </row>
    <row r="845" spans="1:4">
      <c r="A845" s="4" t="s">
        <v>71</v>
      </c>
      <c r="B845" s="4" t="s">
        <v>292</v>
      </c>
      <c r="C845" s="4" t="s">
        <v>188</v>
      </c>
      <c r="D845" s="4" t="s">
        <v>293</v>
      </c>
    </row>
    <row r="846" spans="1:4">
      <c r="A846" s="4" t="s">
        <v>75</v>
      </c>
      <c r="B846" s="4" t="s">
        <v>76</v>
      </c>
      <c r="C846" s="4" t="s">
        <v>294</v>
      </c>
      <c r="D846" s="4" t="s">
        <v>293</v>
      </c>
    </row>
    <row r="847" spans="1:4">
      <c r="A847" s="4" t="s">
        <v>78</v>
      </c>
      <c r="B847" s="6" t="s">
        <v>79</v>
      </c>
      <c r="C847" s="7" t="n">
        <v>127</v>
      </c>
    </row>
    <row r="848" spans="1:4">
      <c r="A848" s="4" t="s">
        <v>80</v>
      </c>
      <c r="B848" s="6" t="s">
        <v>81</v>
      </c>
      <c r="C848" s="5" t="n">
        <v>436</v>
      </c>
    </row>
    <row r="849" spans="1:4">
      <c r="A849" s="4" t="s">
        <v>82</v>
      </c>
      <c r="B849" s="6" t="s">
        <v>83</v>
      </c>
      <c r="C849" s="5" t="n">
        <v>806</v>
      </c>
    </row>
    <row r="850" spans="1:4">
      <c r="A850" s="4" t="s">
        <v>84</v>
      </c>
      <c r="B850" s="6" t="s">
        <v>85</v>
      </c>
      <c r="C850" s="5" t="n">
        <v>1848</v>
      </c>
    </row>
    <row r="851" spans="1:4">
      <c r="A851" s="4" t="s">
        <v>78</v>
      </c>
      <c r="B851" s="6" t="s">
        <v>86</v>
      </c>
      <c r="C851" s="5" t="n">
        <v>127</v>
      </c>
    </row>
    <row r="852" spans="1:4">
      <c r="A852" s="4" t="s">
        <v>80</v>
      </c>
      <c r="B852" s="6" t="s">
        <v>87</v>
      </c>
      <c r="C852" s="5" t="n">
        <v>436</v>
      </c>
    </row>
    <row r="853" spans="1:4">
      <c r="A853" s="4" t="s">
        <v>82</v>
      </c>
      <c r="B853" s="6" t="s">
        <v>88</v>
      </c>
      <c r="C853" s="5" t="n">
        <v>806</v>
      </c>
    </row>
    <row r="854" spans="1:4">
      <c r="A854" s="4" t="s">
        <v>84</v>
      </c>
      <c r="B854" s="6" t="s">
        <v>89</v>
      </c>
      <c r="C854" s="7" t="n">
        <v>1848</v>
      </c>
    </row>
    <row r="855" spans="1:4">
      <c r="A855" s="4" t="s">
        <v>295</v>
      </c>
    </row>
    <row r="856" spans="1:4">
      <c r="A856" s="3" t="s">
        <v>3</v>
      </c>
      <c r="B856" s="4" t="s">
        <v>4</v>
      </c>
    </row>
    <row r="857" spans="1:4">
      <c r="A857" s="4" t="s">
        <v>52</v>
      </c>
      <c r="B857" s="4" t="s">
        <v>53</v>
      </c>
      <c r="C857" s="4" t="s">
        <v>132</v>
      </c>
      <c r="D857" s="4" t="s">
        <v>55</v>
      </c>
    </row>
    <row r="858" spans="1:4">
      <c r="A858" s="4" t="s">
        <v>56</v>
      </c>
      <c r="B858" s="4" t="s">
        <v>57</v>
      </c>
      <c r="C858" s="4" t="s">
        <v>98</v>
      </c>
    </row>
    <row r="859" spans="1:4">
      <c r="A859" s="4" t="s">
        <v>59</v>
      </c>
      <c r="B859" s="4" t="s">
        <v>60</v>
      </c>
      <c r="C859" s="4" t="s">
        <v>278</v>
      </c>
      <c r="D859" s="4" t="s">
        <v>234</v>
      </c>
    </row>
    <row r="860" spans="1:4">
      <c r="A860" s="4" t="s">
        <v>61</v>
      </c>
      <c r="B860" s="4" t="s">
        <v>62</v>
      </c>
      <c r="C860" s="4" t="s">
        <v>167</v>
      </c>
      <c r="D860" s="4" t="s">
        <v>64</v>
      </c>
    </row>
    <row r="861" spans="1:4">
      <c r="A861" s="4" t="s">
        <v>65</v>
      </c>
      <c r="B861" s="4" t="s">
        <v>66</v>
      </c>
      <c r="C861" s="4" t="s">
        <v>296</v>
      </c>
    </row>
    <row r="862" spans="1:4">
      <c r="A862" s="4" t="s">
        <v>68</v>
      </c>
      <c r="B862" s="4" t="s">
        <v>69</v>
      </c>
      <c r="C862" s="4" t="s">
        <v>297</v>
      </c>
      <c r="D862" s="4" t="s">
        <v>55</v>
      </c>
    </row>
    <row r="863" spans="1:4">
      <c r="A863" s="4" t="s">
        <v>71</v>
      </c>
      <c r="B863" s="4" t="s">
        <v>292</v>
      </c>
      <c r="C863" s="4" t="s">
        <v>174</v>
      </c>
      <c r="D863" s="4" t="s">
        <v>293</v>
      </c>
    </row>
    <row r="864" spans="1:4">
      <c r="A864" s="4" t="s">
        <v>75</v>
      </c>
      <c r="B864" s="4" t="s">
        <v>76</v>
      </c>
      <c r="C864" s="4" t="s">
        <v>200</v>
      </c>
      <c r="D864" s="4" t="s">
        <v>293</v>
      </c>
    </row>
    <row r="865" spans="1:4">
      <c r="A865" s="4" t="s">
        <v>36</v>
      </c>
      <c r="B865" s="4" t="s">
        <v>37</v>
      </c>
      <c r="C865" s="4" t="s">
        <v>185</v>
      </c>
    </row>
    <row r="866" spans="1:4">
      <c r="A866" s="4" t="s">
        <v>78</v>
      </c>
      <c r="B866" s="6" t="s">
        <v>79</v>
      </c>
      <c r="C866" s="7" t="n">
        <v>61</v>
      </c>
    </row>
    <row r="867" spans="1:4">
      <c r="A867" s="4" t="s">
        <v>80</v>
      </c>
      <c r="B867" s="6" t="s">
        <v>81</v>
      </c>
      <c r="C867" s="5" t="n">
        <v>228</v>
      </c>
    </row>
    <row r="868" spans="1:4">
      <c r="A868" s="4" t="s">
        <v>82</v>
      </c>
      <c r="B868" s="6" t="s">
        <v>83</v>
      </c>
      <c r="C868" s="5" t="n">
        <v>445</v>
      </c>
    </row>
    <row r="869" spans="1:4">
      <c r="A869" s="4" t="s">
        <v>84</v>
      </c>
      <c r="B869" s="6" t="s">
        <v>85</v>
      </c>
      <c r="C869" s="5" t="n">
        <v>1071</v>
      </c>
    </row>
    <row r="870" spans="1:4">
      <c r="A870" s="4" t="s">
        <v>78</v>
      </c>
      <c r="B870" s="6" t="s">
        <v>86</v>
      </c>
      <c r="C870" s="5" t="n">
        <v>61</v>
      </c>
    </row>
    <row r="871" spans="1:4">
      <c r="A871" s="4" t="s">
        <v>80</v>
      </c>
      <c r="B871" s="6" t="s">
        <v>87</v>
      </c>
      <c r="C871" s="5" t="n">
        <v>228</v>
      </c>
    </row>
    <row r="872" spans="1:4">
      <c r="A872" s="4" t="s">
        <v>82</v>
      </c>
      <c r="B872" s="6" t="s">
        <v>88</v>
      </c>
      <c r="C872" s="5" t="n">
        <v>445</v>
      </c>
    </row>
    <row r="873" spans="1:4">
      <c r="A873" s="4" t="s">
        <v>84</v>
      </c>
      <c r="B873" s="6" t="s">
        <v>89</v>
      </c>
      <c r="C873" s="7" t="n">
        <v>1071</v>
      </c>
    </row>
    <row r="874" spans="1:4">
      <c r="A874" s="4" t="s">
        <v>298</v>
      </c>
    </row>
    <row r="875" spans="1:4">
      <c r="A875" s="3" t="s">
        <v>3</v>
      </c>
      <c r="B875" s="4" t="s">
        <v>4</v>
      </c>
    </row>
    <row r="876" spans="1:4">
      <c r="A876" s="4" t="s">
        <v>52</v>
      </c>
      <c r="B876" s="4" t="s">
        <v>53</v>
      </c>
      <c r="C876" s="4" t="s">
        <v>132</v>
      </c>
      <c r="D876" s="4" t="s">
        <v>55</v>
      </c>
    </row>
    <row r="877" spans="1:4">
      <c r="A877" s="4" t="s">
        <v>56</v>
      </c>
      <c r="B877" s="4" t="s">
        <v>57</v>
      </c>
      <c r="C877" s="4" t="s">
        <v>98</v>
      </c>
    </row>
    <row r="878" spans="1:4">
      <c r="A878" s="4" t="s">
        <v>59</v>
      </c>
      <c r="B878" s="4" t="s">
        <v>60</v>
      </c>
      <c r="C878" s="4" t="s">
        <v>98</v>
      </c>
    </row>
    <row r="879" spans="1:4">
      <c r="A879" s="4" t="s">
        <v>61</v>
      </c>
      <c r="B879" s="4" t="s">
        <v>62</v>
      </c>
      <c r="C879" s="4" t="s">
        <v>299</v>
      </c>
    </row>
    <row r="880" spans="1:4">
      <c r="A880" s="4" t="s">
        <v>65</v>
      </c>
      <c r="B880" s="4" t="s">
        <v>66</v>
      </c>
      <c r="C880" s="4" t="s">
        <v>299</v>
      </c>
    </row>
    <row r="881" spans="1:4">
      <c r="A881" s="4" t="s">
        <v>68</v>
      </c>
      <c r="B881" s="4" t="s">
        <v>69</v>
      </c>
      <c r="C881" s="4" t="s">
        <v>300</v>
      </c>
      <c r="D881" s="4" t="s">
        <v>55</v>
      </c>
    </row>
    <row r="882" spans="1:4">
      <c r="A882" s="4" t="s">
        <v>71</v>
      </c>
      <c r="B882" s="4" t="s">
        <v>292</v>
      </c>
      <c r="C882" s="4" t="s">
        <v>301</v>
      </c>
      <c r="D882" s="4" t="s">
        <v>293</v>
      </c>
    </row>
    <row r="883" spans="1:4">
      <c r="A883" s="4" t="s">
        <v>75</v>
      </c>
      <c r="B883" s="4" t="s">
        <v>76</v>
      </c>
      <c r="C883" s="4" t="s">
        <v>259</v>
      </c>
      <c r="D883" s="4" t="s">
        <v>293</v>
      </c>
    </row>
    <row r="884" spans="1:4">
      <c r="A884" s="4" t="s">
        <v>78</v>
      </c>
      <c r="B884" s="6" t="s">
        <v>79</v>
      </c>
      <c r="C884" s="7" t="n">
        <v>51</v>
      </c>
    </row>
    <row r="885" spans="1:4">
      <c r="A885" s="4" t="s">
        <v>80</v>
      </c>
      <c r="B885" s="6" t="s">
        <v>81</v>
      </c>
      <c r="C885" s="5" t="n">
        <v>195</v>
      </c>
    </row>
    <row r="886" spans="1:4">
      <c r="A886" s="4" t="s">
        <v>82</v>
      </c>
      <c r="B886" s="6" t="s">
        <v>83</v>
      </c>
      <c r="C886" s="5" t="n">
        <v>387</v>
      </c>
    </row>
    <row r="887" spans="1:4">
      <c r="A887" s="4" t="s">
        <v>84</v>
      </c>
      <c r="B887" s="6" t="s">
        <v>85</v>
      </c>
      <c r="C887" s="5" t="n">
        <v>942</v>
      </c>
    </row>
    <row r="888" spans="1:4">
      <c r="A888" s="4" t="s">
        <v>78</v>
      </c>
      <c r="B888" s="6" t="s">
        <v>86</v>
      </c>
      <c r="C888" s="5" t="n">
        <v>51</v>
      </c>
    </row>
    <row r="889" spans="1:4">
      <c r="A889" s="4" t="s">
        <v>80</v>
      </c>
      <c r="B889" s="6" t="s">
        <v>87</v>
      </c>
      <c r="C889" s="5" t="n">
        <v>195</v>
      </c>
    </row>
    <row r="890" spans="1:4">
      <c r="A890" s="4" t="s">
        <v>82</v>
      </c>
      <c r="B890" s="6" t="s">
        <v>88</v>
      </c>
      <c r="C890" s="5" t="n">
        <v>387</v>
      </c>
    </row>
    <row r="891" spans="1:4">
      <c r="A891" s="4" t="s">
        <v>84</v>
      </c>
      <c r="B891" s="6" t="s">
        <v>89</v>
      </c>
      <c r="C891" s="7" t="n">
        <v>942</v>
      </c>
    </row>
    <row r="892" spans="1:4">
      <c r="A892" s="4" t="s">
        <v>302</v>
      </c>
    </row>
    <row r="893" spans="1:4">
      <c r="A893" s="3" t="s">
        <v>3</v>
      </c>
      <c r="B893" s="4" t="s">
        <v>4</v>
      </c>
    </row>
    <row r="894" spans="1:4">
      <c r="A894" s="4" t="s">
        <v>26</v>
      </c>
      <c r="B894" s="4" t="s">
        <v>27</v>
      </c>
      <c r="C894" s="4" t="s">
        <v>303</v>
      </c>
    </row>
    <row r="895" spans="1:4">
      <c r="A895" s="4" t="s">
        <v>30</v>
      </c>
      <c r="B895" s="4" t="s">
        <v>31</v>
      </c>
      <c r="C895" s="4" t="s">
        <v>32</v>
      </c>
    </row>
    <row r="896" spans="1:4">
      <c r="A896" s="4" t="s">
        <v>33</v>
      </c>
      <c r="B896" s="4" t="s">
        <v>34</v>
      </c>
      <c r="C896" s="4" t="s">
        <v>35</v>
      </c>
    </row>
    <row r="897" spans="1:4">
      <c r="A897" s="4" t="s">
        <v>39</v>
      </c>
      <c r="B897" s="4" t="s">
        <v>40</v>
      </c>
      <c r="C897" s="4" t="s">
        <v>107</v>
      </c>
    </row>
    <row r="898" spans="1:4">
      <c r="A898" s="4" t="s">
        <v>42</v>
      </c>
      <c r="B898" s="4" t="s">
        <v>43</v>
      </c>
      <c r="C898" s="4" t="s">
        <v>108</v>
      </c>
    </row>
    <row r="899" spans="1:4">
      <c r="A899" s="4" t="s">
        <v>45</v>
      </c>
      <c r="B899" s="4" t="s">
        <v>46</v>
      </c>
      <c r="C899" s="4" t="s">
        <v>231</v>
      </c>
    </row>
    <row r="900" spans="1:4">
      <c r="A900" s="4" t="s">
        <v>48</v>
      </c>
      <c r="B900" s="4" t="s">
        <v>49</v>
      </c>
      <c r="C900" s="4" t="s">
        <v>231</v>
      </c>
    </row>
    <row r="901" spans="1:4">
      <c r="A901" s="4" t="s">
        <v>304</v>
      </c>
    </row>
    <row r="902" spans="1:4">
      <c r="A902" s="3" t="s">
        <v>3</v>
      </c>
      <c r="B902" s="4" t="s">
        <v>4</v>
      </c>
    </row>
    <row r="903" spans="1:4">
      <c r="A903" s="4" t="s">
        <v>52</v>
      </c>
      <c r="B903" s="4" t="s">
        <v>53</v>
      </c>
      <c r="C903" s="4" t="s">
        <v>132</v>
      </c>
    </row>
    <row r="904" spans="1:4">
      <c r="A904" s="4" t="s">
        <v>56</v>
      </c>
      <c r="B904" s="4" t="s">
        <v>57</v>
      </c>
      <c r="C904" s="4" t="s">
        <v>259</v>
      </c>
    </row>
    <row r="905" spans="1:4">
      <c r="A905" s="4" t="s">
        <v>59</v>
      </c>
      <c r="B905" s="4" t="s">
        <v>60</v>
      </c>
      <c r="C905" s="4" t="s">
        <v>58</v>
      </c>
    </row>
    <row r="906" spans="1:4">
      <c r="A906" s="4" t="s">
        <v>61</v>
      </c>
      <c r="B906" s="4" t="s">
        <v>62</v>
      </c>
      <c r="C906" s="4" t="s">
        <v>305</v>
      </c>
      <c r="D906" s="4" t="s">
        <v>64</v>
      </c>
    </row>
    <row r="907" spans="1:4">
      <c r="A907" s="4" t="s">
        <v>65</v>
      </c>
      <c r="B907" s="4" t="s">
        <v>66</v>
      </c>
      <c r="C907" s="4" t="s">
        <v>217</v>
      </c>
    </row>
    <row r="908" spans="1:4">
      <c r="A908" s="4" t="s">
        <v>112</v>
      </c>
      <c r="B908" s="4" t="s">
        <v>113</v>
      </c>
      <c r="C908" s="4" t="s">
        <v>114</v>
      </c>
    </row>
    <row r="909" spans="1:4">
      <c r="A909" s="4" t="s">
        <v>68</v>
      </c>
      <c r="B909" s="4" t="s">
        <v>69</v>
      </c>
      <c r="C909" s="4" t="s">
        <v>306</v>
      </c>
    </row>
    <row r="910" spans="1:4">
      <c r="A910" s="4" t="s">
        <v>71</v>
      </c>
      <c r="B910" s="4" t="s">
        <v>292</v>
      </c>
      <c r="C910" s="4" t="s">
        <v>307</v>
      </c>
      <c r="D910" s="4" t="s">
        <v>308</v>
      </c>
    </row>
    <row r="911" spans="1:4">
      <c r="A911" s="4" t="s">
        <v>75</v>
      </c>
      <c r="B911" s="4" t="s">
        <v>76</v>
      </c>
      <c r="C911" s="4" t="s">
        <v>294</v>
      </c>
      <c r="D911" s="4" t="s">
        <v>308</v>
      </c>
    </row>
    <row r="912" spans="1:4">
      <c r="A912" s="4" t="s">
        <v>36</v>
      </c>
      <c r="B912" s="4" t="s">
        <v>37</v>
      </c>
      <c r="C912" s="4" t="s">
        <v>185</v>
      </c>
    </row>
    <row r="913" spans="1:4">
      <c r="A913" s="4" t="s">
        <v>78</v>
      </c>
      <c r="B913" s="6" t="s">
        <v>79</v>
      </c>
      <c r="C913" s="7" t="n">
        <v>127</v>
      </c>
    </row>
    <row r="914" spans="1:4">
      <c r="A914" s="4" t="s">
        <v>80</v>
      </c>
      <c r="B914" s="6" t="s">
        <v>81</v>
      </c>
      <c r="C914" s="5" t="n">
        <v>506</v>
      </c>
    </row>
    <row r="915" spans="1:4">
      <c r="A915" s="4" t="s">
        <v>82</v>
      </c>
      <c r="B915" s="6" t="s">
        <v>83</v>
      </c>
      <c r="C915" s="5" t="n">
        <v>1020</v>
      </c>
    </row>
    <row r="916" spans="1:4">
      <c r="A916" s="4" t="s">
        <v>84</v>
      </c>
      <c r="B916" s="6" t="s">
        <v>85</v>
      </c>
      <c r="C916" s="5" t="n">
        <v>2432</v>
      </c>
    </row>
    <row r="917" spans="1:4">
      <c r="A917" s="4" t="s">
        <v>78</v>
      </c>
      <c r="B917" s="6" t="s">
        <v>86</v>
      </c>
      <c r="C917" s="5" t="n">
        <v>127</v>
      </c>
    </row>
    <row r="918" spans="1:4">
      <c r="A918" s="4" t="s">
        <v>80</v>
      </c>
      <c r="B918" s="6" t="s">
        <v>87</v>
      </c>
      <c r="C918" s="5" t="n">
        <v>506</v>
      </c>
    </row>
    <row r="919" spans="1:4">
      <c r="A919" s="4" t="s">
        <v>82</v>
      </c>
      <c r="B919" s="6" t="s">
        <v>88</v>
      </c>
      <c r="C919" s="5" t="n">
        <v>1020</v>
      </c>
    </row>
    <row r="920" spans="1:4">
      <c r="A920" s="4" t="s">
        <v>84</v>
      </c>
      <c r="B920" s="6" t="s">
        <v>89</v>
      </c>
      <c r="C920" s="7" t="n">
        <v>2432</v>
      </c>
    </row>
    <row r="921" spans="1:4">
      <c r="A921" s="4" t="s">
        <v>309</v>
      </c>
    </row>
    <row r="922" spans="1:4">
      <c r="A922" s="3" t="s">
        <v>3</v>
      </c>
      <c r="B922" s="4" t="s">
        <v>4</v>
      </c>
    </row>
    <row r="923" spans="1:4">
      <c r="A923" s="4" t="s">
        <v>52</v>
      </c>
      <c r="B923" s="4" t="s">
        <v>53</v>
      </c>
      <c r="C923" s="4" t="s">
        <v>132</v>
      </c>
    </row>
    <row r="924" spans="1:4">
      <c r="A924" s="4" t="s">
        <v>56</v>
      </c>
      <c r="B924" s="4" t="s">
        <v>57</v>
      </c>
      <c r="C924" s="4" t="s">
        <v>98</v>
      </c>
    </row>
    <row r="925" spans="1:4">
      <c r="A925" s="4" t="s">
        <v>59</v>
      </c>
      <c r="B925" s="4" t="s">
        <v>60</v>
      </c>
      <c r="C925" s="4" t="s">
        <v>278</v>
      </c>
      <c r="D925" s="4" t="s">
        <v>234</v>
      </c>
    </row>
    <row r="926" spans="1:4">
      <c r="A926" s="4" t="s">
        <v>61</v>
      </c>
      <c r="B926" s="4" t="s">
        <v>62</v>
      </c>
      <c r="C926" s="4" t="s">
        <v>310</v>
      </c>
    </row>
    <row r="927" spans="1:4">
      <c r="A927" s="4" t="s">
        <v>65</v>
      </c>
      <c r="B927" s="4" t="s">
        <v>66</v>
      </c>
      <c r="C927" s="4" t="s">
        <v>193</v>
      </c>
    </row>
    <row r="928" spans="1:4">
      <c r="A928" s="4" t="s">
        <v>112</v>
      </c>
      <c r="B928" s="4" t="s">
        <v>113</v>
      </c>
      <c r="C928" s="4" t="s">
        <v>114</v>
      </c>
    </row>
    <row r="929" spans="1:4">
      <c r="A929" s="4" t="s">
        <v>68</v>
      </c>
      <c r="B929" s="4" t="s">
        <v>69</v>
      </c>
      <c r="C929" s="4" t="s">
        <v>311</v>
      </c>
    </row>
    <row r="930" spans="1:4">
      <c r="A930" s="4" t="s">
        <v>71</v>
      </c>
      <c r="B930" s="4" t="s">
        <v>292</v>
      </c>
      <c r="C930" s="4" t="s">
        <v>91</v>
      </c>
      <c r="D930" s="4" t="s">
        <v>308</v>
      </c>
    </row>
    <row r="931" spans="1:4">
      <c r="A931" s="4" t="s">
        <v>75</v>
      </c>
      <c r="B931" s="4" t="s">
        <v>76</v>
      </c>
      <c r="C931" s="4" t="s">
        <v>200</v>
      </c>
      <c r="D931" s="4" t="s">
        <v>308</v>
      </c>
    </row>
    <row r="932" spans="1:4">
      <c r="A932" s="4" t="s">
        <v>78</v>
      </c>
      <c r="B932" s="6" t="s">
        <v>79</v>
      </c>
      <c r="C932" s="7" t="n">
        <v>61</v>
      </c>
    </row>
    <row r="933" spans="1:4">
      <c r="A933" s="4" t="s">
        <v>80</v>
      </c>
      <c r="B933" s="6" t="s">
        <v>81</v>
      </c>
      <c r="C933" s="5" t="n">
        <v>275</v>
      </c>
    </row>
    <row r="934" spans="1:4">
      <c r="A934" s="4" t="s">
        <v>82</v>
      </c>
      <c r="B934" s="6" t="s">
        <v>83</v>
      </c>
      <c r="C934" s="5" t="n">
        <v>591</v>
      </c>
    </row>
    <row r="935" spans="1:4">
      <c r="A935" s="4" t="s">
        <v>84</v>
      </c>
      <c r="B935" s="6" t="s">
        <v>85</v>
      </c>
      <c r="C935" s="5" t="n">
        <v>1489</v>
      </c>
    </row>
    <row r="936" spans="1:4">
      <c r="A936" s="4" t="s">
        <v>78</v>
      </c>
      <c r="B936" s="6" t="s">
        <v>86</v>
      </c>
      <c r="C936" s="5" t="n">
        <v>61</v>
      </c>
    </row>
    <row r="937" spans="1:4">
      <c r="A937" s="4" t="s">
        <v>80</v>
      </c>
      <c r="B937" s="6" t="s">
        <v>87</v>
      </c>
      <c r="C937" s="5" t="n">
        <v>275</v>
      </c>
    </row>
    <row r="938" spans="1:4">
      <c r="A938" s="4" t="s">
        <v>82</v>
      </c>
      <c r="B938" s="6" t="s">
        <v>88</v>
      </c>
      <c r="C938" s="5" t="n">
        <v>591</v>
      </c>
    </row>
    <row r="939" spans="1:4">
      <c r="A939" s="4" t="s">
        <v>84</v>
      </c>
      <c r="B939" s="6" t="s">
        <v>89</v>
      </c>
      <c r="C939" s="7" t="n">
        <v>1489</v>
      </c>
    </row>
    <row r="940" spans="1:4">
      <c r="A940" s="4" t="s">
        <v>312</v>
      </c>
    </row>
    <row r="941" spans="1:4">
      <c r="A941" s="3" t="s">
        <v>3</v>
      </c>
      <c r="B941" s="4" t="s">
        <v>4</v>
      </c>
    </row>
    <row r="942" spans="1:4">
      <c r="A942" s="4" t="s">
        <v>52</v>
      </c>
      <c r="B942" s="4" t="s">
        <v>53</v>
      </c>
      <c r="C942" s="4" t="s">
        <v>132</v>
      </c>
    </row>
    <row r="943" spans="1:4">
      <c r="A943" s="4" t="s">
        <v>56</v>
      </c>
      <c r="B943" s="4" t="s">
        <v>57</v>
      </c>
      <c r="C943" s="4" t="s">
        <v>98</v>
      </c>
    </row>
    <row r="944" spans="1:4">
      <c r="A944" s="4" t="s">
        <v>59</v>
      </c>
      <c r="B944" s="4" t="s">
        <v>60</v>
      </c>
      <c r="C944" s="4" t="s">
        <v>98</v>
      </c>
    </row>
    <row r="945" spans="1:4">
      <c r="A945" s="4" t="s">
        <v>61</v>
      </c>
      <c r="B945" s="4" t="s">
        <v>62</v>
      </c>
      <c r="C945" s="4" t="s">
        <v>313</v>
      </c>
    </row>
    <row r="946" spans="1:4">
      <c r="A946" s="4" t="s">
        <v>65</v>
      </c>
      <c r="B946" s="4" t="s">
        <v>66</v>
      </c>
      <c r="C946" s="4" t="s">
        <v>313</v>
      </c>
    </row>
    <row r="947" spans="1:4">
      <c r="A947" s="4" t="s">
        <v>112</v>
      </c>
      <c r="B947" s="4" t="s">
        <v>113</v>
      </c>
      <c r="C947" s="4" t="s">
        <v>114</v>
      </c>
    </row>
    <row r="948" spans="1:4">
      <c r="A948" s="4" t="s">
        <v>68</v>
      </c>
      <c r="B948" s="4" t="s">
        <v>69</v>
      </c>
      <c r="C948" s="4" t="s">
        <v>314</v>
      </c>
    </row>
    <row r="949" spans="1:4">
      <c r="A949" s="4" t="s">
        <v>71</v>
      </c>
      <c r="B949" s="4" t="s">
        <v>292</v>
      </c>
      <c r="C949" s="4" t="s">
        <v>315</v>
      </c>
      <c r="D949" s="4" t="s">
        <v>308</v>
      </c>
    </row>
    <row r="950" spans="1:4">
      <c r="A950" s="4" t="s">
        <v>75</v>
      </c>
      <c r="B950" s="4" t="s">
        <v>76</v>
      </c>
      <c r="C950" s="4" t="s">
        <v>259</v>
      </c>
      <c r="D950" s="4" t="s">
        <v>308</v>
      </c>
    </row>
    <row r="951" spans="1:4">
      <c r="A951" s="4" t="s">
        <v>78</v>
      </c>
      <c r="B951" s="6" t="s">
        <v>79</v>
      </c>
      <c r="C951" s="7" t="n">
        <v>51</v>
      </c>
    </row>
    <row r="952" spans="1:4">
      <c r="A952" s="4" t="s">
        <v>80</v>
      </c>
      <c r="B952" s="6" t="s">
        <v>81</v>
      </c>
      <c r="C952" s="5" t="n">
        <v>443</v>
      </c>
    </row>
    <row r="953" spans="1:4">
      <c r="A953" s="4" t="s">
        <v>82</v>
      </c>
      <c r="B953" s="6" t="s">
        <v>83</v>
      </c>
      <c r="C953" s="5" t="n">
        <v>1140</v>
      </c>
    </row>
    <row r="954" spans="1:4">
      <c r="A954" s="4" t="s">
        <v>84</v>
      </c>
      <c r="B954" s="6" t="s">
        <v>85</v>
      </c>
      <c r="C954" s="5" t="n">
        <v>3003</v>
      </c>
    </row>
    <row r="955" spans="1:4">
      <c r="A955" s="4" t="s">
        <v>78</v>
      </c>
      <c r="B955" s="6" t="s">
        <v>86</v>
      </c>
      <c r="C955" s="5" t="n">
        <v>51</v>
      </c>
    </row>
    <row r="956" spans="1:4">
      <c r="A956" s="4" t="s">
        <v>80</v>
      </c>
      <c r="B956" s="6" t="s">
        <v>87</v>
      </c>
      <c r="C956" s="5" t="n">
        <v>443</v>
      </c>
    </row>
    <row r="957" spans="1:4">
      <c r="A957" s="4" t="s">
        <v>82</v>
      </c>
      <c r="B957" s="6" t="s">
        <v>88</v>
      </c>
      <c r="C957" s="5" t="n">
        <v>1140</v>
      </c>
    </row>
    <row r="958" spans="1:4">
      <c r="A958" s="4" t="s">
        <v>84</v>
      </c>
      <c r="B958" s="6" t="s">
        <v>89</v>
      </c>
      <c r="C958" s="7" t="n">
        <v>3003</v>
      </c>
    </row>
    <row r="959" spans="1:4">
      <c r="A959" s="4" t="s">
        <v>316</v>
      </c>
    </row>
    <row r="960" spans="1:4">
      <c r="A960" s="3" t="s">
        <v>3</v>
      </c>
      <c r="B960" s="4" t="s">
        <v>4</v>
      </c>
    </row>
    <row r="961" spans="1:4">
      <c r="A961" s="4" t="s">
        <v>26</v>
      </c>
      <c r="B961" s="4" t="s">
        <v>27</v>
      </c>
      <c r="C961" s="4" t="s">
        <v>317</v>
      </c>
    </row>
    <row r="962" spans="1:4">
      <c r="A962" s="4" t="s">
        <v>30</v>
      </c>
      <c r="B962" s="4" t="s">
        <v>31</v>
      </c>
      <c r="C962" s="4" t="s">
        <v>32</v>
      </c>
    </row>
    <row r="963" spans="1:4">
      <c r="A963" s="4" t="s">
        <v>33</v>
      </c>
      <c r="B963" s="4" t="s">
        <v>34</v>
      </c>
      <c r="C963" s="4" t="s">
        <v>35</v>
      </c>
    </row>
    <row r="964" spans="1:4">
      <c r="A964" s="4" t="s">
        <v>39</v>
      </c>
      <c r="B964" s="4" t="s">
        <v>40</v>
      </c>
      <c r="C964" s="4" t="s">
        <v>107</v>
      </c>
    </row>
    <row r="965" spans="1:4">
      <c r="A965" s="4" t="s">
        <v>42</v>
      </c>
      <c r="B965" s="4" t="s">
        <v>43</v>
      </c>
      <c r="C965" s="4" t="s">
        <v>108</v>
      </c>
    </row>
    <row r="966" spans="1:4">
      <c r="A966" s="4" t="s">
        <v>45</v>
      </c>
      <c r="B966" s="4" t="s">
        <v>46</v>
      </c>
      <c r="C966" s="4" t="s">
        <v>231</v>
      </c>
    </row>
    <row r="967" spans="1:4">
      <c r="A967" s="4" t="s">
        <v>48</v>
      </c>
      <c r="B967" s="4" t="s">
        <v>49</v>
      </c>
      <c r="C967" s="4" t="s">
        <v>231</v>
      </c>
    </row>
    <row r="968" spans="1:4">
      <c r="A968" s="4" t="s">
        <v>318</v>
      </c>
    </row>
    <row r="969" spans="1:4">
      <c r="A969" s="3" t="s">
        <v>3</v>
      </c>
      <c r="B969" s="4" t="s">
        <v>4</v>
      </c>
    </row>
    <row r="970" spans="1:4">
      <c r="A970" s="4" t="s">
        <v>52</v>
      </c>
      <c r="B970" s="4" t="s">
        <v>53</v>
      </c>
      <c r="C970" s="4" t="s">
        <v>132</v>
      </c>
    </row>
    <row r="971" spans="1:4">
      <c r="A971" s="4" t="s">
        <v>56</v>
      </c>
      <c r="B971" s="4" t="s">
        <v>57</v>
      </c>
      <c r="C971" s="4" t="s">
        <v>259</v>
      </c>
    </row>
    <row r="972" spans="1:4">
      <c r="A972" s="4" t="s">
        <v>59</v>
      </c>
      <c r="B972" s="4" t="s">
        <v>60</v>
      </c>
      <c r="C972" s="4" t="s">
        <v>58</v>
      </c>
    </row>
    <row r="973" spans="1:4">
      <c r="A973" s="4" t="s">
        <v>61</v>
      </c>
      <c r="B973" s="4" t="s">
        <v>62</v>
      </c>
      <c r="C973" s="4" t="s">
        <v>319</v>
      </c>
    </row>
    <row r="974" spans="1:4">
      <c r="A974" s="4" t="s">
        <v>65</v>
      </c>
      <c r="B974" s="4" t="s">
        <v>66</v>
      </c>
      <c r="C974" s="4" t="s">
        <v>320</v>
      </c>
    </row>
    <row r="975" spans="1:4">
      <c r="A975" s="4" t="s">
        <v>112</v>
      </c>
      <c r="B975" s="4" t="s">
        <v>113</v>
      </c>
      <c r="C975" s="4" t="s">
        <v>114</v>
      </c>
    </row>
    <row r="976" spans="1:4">
      <c r="A976" s="4" t="s">
        <v>68</v>
      </c>
      <c r="B976" s="4" t="s">
        <v>69</v>
      </c>
      <c r="C976" s="4" t="s">
        <v>146</v>
      </c>
    </row>
    <row r="977" spans="1:4">
      <c r="A977" s="4" t="s">
        <v>71</v>
      </c>
      <c r="B977" s="4" t="s">
        <v>72</v>
      </c>
      <c r="C977" s="4" t="s">
        <v>321</v>
      </c>
      <c r="D977" s="4" t="s">
        <v>276</v>
      </c>
    </row>
    <row r="978" spans="1:4">
      <c r="A978" s="4" t="s">
        <v>75</v>
      </c>
      <c r="B978" s="4" t="s">
        <v>76</v>
      </c>
      <c r="C978" s="4" t="s">
        <v>101</v>
      </c>
      <c r="D978" s="4" t="s">
        <v>276</v>
      </c>
    </row>
    <row r="979" spans="1:4">
      <c r="A979" s="4" t="s">
        <v>78</v>
      </c>
      <c r="B979" s="6" t="s">
        <v>79</v>
      </c>
      <c r="C979" s="7" t="n">
        <v>132</v>
      </c>
    </row>
    <row r="980" spans="1:4">
      <c r="A980" s="4" t="s">
        <v>80</v>
      </c>
      <c r="B980" s="6" t="s">
        <v>81</v>
      </c>
      <c r="C980" s="5" t="n">
        <v>742</v>
      </c>
    </row>
    <row r="981" spans="1:4">
      <c r="A981" s="4" t="s">
        <v>82</v>
      </c>
      <c r="B981" s="6" t="s">
        <v>83</v>
      </c>
      <c r="C981" s="5" t="n">
        <v>1696</v>
      </c>
    </row>
    <row r="982" spans="1:4">
      <c r="A982" s="4" t="s">
        <v>84</v>
      </c>
      <c r="B982" s="6" t="s">
        <v>85</v>
      </c>
      <c r="C982" s="5" t="n">
        <v>4133</v>
      </c>
    </row>
    <row r="983" spans="1:4">
      <c r="A983" s="4" t="s">
        <v>78</v>
      </c>
      <c r="B983" s="6" t="s">
        <v>86</v>
      </c>
      <c r="C983" s="5" t="n">
        <v>132</v>
      </c>
    </row>
    <row r="984" spans="1:4">
      <c r="A984" s="4" t="s">
        <v>80</v>
      </c>
      <c r="B984" s="6" t="s">
        <v>87</v>
      </c>
      <c r="C984" s="5" t="n">
        <v>742</v>
      </c>
    </row>
    <row r="985" spans="1:4">
      <c r="A985" s="4" t="s">
        <v>82</v>
      </c>
      <c r="B985" s="6" t="s">
        <v>88</v>
      </c>
      <c r="C985" s="5" t="n">
        <v>1696</v>
      </c>
    </row>
    <row r="986" spans="1:4">
      <c r="A986" s="4" t="s">
        <v>84</v>
      </c>
      <c r="B986" s="6" t="s">
        <v>89</v>
      </c>
      <c r="C986" s="7" t="n">
        <v>4133</v>
      </c>
    </row>
    <row r="987" spans="1:4">
      <c r="A987" s="4" t="s">
        <v>322</v>
      </c>
    </row>
    <row r="988" spans="1:4">
      <c r="A988" s="3" t="s">
        <v>3</v>
      </c>
      <c r="B988" s="4" t="s">
        <v>4</v>
      </c>
    </row>
    <row r="989" spans="1:4">
      <c r="A989" s="4" t="s">
        <v>52</v>
      </c>
      <c r="B989" s="4" t="s">
        <v>53</v>
      </c>
      <c r="C989" s="4" t="s">
        <v>132</v>
      </c>
    </row>
    <row r="990" spans="1:4">
      <c r="A990" s="4" t="s">
        <v>56</v>
      </c>
      <c r="B990" s="4" t="s">
        <v>57</v>
      </c>
      <c r="C990" s="4" t="s">
        <v>98</v>
      </c>
    </row>
    <row r="991" spans="1:4">
      <c r="A991" s="4" t="s">
        <v>59</v>
      </c>
      <c r="B991" s="4" t="s">
        <v>60</v>
      </c>
      <c r="C991" s="4" t="s">
        <v>278</v>
      </c>
      <c r="D991" s="4" t="s">
        <v>234</v>
      </c>
    </row>
    <row r="992" spans="1:4">
      <c r="A992" s="4" t="s">
        <v>61</v>
      </c>
      <c r="B992" s="4" t="s">
        <v>62</v>
      </c>
      <c r="C992" s="4" t="s">
        <v>323</v>
      </c>
    </row>
    <row r="993" spans="1:4">
      <c r="A993" s="4" t="s">
        <v>65</v>
      </c>
      <c r="B993" s="4" t="s">
        <v>66</v>
      </c>
      <c r="C993" s="4" t="s">
        <v>324</v>
      </c>
    </row>
    <row r="994" spans="1:4">
      <c r="A994" s="4" t="s">
        <v>112</v>
      </c>
      <c r="B994" s="4" t="s">
        <v>113</v>
      </c>
      <c r="C994" s="4" t="s">
        <v>114</v>
      </c>
    </row>
    <row r="995" spans="1:4">
      <c r="A995" s="4" t="s">
        <v>68</v>
      </c>
      <c r="B995" s="4" t="s">
        <v>69</v>
      </c>
      <c r="C995" s="4" t="s">
        <v>325</v>
      </c>
    </row>
    <row r="996" spans="1:4">
      <c r="A996" s="4" t="s">
        <v>71</v>
      </c>
      <c r="B996" s="4" t="s">
        <v>72</v>
      </c>
      <c r="C996" s="4" t="s">
        <v>326</v>
      </c>
      <c r="D996" s="4" t="s">
        <v>276</v>
      </c>
    </row>
    <row r="997" spans="1:4">
      <c r="A997" s="4" t="s">
        <v>75</v>
      </c>
      <c r="B997" s="4" t="s">
        <v>76</v>
      </c>
      <c r="C997" s="4" t="s">
        <v>210</v>
      </c>
      <c r="D997" s="4" t="s">
        <v>276</v>
      </c>
    </row>
    <row r="998" spans="1:4">
      <c r="A998" s="4" t="s">
        <v>78</v>
      </c>
      <c r="B998" s="6" t="s">
        <v>79</v>
      </c>
      <c r="C998" s="7" t="n">
        <v>66</v>
      </c>
    </row>
    <row r="999" spans="1:4">
      <c r="A999" s="4" t="s">
        <v>80</v>
      </c>
      <c r="B999" s="6" t="s">
        <v>81</v>
      </c>
      <c r="C999" s="5" t="n">
        <v>536</v>
      </c>
    </row>
    <row r="1000" spans="1:4">
      <c r="A1000" s="4" t="s">
        <v>82</v>
      </c>
      <c r="B1000" s="6" t="s">
        <v>83</v>
      </c>
      <c r="C1000" s="5" t="n">
        <v>1352</v>
      </c>
    </row>
    <row r="1001" spans="1:4">
      <c r="A1001" s="4" t="s">
        <v>84</v>
      </c>
      <c r="B1001" s="6" t="s">
        <v>85</v>
      </c>
      <c r="C1001" s="5" t="n">
        <v>3492</v>
      </c>
    </row>
    <row r="1002" spans="1:4">
      <c r="A1002" s="4" t="s">
        <v>78</v>
      </c>
      <c r="B1002" s="6" t="s">
        <v>86</v>
      </c>
      <c r="C1002" s="5" t="n">
        <v>66</v>
      </c>
    </row>
    <row r="1003" spans="1:4">
      <c r="A1003" s="4" t="s">
        <v>80</v>
      </c>
      <c r="B1003" s="6" t="s">
        <v>87</v>
      </c>
      <c r="C1003" s="5" t="n">
        <v>536</v>
      </c>
    </row>
    <row r="1004" spans="1:4">
      <c r="A1004" s="4" t="s">
        <v>82</v>
      </c>
      <c r="B1004" s="6" t="s">
        <v>88</v>
      </c>
      <c r="C1004" s="5" t="n">
        <v>1352</v>
      </c>
    </row>
    <row r="1005" spans="1:4">
      <c r="A1005" s="4" t="s">
        <v>84</v>
      </c>
      <c r="B1005" s="6" t="s">
        <v>89</v>
      </c>
      <c r="C1005" s="7" t="n">
        <v>3492</v>
      </c>
    </row>
    <row r="1006" spans="1:4">
      <c r="A1006" s="4" t="s">
        <v>327</v>
      </c>
    </row>
    <row r="1007" spans="1:4">
      <c r="A1007" s="3" t="s">
        <v>3</v>
      </c>
      <c r="B1007" s="4" t="s">
        <v>4</v>
      </c>
    </row>
    <row r="1008" spans="1:4">
      <c r="A1008" s="4" t="s">
        <v>52</v>
      </c>
      <c r="B1008" s="4" t="s">
        <v>53</v>
      </c>
      <c r="C1008" s="4" t="s">
        <v>132</v>
      </c>
    </row>
    <row r="1009" spans="1:4">
      <c r="A1009" s="4" t="s">
        <v>56</v>
      </c>
      <c r="B1009" s="4" t="s">
        <v>57</v>
      </c>
      <c r="C1009" s="4" t="s">
        <v>98</v>
      </c>
    </row>
    <row r="1010" spans="1:4">
      <c r="A1010" s="4" t="s">
        <v>59</v>
      </c>
      <c r="B1010" s="4" t="s">
        <v>60</v>
      </c>
      <c r="C1010" s="4" t="s">
        <v>98</v>
      </c>
    </row>
    <row r="1011" spans="1:4">
      <c r="A1011" s="4" t="s">
        <v>61</v>
      </c>
      <c r="B1011" s="4" t="s">
        <v>62</v>
      </c>
      <c r="C1011" s="4" t="s">
        <v>174</v>
      </c>
    </row>
    <row r="1012" spans="1:4">
      <c r="A1012" s="4" t="s">
        <v>65</v>
      </c>
      <c r="B1012" s="4" t="s">
        <v>66</v>
      </c>
      <c r="C1012" s="4" t="s">
        <v>174</v>
      </c>
    </row>
    <row r="1013" spans="1:4">
      <c r="A1013" s="4" t="s">
        <v>112</v>
      </c>
      <c r="B1013" s="4" t="s">
        <v>113</v>
      </c>
      <c r="C1013" s="4" t="s">
        <v>114</v>
      </c>
    </row>
    <row r="1014" spans="1:4">
      <c r="A1014" s="4" t="s">
        <v>68</v>
      </c>
      <c r="B1014" s="4" t="s">
        <v>69</v>
      </c>
      <c r="C1014" s="4" t="s">
        <v>328</v>
      </c>
    </row>
    <row r="1015" spans="1:4">
      <c r="A1015" s="4" t="s">
        <v>71</v>
      </c>
      <c r="B1015" s="4" t="s">
        <v>72</v>
      </c>
      <c r="C1015" s="4" t="s">
        <v>95</v>
      </c>
      <c r="D1015" s="4" t="s">
        <v>276</v>
      </c>
    </row>
    <row r="1016" spans="1:4">
      <c r="A1016" s="4" t="s">
        <v>75</v>
      </c>
      <c r="B1016" s="4" t="s">
        <v>76</v>
      </c>
      <c r="C1016" s="4" t="s">
        <v>287</v>
      </c>
      <c r="D1016" s="4" t="s">
        <v>276</v>
      </c>
    </row>
    <row r="1017" spans="1:4">
      <c r="A1017" s="4" t="s">
        <v>78</v>
      </c>
      <c r="B1017" s="6" t="s">
        <v>79</v>
      </c>
      <c r="C1017" s="7" t="n">
        <v>56</v>
      </c>
    </row>
    <row r="1018" spans="1:4">
      <c r="A1018" s="4" t="s">
        <v>80</v>
      </c>
      <c r="B1018" s="6" t="s">
        <v>81</v>
      </c>
      <c r="C1018" s="5" t="n">
        <v>230</v>
      </c>
    </row>
    <row r="1019" spans="1:4">
      <c r="A1019" s="4" t="s">
        <v>82</v>
      </c>
      <c r="B1019" s="6" t="s">
        <v>83</v>
      </c>
      <c r="C1019" s="5" t="n">
        <v>473</v>
      </c>
    </row>
    <row r="1020" spans="1:4">
      <c r="A1020" s="4" t="s">
        <v>84</v>
      </c>
      <c r="B1020" s="6" t="s">
        <v>85</v>
      </c>
      <c r="C1020" s="5" t="n">
        <v>1170</v>
      </c>
    </row>
    <row r="1021" spans="1:4">
      <c r="A1021" s="4" t="s">
        <v>78</v>
      </c>
      <c r="B1021" s="6" t="s">
        <v>86</v>
      </c>
      <c r="C1021" s="5" t="n">
        <v>56</v>
      </c>
    </row>
    <row r="1022" spans="1:4">
      <c r="A1022" s="4" t="s">
        <v>80</v>
      </c>
      <c r="B1022" s="6" t="s">
        <v>87</v>
      </c>
      <c r="C1022" s="5" t="n">
        <v>230</v>
      </c>
    </row>
    <row r="1023" spans="1:4">
      <c r="A1023" s="4" t="s">
        <v>82</v>
      </c>
      <c r="B1023" s="6" t="s">
        <v>88</v>
      </c>
      <c r="C1023" s="5" t="n">
        <v>473</v>
      </c>
    </row>
    <row r="1024" spans="1:4">
      <c r="A1024" s="4" t="s">
        <v>84</v>
      </c>
      <c r="B1024" s="6" t="s">
        <v>89</v>
      </c>
      <c r="C1024" s="7" t="n">
        <v>1170</v>
      </c>
    </row>
    <row r="1025" spans="1:4">
      <c r="A1025" s="4" t="s">
        <v>329</v>
      </c>
    </row>
    <row r="1026" spans="1:4">
      <c r="A1026" s="3" t="s">
        <v>3</v>
      </c>
      <c r="B1026" s="4" t="s">
        <v>4</v>
      </c>
    </row>
    <row r="1027" spans="1:4">
      <c r="A1027" s="4" t="s">
        <v>26</v>
      </c>
      <c r="B1027" s="4" t="s">
        <v>27</v>
      </c>
      <c r="C1027" s="4" t="s">
        <v>330</v>
      </c>
    </row>
    <row r="1028" spans="1:4">
      <c r="A1028" s="4" t="s">
        <v>30</v>
      </c>
      <c r="B1028" s="4" t="s">
        <v>31</v>
      </c>
      <c r="C1028" s="4" t="s">
        <v>32</v>
      </c>
    </row>
    <row r="1029" spans="1:4">
      <c r="A1029" s="4" t="s">
        <v>33</v>
      </c>
      <c r="B1029" s="4" t="s">
        <v>34</v>
      </c>
      <c r="C1029" s="4" t="s">
        <v>35</v>
      </c>
    </row>
    <row r="1030" spans="1:4">
      <c r="A1030" s="4" t="s">
        <v>39</v>
      </c>
      <c r="B1030" s="4" t="s">
        <v>40</v>
      </c>
      <c r="C1030" s="4" t="s">
        <v>107</v>
      </c>
    </row>
    <row r="1031" spans="1:4">
      <c r="A1031" s="4" t="s">
        <v>42</v>
      </c>
      <c r="B1031" s="4" t="s">
        <v>43</v>
      </c>
      <c r="C1031" s="4" t="s">
        <v>108</v>
      </c>
    </row>
    <row r="1032" spans="1:4">
      <c r="A1032" s="4" t="s">
        <v>45</v>
      </c>
      <c r="B1032" s="4" t="s">
        <v>46</v>
      </c>
      <c r="C1032" s="4" t="s">
        <v>331</v>
      </c>
    </row>
    <row r="1033" spans="1:4">
      <c r="A1033" s="4" t="s">
        <v>48</v>
      </c>
      <c r="B1033" s="4" t="s">
        <v>49</v>
      </c>
      <c r="C1033" s="4" t="s">
        <v>331</v>
      </c>
    </row>
    <row r="1034" spans="1:4">
      <c r="A1034" s="4" t="s">
        <v>332</v>
      </c>
    </row>
    <row r="1035" spans="1:4">
      <c r="A1035" s="3" t="s">
        <v>3</v>
      </c>
      <c r="B1035" s="4" t="s">
        <v>4</v>
      </c>
    </row>
    <row r="1036" spans="1:4">
      <c r="A1036" s="4" t="s">
        <v>52</v>
      </c>
      <c r="B1036" s="4" t="s">
        <v>53</v>
      </c>
      <c r="C1036" s="4" t="s">
        <v>200</v>
      </c>
    </row>
    <row r="1037" spans="1:4">
      <c r="A1037" s="4" t="s">
        <v>56</v>
      </c>
      <c r="B1037" s="4" t="s">
        <v>57</v>
      </c>
      <c r="C1037" s="4" t="s">
        <v>259</v>
      </c>
    </row>
    <row r="1038" spans="1:4">
      <c r="A1038" s="4" t="s">
        <v>59</v>
      </c>
      <c r="B1038" s="4" t="s">
        <v>60</v>
      </c>
      <c r="C1038" s="4" t="s">
        <v>58</v>
      </c>
    </row>
    <row r="1039" spans="1:4">
      <c r="A1039" s="4" t="s">
        <v>61</v>
      </c>
      <c r="B1039" s="4" t="s">
        <v>62</v>
      </c>
      <c r="C1039" s="4" t="s">
        <v>110</v>
      </c>
      <c r="D1039" s="4" t="s">
        <v>333</v>
      </c>
    </row>
    <row r="1040" spans="1:4">
      <c r="A1040" s="4" t="s">
        <v>65</v>
      </c>
      <c r="B1040" s="4" t="s">
        <v>66</v>
      </c>
      <c r="C1040" s="4" t="s">
        <v>111</v>
      </c>
    </row>
    <row r="1041" spans="1:4">
      <c r="A1041" s="4" t="s">
        <v>68</v>
      </c>
      <c r="B1041" s="4" t="s">
        <v>69</v>
      </c>
      <c r="C1041" s="4" t="s">
        <v>263</v>
      </c>
    </row>
    <row r="1042" spans="1:4">
      <c r="A1042" s="4" t="s">
        <v>71</v>
      </c>
      <c r="B1042" s="4" t="s">
        <v>72</v>
      </c>
      <c r="C1042" s="4" t="s">
        <v>204</v>
      </c>
      <c r="D1042" s="4" t="s">
        <v>276</v>
      </c>
    </row>
    <row r="1043" spans="1:4">
      <c r="A1043" s="4" t="s">
        <v>75</v>
      </c>
      <c r="B1043" s="4" t="s">
        <v>76</v>
      </c>
      <c r="C1043" s="4" t="s">
        <v>101</v>
      </c>
      <c r="D1043" s="4" t="s">
        <v>276</v>
      </c>
    </row>
    <row r="1044" spans="1:4">
      <c r="A1044" s="4" t="s">
        <v>36</v>
      </c>
      <c r="B1044" s="4" t="s">
        <v>37</v>
      </c>
      <c r="C1044" s="4" t="s">
        <v>334</v>
      </c>
    </row>
    <row r="1045" spans="1:4">
      <c r="A1045" s="4" t="s">
        <v>78</v>
      </c>
      <c r="B1045" s="6" t="s">
        <v>79</v>
      </c>
      <c r="C1045" s="7" t="n">
        <v>132</v>
      </c>
    </row>
    <row r="1046" spans="1:4">
      <c r="A1046" s="4" t="s">
        <v>80</v>
      </c>
      <c r="B1046" s="6" t="s">
        <v>81</v>
      </c>
      <c r="C1046" s="5" t="n">
        <v>438</v>
      </c>
    </row>
    <row r="1047" spans="1:4">
      <c r="A1047" s="4" t="s">
        <v>82</v>
      </c>
      <c r="B1047" s="6" t="s">
        <v>83</v>
      </c>
      <c r="C1047" s="5" t="n">
        <v>793</v>
      </c>
    </row>
    <row r="1048" spans="1:4">
      <c r="A1048" s="4" t="s">
        <v>84</v>
      </c>
      <c r="B1048" s="6" t="s">
        <v>85</v>
      </c>
      <c r="C1048" s="5" t="n">
        <v>1792</v>
      </c>
    </row>
    <row r="1049" spans="1:4">
      <c r="A1049" s="4" t="s">
        <v>78</v>
      </c>
      <c r="B1049" s="6" t="s">
        <v>86</v>
      </c>
      <c r="C1049" s="5" t="n">
        <v>132</v>
      </c>
    </row>
    <row r="1050" spans="1:4">
      <c r="A1050" s="4" t="s">
        <v>80</v>
      </c>
      <c r="B1050" s="6" t="s">
        <v>87</v>
      </c>
      <c r="C1050" s="5" t="n">
        <v>438</v>
      </c>
    </row>
    <row r="1051" spans="1:4">
      <c r="A1051" s="4" t="s">
        <v>82</v>
      </c>
      <c r="B1051" s="6" t="s">
        <v>88</v>
      </c>
      <c r="C1051" s="5" t="n">
        <v>793</v>
      </c>
    </row>
    <row r="1052" spans="1:4">
      <c r="A1052" s="4" t="s">
        <v>84</v>
      </c>
      <c r="B1052" s="6" t="s">
        <v>89</v>
      </c>
      <c r="C1052" s="7" t="n">
        <v>1792</v>
      </c>
    </row>
    <row r="1053" spans="1:4">
      <c r="A1053" s="4" t="s">
        <v>335</v>
      </c>
    </row>
    <row r="1054" spans="1:4">
      <c r="A1054" s="3" t="s">
        <v>3</v>
      </c>
      <c r="B1054" s="4" t="s">
        <v>4</v>
      </c>
    </row>
    <row r="1055" spans="1:4">
      <c r="A1055" s="4" t="s">
        <v>52</v>
      </c>
      <c r="B1055" s="4" t="s">
        <v>53</v>
      </c>
      <c r="C1055" s="4" t="s">
        <v>200</v>
      </c>
    </row>
    <row r="1056" spans="1:4">
      <c r="A1056" s="4" t="s">
        <v>56</v>
      </c>
      <c r="B1056" s="4" t="s">
        <v>57</v>
      </c>
      <c r="C1056" s="4" t="s">
        <v>98</v>
      </c>
    </row>
    <row r="1057" spans="1:4">
      <c r="A1057" s="4" t="s">
        <v>59</v>
      </c>
      <c r="B1057" s="4" t="s">
        <v>60</v>
      </c>
      <c r="C1057" s="4" t="s">
        <v>278</v>
      </c>
      <c r="D1057" s="4" t="s">
        <v>234</v>
      </c>
    </row>
    <row r="1058" spans="1:4">
      <c r="A1058" s="4" t="s">
        <v>61</v>
      </c>
      <c r="B1058" s="4" t="s">
        <v>62</v>
      </c>
      <c r="C1058" s="4" t="s">
        <v>155</v>
      </c>
      <c r="D1058" s="4" t="s">
        <v>336</v>
      </c>
    </row>
    <row r="1059" spans="1:4">
      <c r="A1059" s="4" t="s">
        <v>65</v>
      </c>
      <c r="B1059" s="4" t="s">
        <v>66</v>
      </c>
      <c r="C1059" s="4" t="s">
        <v>337</v>
      </c>
    </row>
    <row r="1060" spans="1:4">
      <c r="A1060" s="4" t="s">
        <v>68</v>
      </c>
      <c r="B1060" s="4" t="s">
        <v>69</v>
      </c>
      <c r="C1060" s="4" t="s">
        <v>338</v>
      </c>
    </row>
    <row r="1061" spans="1:4">
      <c r="A1061" s="4" t="s">
        <v>71</v>
      </c>
      <c r="B1061" s="4" t="s">
        <v>72</v>
      </c>
      <c r="C1061" s="4" t="s">
        <v>248</v>
      </c>
      <c r="D1061" s="4" t="s">
        <v>276</v>
      </c>
    </row>
    <row r="1062" spans="1:4">
      <c r="A1062" s="4" t="s">
        <v>75</v>
      </c>
      <c r="B1062" s="4" t="s">
        <v>76</v>
      </c>
      <c r="C1062" s="4" t="s">
        <v>210</v>
      </c>
      <c r="D1062" s="4" t="s">
        <v>276</v>
      </c>
    </row>
    <row r="1063" spans="1:4">
      <c r="A1063" s="4" t="s">
        <v>253</v>
      </c>
      <c r="B1063" s="4" t="s">
        <v>254</v>
      </c>
      <c r="C1063" s="4" t="s">
        <v>339</v>
      </c>
    </row>
    <row r="1064" spans="1:4">
      <c r="A1064" s="4" t="s">
        <v>78</v>
      </c>
      <c r="B1064" s="6" t="s">
        <v>79</v>
      </c>
      <c r="C1064" s="7" t="n">
        <v>66</v>
      </c>
    </row>
    <row r="1065" spans="1:4">
      <c r="A1065" s="4" t="s">
        <v>80</v>
      </c>
      <c r="B1065" s="6" t="s">
        <v>81</v>
      </c>
      <c r="C1065" s="5" t="n">
        <v>228</v>
      </c>
    </row>
    <row r="1066" spans="1:4">
      <c r="A1066" s="4" t="s">
        <v>82</v>
      </c>
      <c r="B1066" s="6" t="s">
        <v>83</v>
      </c>
      <c r="C1066" s="5" t="n">
        <v>424</v>
      </c>
    </row>
    <row r="1067" spans="1:4">
      <c r="A1067" s="4" t="s">
        <v>84</v>
      </c>
      <c r="B1067" s="6" t="s">
        <v>85</v>
      </c>
      <c r="C1067" s="5" t="n">
        <v>991</v>
      </c>
    </row>
    <row r="1068" spans="1:4">
      <c r="A1068" s="4" t="s">
        <v>78</v>
      </c>
      <c r="B1068" s="6" t="s">
        <v>86</v>
      </c>
      <c r="C1068" s="5" t="n">
        <v>66</v>
      </c>
    </row>
    <row r="1069" spans="1:4">
      <c r="A1069" s="4" t="s">
        <v>80</v>
      </c>
      <c r="B1069" s="6" t="s">
        <v>87</v>
      </c>
      <c r="C1069" s="5" t="n">
        <v>228</v>
      </c>
    </row>
    <row r="1070" spans="1:4">
      <c r="A1070" s="4" t="s">
        <v>82</v>
      </c>
      <c r="B1070" s="6" t="s">
        <v>88</v>
      </c>
      <c r="C1070" s="5" t="n">
        <v>424</v>
      </c>
    </row>
    <row r="1071" spans="1:4">
      <c r="A1071" s="4" t="s">
        <v>84</v>
      </c>
      <c r="B1071" s="6" t="s">
        <v>89</v>
      </c>
      <c r="C1071" s="7" t="n">
        <v>991</v>
      </c>
    </row>
    <row r="1072" spans="1:4">
      <c r="A1072" s="4" t="s">
        <v>340</v>
      </c>
    </row>
    <row r="1073" spans="1:4">
      <c r="A1073" s="3" t="s">
        <v>3</v>
      </c>
      <c r="B1073" s="4" t="s">
        <v>4</v>
      </c>
    </row>
    <row r="1074" spans="1:4">
      <c r="A1074" s="4" t="s">
        <v>52</v>
      </c>
      <c r="B1074" s="4" t="s">
        <v>53</v>
      </c>
      <c r="C1074" s="4" t="s">
        <v>200</v>
      </c>
    </row>
    <row r="1075" spans="1:4">
      <c r="A1075" s="4" t="s">
        <v>56</v>
      </c>
      <c r="B1075" s="4" t="s">
        <v>57</v>
      </c>
      <c r="C1075" s="4" t="s">
        <v>98</v>
      </c>
    </row>
    <row r="1076" spans="1:4">
      <c r="A1076" s="4" t="s">
        <v>59</v>
      </c>
      <c r="B1076" s="4" t="s">
        <v>60</v>
      </c>
      <c r="C1076" s="4" t="s">
        <v>98</v>
      </c>
    </row>
    <row r="1077" spans="1:4">
      <c r="A1077" s="4" t="s">
        <v>61</v>
      </c>
      <c r="B1077" s="4" t="s">
        <v>62</v>
      </c>
      <c r="C1077" s="4" t="s">
        <v>155</v>
      </c>
    </row>
    <row r="1078" spans="1:4">
      <c r="A1078" s="4" t="s">
        <v>65</v>
      </c>
      <c r="B1078" s="4" t="s">
        <v>66</v>
      </c>
      <c r="C1078" s="4" t="s">
        <v>155</v>
      </c>
    </row>
    <row r="1079" spans="1:4">
      <c r="A1079" s="4" t="s">
        <v>68</v>
      </c>
      <c r="B1079" s="4" t="s">
        <v>69</v>
      </c>
      <c r="C1079" s="4" t="s">
        <v>341</v>
      </c>
    </row>
    <row r="1080" spans="1:4">
      <c r="A1080" s="4" t="s">
        <v>71</v>
      </c>
      <c r="B1080" s="4" t="s">
        <v>72</v>
      </c>
      <c r="C1080" s="4" t="s">
        <v>248</v>
      </c>
      <c r="D1080" s="4" t="s">
        <v>276</v>
      </c>
    </row>
    <row r="1081" spans="1:4">
      <c r="A1081" s="4" t="s">
        <v>75</v>
      </c>
      <c r="B1081" s="4" t="s">
        <v>76</v>
      </c>
      <c r="C1081" s="4" t="s">
        <v>287</v>
      </c>
      <c r="D1081" s="4" t="s">
        <v>276</v>
      </c>
    </row>
    <row r="1082" spans="1:4">
      <c r="A1082" s="4" t="s">
        <v>78</v>
      </c>
      <c r="B1082" s="6" t="s">
        <v>79</v>
      </c>
      <c r="C1082" s="7" t="n">
        <v>56</v>
      </c>
    </row>
    <row r="1083" spans="1:4">
      <c r="A1083" s="4" t="s">
        <v>80</v>
      </c>
      <c r="B1083" s="6" t="s">
        <v>81</v>
      </c>
      <c r="C1083" s="5" t="n">
        <v>196</v>
      </c>
    </row>
    <row r="1084" spans="1:4">
      <c r="A1084" s="4" t="s">
        <v>82</v>
      </c>
      <c r="B1084" s="6" t="s">
        <v>83</v>
      </c>
      <c r="C1084" s="5" t="n">
        <v>370</v>
      </c>
    </row>
    <row r="1085" spans="1:4">
      <c r="A1085" s="4" t="s">
        <v>84</v>
      </c>
      <c r="B1085" s="6" t="s">
        <v>85</v>
      </c>
      <c r="C1085" s="5" t="n">
        <v>872</v>
      </c>
    </row>
    <row r="1086" spans="1:4">
      <c r="A1086" s="4" t="s">
        <v>78</v>
      </c>
      <c r="B1086" s="6" t="s">
        <v>86</v>
      </c>
      <c r="C1086" s="5" t="n">
        <v>56</v>
      </c>
    </row>
    <row r="1087" spans="1:4">
      <c r="A1087" s="4" t="s">
        <v>80</v>
      </c>
      <c r="B1087" s="6" t="s">
        <v>87</v>
      </c>
      <c r="C1087" s="5" t="n">
        <v>196</v>
      </c>
    </row>
    <row r="1088" spans="1:4">
      <c r="A1088" s="4" t="s">
        <v>82</v>
      </c>
      <c r="B1088" s="6" t="s">
        <v>88</v>
      </c>
      <c r="C1088" s="5" t="n">
        <v>370</v>
      </c>
    </row>
    <row r="1089" spans="1:4">
      <c r="A1089" s="4" t="s">
        <v>84</v>
      </c>
      <c r="B1089" s="6" t="s">
        <v>89</v>
      </c>
      <c r="C1089" s="7" t="n">
        <v>872</v>
      </c>
    </row>
    <row r="1090" spans="1:4">
      <c r="A1090" s="4" t="s">
        <v>342</v>
      </c>
    </row>
    <row r="1091" spans="1:4">
      <c r="A1091" s="3" t="s">
        <v>3</v>
      </c>
      <c r="B1091" s="4" t="s">
        <v>4</v>
      </c>
    </row>
    <row r="1092" spans="1:4">
      <c r="A1092" s="4" t="s">
        <v>26</v>
      </c>
      <c r="B1092" s="4" t="s">
        <v>27</v>
      </c>
      <c r="C1092" s="4" t="s">
        <v>343</v>
      </c>
    </row>
    <row r="1093" spans="1:4">
      <c r="A1093" s="4" t="s">
        <v>30</v>
      </c>
      <c r="B1093" s="4" t="s">
        <v>31</v>
      </c>
      <c r="C1093" s="4" t="s">
        <v>32</v>
      </c>
    </row>
    <row r="1094" spans="1:4">
      <c r="A1094" s="4" t="s">
        <v>33</v>
      </c>
      <c r="B1094" s="4" t="s">
        <v>34</v>
      </c>
      <c r="C1094" s="4" t="s">
        <v>35</v>
      </c>
    </row>
    <row r="1095" spans="1:4">
      <c r="A1095" s="4" t="s">
        <v>39</v>
      </c>
      <c r="B1095" s="4" t="s">
        <v>40</v>
      </c>
      <c r="C1095" s="4" t="s">
        <v>107</v>
      </c>
    </row>
    <row r="1096" spans="1:4">
      <c r="A1096" s="4" t="s">
        <v>42</v>
      </c>
      <c r="B1096" s="4" t="s">
        <v>43</v>
      </c>
      <c r="C1096" s="4" t="s">
        <v>108</v>
      </c>
    </row>
    <row r="1097" spans="1:4">
      <c r="A1097" s="4" t="s">
        <v>45</v>
      </c>
      <c r="B1097" s="4" t="s">
        <v>46</v>
      </c>
      <c r="C1097" s="4" t="s">
        <v>231</v>
      </c>
    </row>
    <row r="1098" spans="1:4">
      <c r="A1098" s="4" t="s">
        <v>48</v>
      </c>
      <c r="B1098" s="4" t="s">
        <v>49</v>
      </c>
      <c r="C1098" s="4" t="s">
        <v>231</v>
      </c>
    </row>
    <row r="1099" spans="1:4">
      <c r="A1099" s="4" t="s">
        <v>344</v>
      </c>
    </row>
    <row r="1100" spans="1:4">
      <c r="A1100" s="3" t="s">
        <v>3</v>
      </c>
      <c r="B1100" s="4" t="s">
        <v>4</v>
      </c>
    </row>
    <row r="1101" spans="1:4">
      <c r="A1101" s="4" t="s">
        <v>52</v>
      </c>
      <c r="B1101" s="4" t="s">
        <v>53</v>
      </c>
      <c r="C1101" s="4" t="s">
        <v>200</v>
      </c>
    </row>
    <row r="1102" spans="1:4">
      <c r="A1102" s="4" t="s">
        <v>56</v>
      </c>
      <c r="B1102" s="4" t="s">
        <v>57</v>
      </c>
      <c r="C1102" s="4" t="s">
        <v>259</v>
      </c>
    </row>
    <row r="1103" spans="1:4">
      <c r="A1103" s="4" t="s">
        <v>59</v>
      </c>
      <c r="B1103" s="4" t="s">
        <v>60</v>
      </c>
      <c r="C1103" s="4" t="s">
        <v>58</v>
      </c>
    </row>
    <row r="1104" spans="1:4">
      <c r="A1104" s="4" t="s">
        <v>61</v>
      </c>
      <c r="B1104" s="4" t="s">
        <v>62</v>
      </c>
      <c r="C1104" s="4" t="s">
        <v>345</v>
      </c>
      <c r="D1104" s="4" t="s">
        <v>64</v>
      </c>
    </row>
    <row r="1105" spans="1:4">
      <c r="A1105" s="4" t="s">
        <v>65</v>
      </c>
      <c r="B1105" s="4" t="s">
        <v>66</v>
      </c>
      <c r="C1105" s="4" t="s">
        <v>346</v>
      </c>
    </row>
    <row r="1106" spans="1:4">
      <c r="A1106" s="4" t="s">
        <v>68</v>
      </c>
      <c r="B1106" s="4" t="s">
        <v>69</v>
      </c>
      <c r="C1106" s="4" t="s">
        <v>291</v>
      </c>
    </row>
    <row r="1107" spans="1:4">
      <c r="A1107" s="4" t="s">
        <v>71</v>
      </c>
      <c r="B1107" s="4" t="s">
        <v>72</v>
      </c>
      <c r="C1107" s="4" t="s">
        <v>116</v>
      </c>
      <c r="D1107" s="4" t="s">
        <v>347</v>
      </c>
    </row>
    <row r="1108" spans="1:4">
      <c r="A1108" s="4" t="s">
        <v>75</v>
      </c>
      <c r="B1108" s="4" t="s">
        <v>76</v>
      </c>
      <c r="C1108" s="4" t="s">
        <v>101</v>
      </c>
      <c r="D1108" s="4" t="s">
        <v>347</v>
      </c>
    </row>
    <row r="1109" spans="1:4">
      <c r="A1109" s="4" t="s">
        <v>36</v>
      </c>
      <c r="B1109" s="4" t="s">
        <v>37</v>
      </c>
      <c r="C1109" s="4" t="s">
        <v>185</v>
      </c>
    </row>
    <row r="1110" spans="1:4">
      <c r="A1110" s="4" t="s">
        <v>78</v>
      </c>
      <c r="B1110" s="6" t="s">
        <v>79</v>
      </c>
      <c r="C1110" s="7" t="n">
        <v>132</v>
      </c>
    </row>
    <row r="1111" spans="1:4">
      <c r="A1111" s="4" t="s">
        <v>80</v>
      </c>
      <c r="B1111" s="6" t="s">
        <v>81</v>
      </c>
      <c r="C1111" s="5" t="n">
        <v>446</v>
      </c>
    </row>
    <row r="1112" spans="1:4">
      <c r="A1112" s="4" t="s">
        <v>82</v>
      </c>
      <c r="B1112" s="6" t="s">
        <v>83</v>
      </c>
      <c r="C1112" s="5" t="n">
        <v>816</v>
      </c>
    </row>
    <row r="1113" spans="1:4">
      <c r="A1113" s="4" t="s">
        <v>84</v>
      </c>
      <c r="B1113" s="6" t="s">
        <v>85</v>
      </c>
      <c r="C1113" s="5" t="n">
        <v>1857</v>
      </c>
    </row>
    <row r="1114" spans="1:4">
      <c r="A1114" s="4" t="s">
        <v>78</v>
      </c>
      <c r="B1114" s="6" t="s">
        <v>86</v>
      </c>
      <c r="C1114" s="5" t="n">
        <v>132</v>
      </c>
    </row>
    <row r="1115" spans="1:4">
      <c r="A1115" s="4" t="s">
        <v>80</v>
      </c>
      <c r="B1115" s="6" t="s">
        <v>87</v>
      </c>
      <c r="C1115" s="5" t="n">
        <v>446</v>
      </c>
    </row>
    <row r="1116" spans="1:4">
      <c r="A1116" s="4" t="s">
        <v>82</v>
      </c>
      <c r="B1116" s="6" t="s">
        <v>88</v>
      </c>
      <c r="C1116" s="5" t="n">
        <v>816</v>
      </c>
    </row>
    <row r="1117" spans="1:4">
      <c r="A1117" s="4" t="s">
        <v>84</v>
      </c>
      <c r="B1117" s="6" t="s">
        <v>89</v>
      </c>
      <c r="C1117" s="7" t="n">
        <v>1857</v>
      </c>
    </row>
    <row r="1118" spans="1:4">
      <c r="A1118" s="4" t="s">
        <v>348</v>
      </c>
    </row>
    <row r="1119" spans="1:4">
      <c r="A1119" s="3" t="s">
        <v>3</v>
      </c>
      <c r="B1119" s="4" t="s">
        <v>4</v>
      </c>
    </row>
    <row r="1120" spans="1:4">
      <c r="A1120" s="4" t="s">
        <v>52</v>
      </c>
      <c r="B1120" s="4" t="s">
        <v>53</v>
      </c>
      <c r="C1120" s="4" t="s">
        <v>200</v>
      </c>
    </row>
    <row r="1121" spans="1:4">
      <c r="A1121" s="4" t="s">
        <v>56</v>
      </c>
      <c r="B1121" s="4" t="s">
        <v>57</v>
      </c>
      <c r="C1121" s="4" t="s">
        <v>98</v>
      </c>
    </row>
    <row r="1122" spans="1:4">
      <c r="A1122" s="4" t="s">
        <v>59</v>
      </c>
      <c r="B1122" s="4" t="s">
        <v>60</v>
      </c>
      <c r="C1122" s="4" t="s">
        <v>98</v>
      </c>
    </row>
    <row r="1123" spans="1:4">
      <c r="A1123" s="4" t="s">
        <v>61</v>
      </c>
      <c r="B1123" s="4" t="s">
        <v>62</v>
      </c>
      <c r="C1123" s="4" t="s">
        <v>167</v>
      </c>
    </row>
    <row r="1124" spans="1:4">
      <c r="A1124" s="4" t="s">
        <v>65</v>
      </c>
      <c r="B1124" s="4" t="s">
        <v>66</v>
      </c>
      <c r="C1124" s="4" t="s">
        <v>167</v>
      </c>
    </row>
    <row r="1125" spans="1:4">
      <c r="A1125" s="4" t="s">
        <v>68</v>
      </c>
      <c r="B1125" s="4" t="s">
        <v>69</v>
      </c>
      <c r="C1125" s="4" t="s">
        <v>349</v>
      </c>
    </row>
    <row r="1126" spans="1:4">
      <c r="A1126" s="4" t="s">
        <v>71</v>
      </c>
      <c r="B1126" s="4" t="s">
        <v>72</v>
      </c>
      <c r="C1126" s="4" t="s">
        <v>350</v>
      </c>
      <c r="D1126" s="4" t="s">
        <v>347</v>
      </c>
    </row>
    <row r="1127" spans="1:4">
      <c r="A1127" s="4" t="s">
        <v>75</v>
      </c>
      <c r="B1127" s="4" t="s">
        <v>76</v>
      </c>
      <c r="C1127" s="4" t="s">
        <v>287</v>
      </c>
      <c r="D1127" s="4" t="s">
        <v>347</v>
      </c>
    </row>
    <row r="1128" spans="1:4">
      <c r="A1128" s="4" t="s">
        <v>78</v>
      </c>
      <c r="B1128" s="6" t="s">
        <v>79</v>
      </c>
      <c r="C1128" s="7" t="n">
        <v>56</v>
      </c>
    </row>
    <row r="1129" spans="1:4">
      <c r="A1129" s="4" t="s">
        <v>80</v>
      </c>
      <c r="B1129" s="6" t="s">
        <v>81</v>
      </c>
      <c r="C1129" s="5" t="n">
        <v>195</v>
      </c>
    </row>
    <row r="1130" spans="1:4">
      <c r="A1130" s="4" t="s">
        <v>82</v>
      </c>
      <c r="B1130" s="6" t="s">
        <v>83</v>
      </c>
      <c r="C1130" s="5" t="n">
        <v>366</v>
      </c>
    </row>
    <row r="1131" spans="1:4">
      <c r="A1131" s="4" t="s">
        <v>84</v>
      </c>
      <c r="B1131" s="6" t="s">
        <v>85</v>
      </c>
      <c r="C1131" s="5" t="n">
        <v>862</v>
      </c>
    </row>
    <row r="1132" spans="1:4">
      <c r="A1132" s="4" t="s">
        <v>78</v>
      </c>
      <c r="B1132" s="6" t="s">
        <v>86</v>
      </c>
      <c r="C1132" s="5" t="n">
        <v>56</v>
      </c>
    </row>
    <row r="1133" spans="1:4">
      <c r="A1133" s="4" t="s">
        <v>80</v>
      </c>
      <c r="B1133" s="6" t="s">
        <v>87</v>
      </c>
      <c r="C1133" s="5" t="n">
        <v>195</v>
      </c>
    </row>
    <row r="1134" spans="1:4">
      <c r="A1134" s="4" t="s">
        <v>82</v>
      </c>
      <c r="B1134" s="6" t="s">
        <v>88</v>
      </c>
      <c r="C1134" s="5" t="n">
        <v>366</v>
      </c>
    </row>
    <row r="1135" spans="1:4">
      <c r="A1135" s="4" t="s">
        <v>84</v>
      </c>
      <c r="B1135" s="6" t="s">
        <v>89</v>
      </c>
      <c r="C1135" s="7" t="n">
        <v>862</v>
      </c>
    </row>
    <row r="1136" spans="1:4"/>
    <row r="1137" spans="1:4">
      <c r="A1137" s="4" t="s">
        <v>55</v>
      </c>
      <c r="B1137" s="4" t="s">
        <v>106</v>
      </c>
    </row>
    <row r="1138" spans="1:4">
      <c r="A1138" s="4" t="s">
        <v>64</v>
      </c>
      <c r="B1138" s="4" t="s">
        <v>185</v>
      </c>
    </row>
    <row r="1139" spans="1:4">
      <c r="A1139" s="4" t="s">
        <v>74</v>
      </c>
      <c r="B1139" s="4" t="s">
        <v>351</v>
      </c>
    </row>
    <row r="1140" spans="1:4">
      <c r="A1140" s="4" t="s">
        <v>117</v>
      </c>
      <c r="B1140" s="4" t="s">
        <v>352</v>
      </c>
    </row>
    <row r="1141" spans="1:4">
      <c r="A1141" s="4" t="s">
        <v>137</v>
      </c>
      <c r="B1141" s="4" t="s">
        <v>353</v>
      </c>
    </row>
    <row r="1142" spans="1:4">
      <c r="A1142" s="4" t="s">
        <v>154</v>
      </c>
      <c r="B1142" s="4" t="s">
        <v>354</v>
      </c>
    </row>
    <row r="1143" spans="1:4">
      <c r="A1143" s="4" t="s">
        <v>158</v>
      </c>
      <c r="B1143" s="4" t="s">
        <v>355</v>
      </c>
    </row>
    <row r="1144" spans="1:4">
      <c r="A1144" s="4" t="s">
        <v>234</v>
      </c>
      <c r="B1144" s="4" t="s">
        <v>356</v>
      </c>
    </row>
    <row r="1145" spans="1:4">
      <c r="A1145" s="4" t="s">
        <v>238</v>
      </c>
      <c r="B1145" s="4" t="s">
        <v>357</v>
      </c>
    </row>
    <row r="1146" spans="1:4">
      <c r="A1146" s="4" t="s">
        <v>249</v>
      </c>
      <c r="B1146" s="4" t="s">
        <v>358</v>
      </c>
    </row>
    <row r="1147" spans="1:4">
      <c r="A1147" s="4" t="s">
        <v>258</v>
      </c>
      <c r="B1147" s="4" t="s">
        <v>359</v>
      </c>
    </row>
    <row r="1148" spans="1:4">
      <c r="A1148" s="4" t="s">
        <v>260</v>
      </c>
      <c r="B1148" s="4" t="s">
        <v>360</v>
      </c>
    </row>
    <row r="1149" spans="1:4">
      <c r="A1149" s="4" t="s">
        <v>262</v>
      </c>
      <c r="B1149" s="4" t="s">
        <v>361</v>
      </c>
    </row>
    <row r="1150" spans="1:4">
      <c r="A1150" s="4" t="s">
        <v>276</v>
      </c>
      <c r="B1150" s="4" t="s">
        <v>362</v>
      </c>
    </row>
    <row r="1151" spans="1:4">
      <c r="A1151" s="4" t="s">
        <v>293</v>
      </c>
      <c r="B1151" s="4" t="s">
        <v>363</v>
      </c>
    </row>
    <row r="1152" spans="1:4">
      <c r="A1152" s="4" t="s">
        <v>308</v>
      </c>
      <c r="B1152" s="4" t="s">
        <v>364</v>
      </c>
    </row>
    <row r="1153" spans="1:4">
      <c r="A1153" s="4" t="s">
        <v>333</v>
      </c>
      <c r="B1153" s="4" t="s">
        <v>334</v>
      </c>
    </row>
    <row r="1154" spans="1:4">
      <c r="A1154" s="4" t="s">
        <v>336</v>
      </c>
      <c r="B1154" s="4" t="s">
        <v>339</v>
      </c>
    </row>
    <row r="1155" spans="1:4">
      <c r="A1155" s="4" t="s">
        <v>347</v>
      </c>
      <c r="B1155" s="4" t="s">
        <v>365</v>
      </c>
    </row>
  </sheetData>
  <mergeCells count="21">
    <mergeCell ref="C1:D1"/>
    <mergeCell ref="A1136:C1136"/>
    <mergeCell ref="B1137:C1137"/>
    <mergeCell ref="B1138:C1138"/>
    <mergeCell ref="B1139:C1139"/>
    <mergeCell ref="B1140:C1140"/>
    <mergeCell ref="B1141:C1141"/>
    <mergeCell ref="B1142:C1142"/>
    <mergeCell ref="B1143:C1143"/>
    <mergeCell ref="B1144:C1144"/>
    <mergeCell ref="B1145:C1145"/>
    <mergeCell ref="B1146:C1146"/>
    <mergeCell ref="B1147:C1147"/>
    <mergeCell ref="B1148:C1148"/>
    <mergeCell ref="B1149:C1149"/>
    <mergeCell ref="B1150:C1150"/>
    <mergeCell ref="B1151:C1151"/>
    <mergeCell ref="B1152:C1152"/>
    <mergeCell ref="B1153:C1153"/>
    <mergeCell ref="B1154:C1154"/>
    <mergeCell ref="B1155:C115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8T09:34:35Z</dcterms:created>
  <dcterms:modified xmlns:dcterms="http://purl.org/dc/terms/" xmlns:xsi="http://www.w3.org/2001/XMLSchema-instance" xsi:type="dcterms:W3CDTF">2017-08-28T09:34:35Z</dcterms:modified>
</cp:coreProperties>
</file>